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pplemental Disclosure - Cash " sheetId="9" state="visible" r:id="rId9"/>
    <sheet xmlns:r="http://schemas.openxmlformats.org/officeDocument/2006/relationships" name="Note 1 - Organization and Signi" sheetId="10" state="visible" r:id="rId10"/>
    <sheet xmlns:r="http://schemas.openxmlformats.org/officeDocument/2006/relationships" name="Note 2 - Investments" sheetId="11" state="visible" r:id="rId11"/>
    <sheet xmlns:r="http://schemas.openxmlformats.org/officeDocument/2006/relationships" name="Note 3 - Fair Value Measurement" sheetId="12" state="visible" r:id="rId12"/>
    <sheet xmlns:r="http://schemas.openxmlformats.org/officeDocument/2006/relationships" name="Note 4 - Segment Data" sheetId="13" state="visible" r:id="rId13"/>
    <sheet xmlns:r="http://schemas.openxmlformats.org/officeDocument/2006/relationships" name="Note 5 - Federal Income Taxes" sheetId="14" state="visible" r:id="rId14"/>
    <sheet xmlns:r="http://schemas.openxmlformats.org/officeDocument/2006/relationships" name="Note 6 - Contingent Liabilities" sheetId="15" state="visible" r:id="rId15"/>
    <sheet xmlns:r="http://schemas.openxmlformats.org/officeDocument/2006/relationships" name="Note 7 - Line of Credit" sheetId="16" state="visible" r:id="rId16"/>
    <sheet xmlns:r="http://schemas.openxmlformats.org/officeDocument/2006/relationships" name="Note 8 - Other Comprehensive Lo" sheetId="17" state="visible" r:id="rId17"/>
    <sheet xmlns:r="http://schemas.openxmlformats.org/officeDocument/2006/relationships" name="Note 9 - Allowance for Loan Los" sheetId="18" state="visible" r:id="rId18"/>
    <sheet xmlns:r="http://schemas.openxmlformats.org/officeDocument/2006/relationships" name="Significant Accounting Policies" sheetId="19" state="visible" r:id="rId19"/>
    <sheet xmlns:r="http://schemas.openxmlformats.org/officeDocument/2006/relationships" name="Supplemental Disclosure - Cas_2" sheetId="20" state="visible" r:id="rId20"/>
    <sheet xmlns:r="http://schemas.openxmlformats.org/officeDocument/2006/relationships" name="Note 2 - Investments (Tables)" sheetId="21" state="visible" r:id="rId21"/>
    <sheet xmlns:r="http://schemas.openxmlformats.org/officeDocument/2006/relationships" name="Note 3 - Fair Value Measureme_2" sheetId="22" state="visible" r:id="rId22"/>
    <sheet xmlns:r="http://schemas.openxmlformats.org/officeDocument/2006/relationships" name="Note 4 - Segment Data (Tables)" sheetId="23" state="visible" r:id="rId23"/>
    <sheet xmlns:r="http://schemas.openxmlformats.org/officeDocument/2006/relationships" name="Note 8 - Other Comprehensive _2" sheetId="24" state="visible" r:id="rId24"/>
    <sheet xmlns:r="http://schemas.openxmlformats.org/officeDocument/2006/relationships" name="Note 9 - Allowance for Loan L_2" sheetId="25" state="visible" r:id="rId25"/>
    <sheet xmlns:r="http://schemas.openxmlformats.org/officeDocument/2006/relationships" name="Supplemental Disclosure - Cas_3" sheetId="26" state="visible" r:id="rId26"/>
    <sheet xmlns:r="http://schemas.openxmlformats.org/officeDocument/2006/relationships" name="Supplemental Disclosure - Cas_4" sheetId="27" state="visible" r:id="rId27"/>
    <sheet xmlns:r="http://schemas.openxmlformats.org/officeDocument/2006/relationships" name="Supplemental Disclosure - Cas_5" sheetId="28" state="visible" r:id="rId28"/>
    <sheet xmlns:r="http://schemas.openxmlformats.org/officeDocument/2006/relationships" name="Note 1 - Organization and Sig_2" sheetId="29" state="visible" r:id="rId29"/>
    <sheet xmlns:r="http://schemas.openxmlformats.org/officeDocument/2006/relationships" name="Note 2 - Investments (Details T" sheetId="30" state="visible" r:id="rId30"/>
    <sheet xmlns:r="http://schemas.openxmlformats.org/officeDocument/2006/relationships" name="Note 2 - Investments - Availabl" sheetId="31" state="visible" r:id="rId31"/>
    <sheet xmlns:r="http://schemas.openxmlformats.org/officeDocument/2006/relationships" name="Note 2 - Investments - Securiti" sheetId="32" state="visible" r:id="rId32"/>
    <sheet xmlns:r="http://schemas.openxmlformats.org/officeDocument/2006/relationships" name="Note 2 - Investments - Net Unre" sheetId="33" state="visible" r:id="rId33"/>
    <sheet xmlns:r="http://schemas.openxmlformats.org/officeDocument/2006/relationships" name="Note 2 - Investments - Fixed Ma" sheetId="34" state="visible" r:id="rId34"/>
    <sheet xmlns:r="http://schemas.openxmlformats.org/officeDocument/2006/relationships" name="Note 2 - Investments - Proceeds" sheetId="35" state="visible" r:id="rId35"/>
    <sheet xmlns:r="http://schemas.openxmlformats.org/officeDocument/2006/relationships" name="Note 2 - Investments - Major Ca" sheetId="36" state="visible" r:id="rId36"/>
    <sheet xmlns:r="http://schemas.openxmlformats.org/officeDocument/2006/relationships" name="Note 2 - Investments - Mortgage" sheetId="37" state="visible" r:id="rId37"/>
    <sheet xmlns:r="http://schemas.openxmlformats.org/officeDocument/2006/relationships" name="Note 2 - Investments - Investme" sheetId="38" state="visible" r:id="rId38"/>
    <sheet xmlns:r="http://schemas.openxmlformats.org/officeDocument/2006/relationships" name="Note 3 - Fair Value Measureme_3" sheetId="39" state="visible" r:id="rId39"/>
    <sheet xmlns:r="http://schemas.openxmlformats.org/officeDocument/2006/relationships" name="Note 3 - Fair Value Measureme_4" sheetId="40" state="visible" r:id="rId40"/>
    <sheet xmlns:r="http://schemas.openxmlformats.org/officeDocument/2006/relationships" name="Note 3 - Fair Value Measureme_5" sheetId="41" state="visible" r:id="rId41"/>
    <sheet xmlns:r="http://schemas.openxmlformats.org/officeDocument/2006/relationships" name="Note 4 - Segment Data - Segment" sheetId="42" state="visible" r:id="rId42"/>
    <sheet xmlns:r="http://schemas.openxmlformats.org/officeDocument/2006/relationships" name="Note 4 - Segment Data - Assets " sheetId="43" state="visible" r:id="rId43"/>
    <sheet xmlns:r="http://schemas.openxmlformats.org/officeDocument/2006/relationships" name="Note 7 - Line of Credit (Detail" sheetId="44" state="visible" r:id="rId44"/>
    <sheet xmlns:r="http://schemas.openxmlformats.org/officeDocument/2006/relationships" name="Note 8 - Other Comprehensive _3" sheetId="45" state="visible" r:id="rId45"/>
    <sheet xmlns:r="http://schemas.openxmlformats.org/officeDocument/2006/relationships" name="Note 8 - Other Comprehensive _4" sheetId="46" state="visible" r:id="rId46"/>
    <sheet xmlns:r="http://schemas.openxmlformats.org/officeDocument/2006/relationships" name="Note 8 - Other Comprehensive _5" sheetId="47" state="visible" r:id="rId47"/>
    <sheet xmlns:r="http://schemas.openxmlformats.org/officeDocument/2006/relationships" name="Note 9 - Allowance for Loan L_3" sheetId="48" state="visible" r:id="rId48"/>
    <sheet xmlns:r="http://schemas.openxmlformats.org/officeDocument/2006/relationships" name="Note 9 - Allowance for Loan L_4" sheetId="49" state="visible" r:id="rId49"/>
    <sheet xmlns:r="http://schemas.openxmlformats.org/officeDocument/2006/relationships" name="Note 9 - Allowance for Loan L_5"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Document Information [Line Items]</t>
        </is>
      </c>
      <c r="B3" s="4" t="inlineStr">
        <is>
          <t xml:space="preserve"> </t>
        </is>
      </c>
      <c r="C3" s="4" t="inlineStr">
        <is>
          <t xml:space="preserve"> </t>
        </is>
      </c>
    </row>
    <row r="4">
      <c r="A4" s="4" t="inlineStr">
        <is>
          <t>Entity Central Index Key</t>
        </is>
      </c>
      <c r="B4" s="4" t="inlineStr">
        <is>
          <t>0001395585</t>
        </is>
      </c>
      <c r="C4" s="4" t="inlineStr">
        <is>
          <t xml:space="preserve"> </t>
        </is>
      </c>
    </row>
    <row r="5">
      <c r="A5" s="4" t="inlineStr">
        <is>
          <t>Entity Registrant Name</t>
        </is>
      </c>
      <c r="B5" s="4" t="inlineStr">
        <is>
          <t>First Trinity Financial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2613</t>
        </is>
      </c>
      <c r="C14" s="4" t="inlineStr">
        <is>
          <t xml:space="preserve"> </t>
        </is>
      </c>
    </row>
    <row r="15">
      <c r="A15" s="4" t="inlineStr">
        <is>
          <t>Entity Incorporation, State or Country Code</t>
        </is>
      </c>
      <c r="B15" s="4" t="inlineStr">
        <is>
          <t>OK</t>
        </is>
      </c>
      <c r="C15" s="4" t="inlineStr">
        <is>
          <t xml:space="preserve"> </t>
        </is>
      </c>
    </row>
    <row r="16">
      <c r="A16" s="4" t="inlineStr">
        <is>
          <t>Entity Tax Identification Number</t>
        </is>
      </c>
      <c r="B16" s="4" t="inlineStr">
        <is>
          <t>34-1991436</t>
        </is>
      </c>
      <c r="C16" s="4" t="inlineStr">
        <is>
          <t xml:space="preserve"> </t>
        </is>
      </c>
    </row>
    <row r="17">
      <c r="A17" s="4" t="inlineStr">
        <is>
          <t>Entity Address, Address Line One</t>
        </is>
      </c>
      <c r="B17" s="4" t="inlineStr">
        <is>
          <t>7633 East 63rd Place, Suite 230</t>
        </is>
      </c>
      <c r="C17" s="4" t="inlineStr">
        <is>
          <t xml:space="preserve"> </t>
        </is>
      </c>
    </row>
    <row r="18">
      <c r="A18" s="4" t="inlineStr">
        <is>
          <t>Entity Address, City or Town</t>
        </is>
      </c>
      <c r="B18" s="4" t="inlineStr">
        <is>
          <t>Tulsa</t>
        </is>
      </c>
      <c r="C18" s="4" t="inlineStr">
        <is>
          <t xml:space="preserve"> </t>
        </is>
      </c>
    </row>
    <row r="19">
      <c r="A19" s="4" t="inlineStr">
        <is>
          <t>Entity Address, State or Province</t>
        </is>
      </c>
      <c r="B19" s="4" t="inlineStr">
        <is>
          <t>OK</t>
        </is>
      </c>
      <c r="C19" s="4" t="inlineStr">
        <is>
          <t xml:space="preserve"> </t>
        </is>
      </c>
    </row>
    <row r="20">
      <c r="A20" s="4" t="inlineStr">
        <is>
          <t>Entity Address, Postal Zip Code</t>
        </is>
      </c>
      <c r="B20" s="4" t="inlineStr">
        <is>
          <t>74133-1246</t>
        </is>
      </c>
      <c r="C20" s="4" t="inlineStr">
        <is>
          <t xml:space="preserve"> </t>
        </is>
      </c>
    </row>
    <row r="21">
      <c r="A21" s="4" t="inlineStr">
        <is>
          <t>City Area Code</t>
        </is>
      </c>
      <c r="B21" s="4" t="inlineStr">
        <is>
          <t>918</t>
        </is>
      </c>
      <c r="C21" s="4" t="inlineStr">
        <is>
          <t xml:space="preserve"> </t>
        </is>
      </c>
    </row>
    <row r="22">
      <c r="A22" s="4" t="inlineStr">
        <is>
          <t>Local Phone Number</t>
        </is>
      </c>
      <c r="B22" s="4" t="inlineStr">
        <is>
          <t>249-243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ommon Class B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101102</v>
      </c>
    </row>
    <row r="32">
      <c r="A32" s="4" t="inlineStr">
        <is>
          <t>Common Class A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93843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Organization and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1. Nature of Operations First Trinity Financial Corporation (the “Company” or “FTFC”) is the parent holding company of Trinity Life Insurance Company (“TLIC”), Family Benefit Life Insurance Company (“FBLIC”), Trinity Mortgage Corporation (“TMC”), formerly known as First Trinity Capital Corporation and Trinity American, Inc. (“TAI”). The Company was incorporated in Oklahoma on April 19, 2004, The Company owns 100% of TLIC. TLIC owns 100% of FBLIC. TLIC and FBLIC are primarily engaged in the business of marketing, underwriting and distributing a broad range of individual life insurance and annuity products to individuals. TLIC’s and FBLIC’s current product portfolio consists of a modified premium whole life insurance policy with a flexible premium deferred annuity rider, whole life, term, final expense, accidental death and dismemberment and annuity products. The term products are both renewable and convertible and issued for 10, 15, The Company owns 100% of TMC that was incorporated in 2006, January 2007. 2020 third The Company owns 100% of TAI. TAI was incorporated in Barbados, West Indies on March 24, 2016 2019. Company Capitalization The Company raised $1,450,000 from two private placement stock offerings during 2004 June 22, 2005 February 23, 2007; June 29, 2010 April 30, 2012 August 15, 2012 March 8, 2013. The Company also issued 702,685 shares of its common stock in connection with two stock dividends paid to shareholders in 2011 2012 In 2020, 10% The Company has also purchased 247,580 shares of treasury stock at a cost of $893,947 from former members of the Board of Directors including the former Chairman of the Board of Directors, a former agent, the former spouse of the Company’s Chairman, Chief Executive Officer and President and a charitable organization where a former member of the Board of Directors had donated shares of the Company’s common stock. Acquisition of Other Companies On December 23, 2008, On December 31, 2008, On August 31, 2009, On December 28, 2011, On April 28, 2015, On April 3, 2018, 2019. Effective January 1, 2020, On January 4, 2022, March 1, 2022, Basis of Presentation The accompanying unaudited consolidated financial statements have been prepared in accordance with accounting principles generally accepted in the United States of America ("U.S. GAAP") for interim financial information and with the instructions to Form 10 10 X. not The results of operations for the nine September 30, 2022 not December 31, 2022 not 10 December 31, 2021. Principles of Consolidation The consolidated financial statements include the accounts and operations of the Company and its subsidiaries. All intercompany accounts and transactions are eliminated in consolidation. Reclassifications Certain reclassifications have been made in the prior year and prior quarter financial statements to conform to current year and current quarter classifications. These reclassifications had no 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Common Stock Class A and Class B common stock are both fully paid, non-assessable and has a par value of $.01 one one may one .85 Treasury Stock Treasury stock, representing shares of the Company’s common stock that have been reacquired after having been issued and fully paid, is recorded at the reacquisition cost and the shares are no Coinsurance In accordance with an annuity coinsurance agreement with an offshore annuity and life insurance company, TLIC holds assets and recognizes a funds withheld liability for the benefit of the assuming company in an amount at least equal to the annuity reserves in accordance with U.S. statutory accounting principles generated by this ceded business. In addition, the assuming company maintains a trust related to this ceded business amounting to at least an additional 4% of assets above the annuity reserve required under U.S. statutory accounting principles. This coinsurance agreement may 30 In addition, in accordance with this annuity coinsurance agreement, investment income, investment expenses, other income and other expenses earned or incurred in relation to the operations of this annuity coinsurance agreement are not Consolidated Statements of Operations not Consolidated Statements of Financial Position no not Consolidated Statement of Comprehensive Loss The Company’s Consolidated Statement of Cash Flows one not Subsequent Events Management has evaluated all events subsequent to September 30, 2022 Recent Accounting Pronouncements Financial Instruments - Credit Losses: Measurement of Credit Losses on Financial Instruments In June 2016, 2016 13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was effective for reporting periods beginning after December 15, 2019. December 15, 2022. Early adoption is permitted for reporting periods beginning after December 15, 2018. not Targeted Improvements to the Accounting for Long-Duration Contracts In August 2018, 2018 12 The updated guidance was effective for reporting periods beginning after December 15, 2020. December 15, 2024. not may With respect to the market risk benefits, an insurance entity should apply the amendments retrospectively as of the beginning of the earliest period presented. The Company expects that the impact on the Company’s results of operations, financial position and liquidity at the date of adoption of the updated guidance in 2024 Income Taxes - Simplifying the Accounting for Income Taxes In December 2019, 2019 12 first 2021. not Troubled Debt Restructurings and Vintage Disclosures In March 2022, 2022 2 December 15, 2022,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t>
        </is>
      </c>
      <c r="B1" s="2" t="inlineStr">
        <is>
          <t>9 Months Ended</t>
        </is>
      </c>
    </row>
    <row r="2">
      <c r="B2" s="2" t="inlineStr">
        <is>
          <t>Sep.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2. Investments in fixed maturity available-for-sale as of September 30, 2022 December 31, 2021 Gross Gross Amortized Cost Unrealized Unrealized Fair or Cost Gains Losses Value September 30, 2022 (Unaudited) Fixed maturity securities U.S. government and U.S. government agencies $ 2,097,871 $ - $ 40,122 $ 2,057,749 States and political subdivisions 7,418,333 26 553,691 6,864,668 Commercial mortgage-backed securities 10,600,949 - 2,066,645 8,534,304 Residential mortgage-backed securities 9,965 7,412 - 17,377 Corporate bonds 91,965,735 39,114 12,014,045 79,990,804 Asset-backed securities 9,027,892 - 1,425,318 7,602,574 Exchange traded securities 643,772 - 158,772 485,000 Foreign bonds 28,152,937 - 4,050,877 24,102,060 Redeemable preferred securities 1,250,000 - 153,000 1,097,000 Certificate of deposits 200,000 - 904 199,096 Total fixed maturity securities $ 151,367,454 $ 46,552 $ 20,463,374 $ 130,950,632 Fixed maturity securities held in trust under coinsurance agreement $ 63,910,965 $ 4,864 $ 8,296,689 $ 55,619,140 December 31, 2021 Fixed maturity securities U.S. government and U.S. government agencies $ 428,153 $ 812 $ 1,952 $ 427,013 States and political subdivisions 8,463,941 689,564 24,553 9,128,952 Commercial mortgage-backed securities 3,458,408 252 34,265 3,424,395 Residential mortgage-backed securities 11,081 13,195 - 24,276 Corporate bonds 116,230,579 12,731,684 100,882 128,861,381 Asset-backed securities 5,278,819 57,290 17,806 5,318,303 Exchange traded securities 549,334 - 32,734 516,600 Foreign bonds 31,286,049 3,493,469 46,192 34,733,326 Redeemable preferred securities 1,250,000 - 17,600 1,232,400 Certificate of deposits 400,000 10,392 - 410,392 Total fixed maturity securities $ 167,356,364 $ 16,996,658 $ 275,984 $ 184,077,038 Fixed maturity securities held in trust under coinsurance agreement $ 65,269,544 $ 3,593,466 $ 115,477 $ 68,747,533 All securities in an unrealized loss position as of the financial statement dates, the estimated fair value, pre-tax gross unrealized loss and number of securities by length of time that those securities have been continuously in an unrealized loss position as of September 30, 2022 December 31, 2021 Unrealized Number of Fair Value Loss Securities September 30, 2022 (Unaudited) Fixed maturity securities Less than 12 months in an unrealized loss position U.S. government and U.S. government agencies $ 1,963,582 $ 34,111 3 States and political subdivisions 6,354,781 492,085 34 Commercial mortgage-backed securities 8,534,304 2,066,645 24 Corporate bonds 76,108,174 11,951,179 246 Asset-backed securities 7,341,508 1,352,544 19 Certificate of deposit 199,096 904 1 Foreign bonds 23,689,125 3,905,224 69 Redeemable preferred securities 173,500 76,500 1 Total less than 12 months in an unrealized loss position 124,364,070 19,879,192 397 More than 12 months in an unrealized loss position U.S. government and U.S. government agencies 94,167 6,011 1 States and political subdivisions 474,860 61,606 1 Exchange traded securities 485,000 158,772 2 Redeemable preferred securities 173,500 76,500 1 Asset-backed securities 261,066 72,774 1 Corporate bonds 837,233 62,866 3 Foreign bonds 412,935 145,653 1 Total more than 12 months in an unrealized loss position 2,738,761 584,182 10 Total fixed maturity securities in an unrealized loss position $ 127,102,831 $ 20,463,374 407 Fixed maturity securities held in trust under coisnurance agreement Total less than 12 months in an unrealized loss position $ 54,205,082 $ 8,002,292 249 Total more than 12 months in an unrealized loss position 921,919 294,397 4 Total fixed maturity securities held in trust under coinsurance agreement in a unrealized loss position $ 55,127,001 $ 8,296,689 253 December 31, 2021 Fixed maturity securities Less than 12 months in an unrealized loss position U.S. government and U.S. government agencies $ 301,195 $ 1,952 2 States and political subdivisions 337,421 1,724 2 Commercial mortgage-backed securities 3,323,141 34,265 7 Corporate bonds 10,991,840 100,882 30 Asset-backed securities 3,475,854 9,544 8 Exchange traded securities 516,600 32,734 2 Redeemable preferred securities 482,400 17,600 2 Foreign bonds 2,408,472 46,192 6 Total less than 12 months in an unrealized loss position 21,836,923 244,893 59 More than 12 months in an unrealized loss position States and political subdivisions 626,754 22,829 1 Asset-backed securities 345,299 8,262 1 Total more than 12 months in an unrealized loss position 972,053 31,091 2 Total fixed maturity securities in an unrealized loss position $ 22,808,976 $ 275,984 61 Fixed maturity securities held in trust under coisnurance agreement Total less than 12 months in an unrealized loss position $ 8,000,895 $ 115,477 21 Total fixed maturity securities held in trust under coinsurance agreement in a unrealized loss position $ 8,000,895 $ 115,477 21 As of September 30, 2022, September 30, 2022. 407 As of December 31, 2021, December 31, 2021. 61 The Company’s decision to record an impairment loss is primarily based on whether the security’s fair value is likely to remain significantly below its book value based on all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may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ere were no nine September 30, 2022 2021. Management believes that the Company will fully recover its cost basis in the securities held as of September 30, 2022, not not Net unrealized gains (losses) included in other comprehensive income (loss) for investments classified as available-for-sale, net of the effect of deferred income taxes and deferred acquisition costs assuming that the appreciation (depreciation) had been realized as of September 30, 2022 December 31, 2021, (Unaudited) September 30, 2022 December 31, 2021 Unrealized appreciation (depreciation) on available-for-sale securities $ (20,416,822 ) $ 16,720,674 Adjustment to deferred acquisition costs 5,539 (6,969 ) Deferred income taxes 4,286,369 (3,509,878 ) Net unrealized appreciation (depreciation) on available-for-sale securities $ (16,124,914 ) $ 13,203,827 Assets held in trust under coinsurance agreement Unrealized appreciation (depreciation) on fixed maturity securities available-for-sale $ (8,291,825 ) $ 3,477,989 The Company’s investment in lottery prize cash flows categorized as other long-term investments in the statement of financial position was $68,107,038 and $65,929,215 as of September 30, 2022 December 31, 2021, The amortized cost and fair value of fixed maturity available-for-sale securities and other long-term investments as of September 30, 2022, September 30, 2022 (Unaudited) Fixed Maturity Available-For-Sale Securities Other Long-Term Investments Amortized Cost Fair Value Amortized Cost Fair Value Due in one year or less $ 2,998,111 $ 2,980,480 $ 13,658,789 $ 13,847,618 Due after one year through five years 23,393,678 22,117,385 36,168,320 38,592,056 Due after five years through ten years 26,913,250 24,118,494 12,868,046 14,739,287 Due after ten years 86,201,501 72,085,593 5,411,883 7,245,532 Due at multiple maturity dates 11,860,914 9,648,680 - - $ 151,367,454 $ 130,950,632 $ 68,107,038 $ 74,424,493 Expected maturities will differ from contractual maturities because borrowers may The amortized cost and fair value of fixed maturity available-for-sale securities held in trust under coinsurance agreement as of September 30, 2022, September 30, 2022 (Unaudited) Fixed Maturity Available-For-Sale Securities Amortized Cost Fair Value Due after one year through five years $ 31,020,127 $ 29,300,144 Due after five years through ten years 8,377,518 7,614,845 Due after ten years 21,669,104 16,320,720 Due at multiple maturity dates 2,844,216 2,383,431 $ 63,910,965 $ 55,619,140 Expected maturities will differ from contractual maturities because borrowers may Proceeds and gross realized gains (losses) from the sales, calls and maturities of fixed maturity securities available-for-sale, equity securities, investment real estate and mortgage loans on real estate for the three nine September 30, 2022 2021 Three Months Ended September 30, (Unaudited) Fixed Maturity Securities Investment Real Estate Mortgage Loans on Real Estate 2022 2021 2022 2021 2022 2021 Proceeds $ 10,939,070 $ 2,981,658 $ 150,709 $ 742,078 $ - $ 25,158,102 Gross realized gains - 160,753 55,867 283,491 - 1,344 Gross realized losses (105,573 ) (138,821 ) - - - - Nine Months Ended September 30, (Unaudited) Fixed Maturity Securities Equity Securities Investment Real Estate Mortgage Loans on Real Estate 2022 2021 2022 2021 2022 2021 2022 2021 Proceeds $ 52,005,427 $ 6,949,876 $ - $ 89 $ 200,080 $ 818,018 $ - $ 78,319,365 Gross realized gains 1,240,085 291,252 - 89 55,867 289,840 - 40,014 Gross realized losses (207,591 ) (165,655 ) (8,000 ) - (3,696 ) - - - The accumulated change in unrealized investment gains (losses) for fixed maturity available-for-sale for the three nine September 30, 2022 2021 three nine September 30, 2022 2021 Three Months Ended September 30, (Unaudited) Nine Months Ended September 30, (Unaudited) 2022 2021 2022 2021 Change in unrealized investment gains (losses): Available-for-sale securities: Fixed maturity securities $ (8,136,306 ) $ (1,406,987 ) $ (37,137,496 ) $ (3,479,590 ) Fixed maturity securities held in trust under coinsurance agreement (2,541,929 ) 743,706 (11,769,814 ) (2,612,577 ) Net realized investment gains (losses): Available-for-sale securities: Fixed maturity securities (105,573 ) 21,932 1,032,494 125,597 Equity securities, sale of securities - - (8,000 ) 89 Equity securities, changes in fair value 20,954 13,968 (16,325 ) 35,558 Investment real estate 55,867 283,491 52,171 289,840 Mortgage loans on real estate - 1,344 - 40,014 Major categories of net investment income for the three nine September 30, 2022 2021 Three Months Ended September 30, (Unaudited) Nine Months Ended September 30, (Unaudited) 2022 2021 2022 2021 Fixed maturity securities $ 1,658,282 $ 1,755,811 $ 5,328,969 $ 5,179,201 Equity securities 129,367 19,582 242,466 62,986 Other long-term investments 1,224,369 1,151,057 3,747,549 3,656,131 Mortgage loans 4,455,501 3,517,394 12,336,734 10,743,701 Policy loans 50,274 40,461 142,351 118,036 Short-term and other investments 22,023 20,854 68,729 65,227 Gross investment income 7,539,816 6,505,159 21,866,798 19,825,282 Investment expenses (1,045,137 ) (747,297 ) (2,484,007 ) (1,846,076 ) Net investment income $ 6,494,679 $ 5,757,862 $ 19,382,791 $ 17,979,206 TLIC and FBLIC are required to hold assets on deposit with various state insurance departments for the benefit of policyholders and other special deposits in accordance with statutory rules and regulations. As of September 30, 2022 December 31, 2021, September 30, 2022 December 31, 2021, The Company’s mortgage loans by property type as of September 30, 2022 December 31, 2021 (Unaudited) September 30, 2022 December 31, 2021 Residential mortgage loans $ 198,001,997 $ 169,368,048 Commercial mortgage loans by property type Agricultural 996,707 - Apartment 2,629,664 175,121 Industrial 3,005,026 1,170,544 Lodging 271,648 280,836 Office building 5,590,850 2,285,403 Retail 4,589,297 4,228,099 Total commercial mortgage loans by property type 17,083,192 8,140,003 Total mortgage loans $ 215,085,189 $ 177,508,051 Mortgage loans held in trust under coinsurance agreement Residential mortgage loans $ 3,486,233 $ 3,803,847 Commercial mortgage loans 30,934,478 30,013,132 Less unearned interest on mortgage loans 266,043 767,650 Total mortgage loans held in trust under coinsurance agreement $ 34,154,668 $ 33,049,329 There were 15 mortgage loans with a remaining principal balance of $3,641,979 that were more than 90 days past due as of September 30, 2022. December 31, 2021. There were five September 30, 2022. one December 31, 2021. The Company’s investment real estate as of September 30, 2022 December 31, 2021 (Unaudited) September 30, 2022 December 31, 2021 Land - held for investment $ 540,436 $ 540,436 Residential real estate - held for sale - 147,909 Total investment in real estate $ 540,436 $ 688,345 TLIC owns approximately three FBLIC owns approximately one During 2022, During 2021, one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3.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and equity securities that are measured and reported at fair market value on the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may Level 1 1 Level 2 1 not 2 Level 3 no 3 not The Company has categorized its financial instruments, based on the priority of the inputs to the valuation technique, into the three A review of fair value hierarchy classifications is conducted on a quarterly basis. Changes in the valuation inputs, or their ability to be observed, may 3 3 The Company’s fair value hierarchy for those financial instruments measured at fair value on a recurring basis as of September 30, 2022 December 31, 2021 Level 1 Level 2 Level 3 Total September 30, 2022 (Unaudited) Fixed maturity securities, available-for-sale U.S. government and U.S. government agencies $ - $ 2,057,749 $ - $ 2,057,749 States and political subdivisions - 6,864,668 - 6,864,668 Commercial mortgage-backed securities - 8,534,304 - 8,534,304 Residential mortgage-backed securities - 17,377 - 17,377 Corporate bonds - 79,990,804 - 79,990,804 Asset-backed securities - 7,602,574 - 7,602,574 Exchange traded securities - 485,000 - 485,000 Foreign bonds - 24,102,060 - 24,102,060 Redeemable preferred securities - 1,097,000 - 1,097,000 Certificate of deposit - 199,096 - 199,096 Total fixed maturity securities $ - $ 130,950,632 $ - $ 130,950,632 Fixed maturity securities, available-for-sale held in trust under coinsurance agreement $ - $ 55,619,140 $ - $ 55,619,140 Equity securities Mutual funds $ - $ 43,598 $ - $ 43,598 Corporate common stock 224,872 - 66,549 291,421 Total equity securities $ 224,872 $ 43,598 $ 66,549 $ 335,019 December 31, 2021 Fixed maturity securities, available-for-sale U.S. government and U.S. government agencies $ - $ 427,013 $ - $ 427,013 States and political subdivisions - 9,128,952 - 9,128,952 Commercial mortgage-backed securities - 3,424,395 - 3,424,395 Residential mortgage-backed securities - 24,276 - 24,276 Corporate bonds - 128,861,381 - 128,861,381 Asset-backed securities - 5,318,303 - 5,318,303 Exchange traded securities - 516,600 - 516,600 Foreign bonds - 34,733,326 - 34,733,326 Redeemable preferred securities - 1,232,400 - 1,232,400 Certificate of deposit - 410,392 - 410,392 Total fixed maturity securities $ - $ 184,077,038 $ - $ 184,077,038 Fixed maturity securities, available-for-sale held in trust under coinsurance agreement $ - $ 68,747,533 $ - $ 68,747,533 Equity securities Mutual funds $ - $ 76,816 $ - $ 76,816 Corporate common stock 207,979 - 63,423 271,402 Total equity securities $ 207,979 $ 76,816 $ 63,423 $ 348,218 As of September 30, 2022 December 31, 2021, 3 no These private placement common stocks represent investments in small insurance holding companies. The fair value for these securities was determined through the use of unobservable assumptions about market participants. The Company has assumed a willing market participant would purchase the securities for the same price as the Company paid until such time as these small insurance holding companies commence significant operations. The joint venture investment with a mortgage loan originator is accounted for under the equity method of accounting. Fair values for Level 1 2 third third The Company analyzes market valuations received to verify reasonableness and to understand the key assumptions used and the sources. Since the fixed maturity securities owned by the Company do not third 2 2 The Company’s equity securities are included in Level 1 2 3. 1 2 not The Company’s fixed maturity available-for-sale securities and equity securities are highly liquid and allows for a high percentage of the portfolio to be priced through pricing services. The change in the fair value of the Company’s Level 3 nine September 30, 2022 December 31, 2021 (Unaudited) September 30, 2022 December 31, 2021 Beginning balance $ 63,423 $ 67,132 Joint venture net income 173,992 75,195 Joint venture distribution (162,866 ) (78,904 ) Net realized investment losses (8,000 ) - Ending balance $ 66,549 $ 63,423 The carrying amount and fair value of the Company’s financial assets and financial liabilities disclosed, but not September 30, 2022 December 31, 2021, Financial instruments disclosed, but not Carrying Fair Amount Value Level 1 Level 2 Level 3 September 30, 2022 (Unaudited) Financial assets Mortgage loans on real estate Commercial $ 17,083,192 $ 16,751,110 $ - $ - $ 16,751,110 Residential 198,001,997 194,120,721 - - 194,120,721 Policy loans 2,659,876 2,659,876 - - 2,659,876 Short-term investments 1,844,875 1,844,875 1,844,875 - - Other long-term investments 68,107,038 74,424,493 - - 74,424,493 Cash and cash equivalents 36,930,903 36,930,903 36,930,903 - - Accrued investment income 5,113,903 5,113,903 - - 5,113,903 Total financial assets $ 329,741,784 $ 331,845,881 $ 38,775,778 $ - $ 293,070,103 Held in trust under coinsurance agreement Mortgage loans on real estate Commercial $ 30,934,478 $ 30,934,478 $ - $ - $ 30,934,478 Residential 3,486,233 3,486,233 - - 3,486,233 Less unearned interest on mortgage loans 266,043 266,043 - - 266,043 Cash and cash equivalents 3,017,973 3,017,973 3,017,973 - - Total financial assets held in trust under coinsurance agreement $ 37,172,641 $ 37,172,641 $ 3,017,973 $ - $ 34,154,668 Financial liabilities Policyholders' account balances $ 377,161,511 $ 325,331,108 $ - $ - $ 325,331,108 Policy claims 2,226,313 2,226,313 - - 2,226,313 Total financial liabilities $ 379,387,824 $ 327,557,421 $ - $ - $ 327,557,421 December 31, 2021 Financial assets Mortgage loans on real estate Commercial $ 8,140,003 $ 8,917,023 $ - $ - $ 8,917,023 Residential 169,368,048 187,336,689 - - 187,336,689 Policy loans 2,272,629 2,272,629 - - 2,272,629 Short-term investments 3,296,838 3,296,838 3,296,838 - - Other long-term investments 65,929,215 80,667,966 - - 80,667,966 Cash and cash equivalents 42,528,046 42,528,046 42,528,046 - - Accrued investment income 4,879,290 4,879,290 - - 4,879,290 Total financial assets $ 296,414,069 $ 329,898,481 $ 45,824,884 $ - $ 284,073,597 Held in trust under coinsurance agreement Mortgage loans on real estate Commercial $ 30,013,132 $ 30,013,132 $ - $ - $ 30,013,132 Residential 3,803,847 3,803,847 - - 3,803,847 Less unearned interest on mortgage loans 767,650 767,650 - - 767,650 Cash and cash equivalents 4,413,384 4,413,384 4,413,384 - - Total financial assets held in trust under coinsurance agreement $ 37,462,713 $ 37,462,713 $ 4,413,384 $ - $ 33,049,329 Financial liabilities Policyholders' account balances $ 373,647,869 $ 373,412,607 $ - $ - $ 373,412,607 Policy claims 2,381,183 2,381,183 - - 2,381,183 Total financial liabilities $ 376,029,052 $ 375,793,790 $ - $ - $ 375,793,790 The estimated fair value amounts have been determined using available market information and appropriate valuation methodologies. However, considerable judgment was required to interpret market data to develop these estimates. Accordingly, the estimates are not may The following methods and assumptions were used in estimating the fair value disclosures for financial instruments in the accompanying financial statements and notes thereto: Fixed Maturity Securities and Equity Securities The fair value of fixed maturity securities and equity securities are based on the principles previously discussed as Level 1, 2 3. Mortgage Loans on Real Estate The fair values for mortgage loans are estimated using discounted cash flow analyses. For both residential and commercial mortgage loans, the discount rate used was indexed to the Secured Overnight Financing Rate and LIBOR yield curve as of September 30, 2022 December 31, 2021, Cash and Cash Equivalents, Short-Term Investments, Accrued Investment Income and Policy Loans The carrying value of these financial instruments approximates their fair values. Cash and cash equivalents and short-term investments are included in Level 1 Other Long-Term Investments Other long-term investments are comprised of lottery prize receivables and fair value is derived by using a discounted cash flow approach. Projected cash flows are discounted using the average FTSE Pension Liability Index in effect at the end of each period. Investment Contracts Policyholders Account Balance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fair values for insurance contracts other than investment-type contracts are not Policy Claims The carrying amounts reported for these liabilities approximate their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Data</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4. The Company has a life insurance segment, consisting of the life insurance operations of TLIC, FBLIC and TAI, an annuity segment, consisting of the annuity operations of TLIC, FBLIC and TAI and a corporate segment. Results for the parent company and the operations of TMC, after elimination of intercompany amounts, are allocated to the corporate segment. These segments as of September 30, 2022 December 31, 2021 three nine September 30, 2022 2021 Three Months Ended September 30, (Unaudited) Nine Months Ended September 30, (Unaudited) 2022 2021 2022 2021 Revenues: Life insurance operations $ 10,821,435 $ 9,378,925 $ 31,031,373 $ 26,432,451 Annuity operations 5,511,290 4,961,512 16,223,377 14,993,233 Corporate operations 677,640 87,720 1,327,406 492,418 Total $ 17,010,365 $ 14,428,157 $ 48,582,156 $ 41,918,102 Income (loss) before income taxes: Life insurance operations $ 1,408,655 $ 1,157,216 $ 2,581,520 $ 1,703,870 Annuity operations 1,041,579 154,215 2,137,960 750,050 Corporate operations 247,490 34,535 881,821 (40,252 ) Total $ 2,697,724 $ 1,345,966 $ 5,601,301 $ 2,413,668 Depreciation and amortization expense: Life insurance operations $ 1,723,832 $ 1,270,992 $ 4,831,746 $ 4,353,884 Annuity operations 297,803 479,106 783,191 1,106,081 Total $ 2,021,635 $ 1,750,098 $ 5,614,937 $ 5,459,965 (Unaudited) Assets: September 30, 2022 December 31, 2021 Life insurance operations $ 144,530,158 $ 133,378,698 Annuity operations 485,660,641 521,742,643 Corporate operations 9,025,058 4,637,593 Total $ 639,215,857 $ 659,758,9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Federal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5. The provision for federal income taxes is based on the asset and liability method of accounting for income taxes. Deferred income taxes are provided for the cumulative temporary differences between balances of assets and liabilities determined under GAAP and the balances using tax bases. The Company has no not not 2021 October 12, 2022, 2019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Contingent Liabilities</t>
        </is>
      </c>
      <c r="B1" s="2" t="inlineStr">
        <is>
          <t>9 Months Ended</t>
        </is>
      </c>
    </row>
    <row r="2">
      <c r="B2" s="2" t="inlineStr">
        <is>
          <t>Sep. 30, 2022</t>
        </is>
      </c>
    </row>
    <row r="3">
      <c r="A3" s="3" t="inlineStr">
        <is>
          <t>Notes to Financial Statements</t>
        </is>
      </c>
      <c r="B3" s="4" t="inlineStr">
        <is>
          <t xml:space="preserve"> </t>
        </is>
      </c>
    </row>
    <row r="4">
      <c r="A4" s="4" t="inlineStr">
        <is>
          <t>Contingencies Disclosure [Text Block]</t>
        </is>
      </c>
      <c r="B4" s="4" t="inlineStr">
        <is>
          <t>6. Guaranty fund assessments, brought about by the insolvency of life and health insurers, are levied at the discretion of the various state guaranty fund associations to cover association obligations. In most states, guaranty fund assessments may f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62" customWidth="1" min="2" max="2"/>
  </cols>
  <sheetData>
    <row r="1">
      <c r="A1" s="1" t="inlineStr">
        <is>
          <t>Note 7 - Line of Credit</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7. On September 15, 2022, not one September 15, 2022 360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Other Comprehensive Loss and Accumulated Other Comprehensive Income (Loss)</t>
        </is>
      </c>
      <c r="B1" s="2" t="inlineStr">
        <is>
          <t>9 Months Ended</t>
        </is>
      </c>
    </row>
    <row r="2">
      <c r="B2" s="2" t="inlineStr">
        <is>
          <t>Sep. 30, 2022</t>
        </is>
      </c>
    </row>
    <row r="3">
      <c r="A3" s="3" t="inlineStr">
        <is>
          <t>Notes to Financial Statements</t>
        </is>
      </c>
      <c r="B3" s="4" t="inlineStr">
        <is>
          <t xml:space="preserve"> </t>
        </is>
      </c>
    </row>
    <row r="4">
      <c r="A4" s="4" t="inlineStr">
        <is>
          <t>Comprehensive Income (Loss) Note [Text Block]</t>
        </is>
      </c>
      <c r="B4" s="4" t="inlineStr">
        <is>
          <t xml:space="preserve">8. The changes in the components of the Company’s accumulated other comprehensive income (loss) for the three nine September 30, 2022 2021 Three Months Ended September 30, 2022 and 2021 (Unaudited) Unrealized Appreciation Accumulated (Depreciation) on Adjustment to Other Available-For-Sale Deferred Acquisition Comprehensive Securities Costs Income (loss) Balance as of July 1, 2022 $ (9,701,621 ) $ 2,774 $ (9,698,847 ) Other comprehensive loss before reclassifications, net of tax (6,511,085 ) 1,615 (6,509,470 ) Less amounts reclassified from accumulated other comprehensive income (loss) having no credit losses, net of tax (83,403 ) - (83,403 ) Other comprehensive loss (6,427,682 ) 1,615 (6,426,067 ) Balance as of September 30, 2022 $ (16,129,303 ) $ 4,389 $ (16,124,914 ) Balance as of July 1, 2021 $ 15,913,922 $ (14,206 ) $ 15,899,716 Other comprehensive loss before reclassifications, net of tax (1,094,192 ) 6,063 (1,088,129 ) Less amounts reclassified from accumulated other comprehensive income (loss) having no credit losses, net of tax 17,326 - 17,326 Other comprehensive loss (1,111,518 ) 6,063 (1,105,455 ) Balance as of September 30, 2021 $ 14,802,404 $ (8,143 ) $ 14,794,261 Nine Months Ended September 30, 2022 and 2021 (Unaudited) Unrealized Appreciation Accumulated (Depreciation) on Adjustment to Other Available-For-Sale Deferred Acquisition Comprehensive Securities Costs Income (Loss) Balance as of January 1, 2022 $ 13,209,319 $ (5,492 ) $ 13,203,827 Other comprehensive loss before reclassifications, net of tax (28,522,952 ) 9,881 (28,513,071 ) Less amounts reclassified from accumulated other comprehensive income (loss) having no credit losses, net of tax 815,670 - 815,670 Other comprehensive loss (29,338,622 ) 9,881 (29,328,741 ) Balance as of September 30, 2022 $ (16,129,303 ) $ 4,389 $ (16,124,914 ) Balance as of January 1, 2021 $ 17,551,279 $ (32,421 ) $ 17,518,858 Other comprehensive loss before reclassifications, net of tax (2,649,654 ) 24,278 (2,625,376 ) Less amounts reclassified from accumulated other comprehensive income (loss) having no credit losses, net of tax 99,221 - 99,221 Other comprehensive loss (2,748,875 ) 24,278 (2,724,597 ) Balance as of September 30, 2021 $ 14,802,404 $ (8,143 ) $ 14,794,261 The pretax components of the Company’s other comprehensive loss and the related income tax expense (benefit) for each component for the three nine September 30, 2022 2021 Three Months Ended September 30, 2022 (Unaudited) Income Tax Pretax Expense (Benefit) Net of Tax Other comprehensive loss: Change in net unrealized losses on available-for-sale securities: Unrealized holding losses arising during the period $ (8,241,879 ) $ (1,730,794 ) $ (6,511,085 ) Reclassification adjustment for net losses included in operations having no credit losses (105,573 ) (22,170 ) (83,403 ) Net unrealized losses on investments (8,136,306 ) (1,708,624 ) (6,427,682 ) Adjustment to deferred acquisition costs 2,045 430 1,615 Total other comprehensive loss $ (8,134,261 ) $ (1,708,194 ) $ (6,426,067 ) Three Months Ended September 30, 2021 (Unaudited) Income Tax Pretax Expense (Benefit) Net of Tax Other comprehensive loss: Change in net unrealized losses on available-for-sale securities: Unrealized holding losses arising during the period $ (1,385,055 ) $ (290,863 ) $ (1,094,192 ) Reclassification adjustment for net gains included in operations having no credit losses 21,932 4,606 17,326 Net unrealized losses on investments (1,406,987 ) (295,469 ) (1,111,518 ) Adjustment to deferred acquisition costs 7,675 1,612 6,063 Total other comprehensive loss $ (1,399,312 ) $ (293,857 ) $ (1,105,455 ) Nine Months Ended September 30, 2022 (Unaudited) Income Tax Pretax Expense (Benefit) Net of Tax Other comprehensive loss: Change in net unrealized losses on available-for-sale securities: Unrealized holding losses arising during the period $ (36,105,002 ) $ (7,582,050 ) $ (28,522,952 ) Reclassification adjustment for net gains included in operations having no credit losses 1,032,494 216,824 815,670 Net unrealized losses on investments (37,137,496 ) (7,798,874 ) (29,338,622 ) Adjustment to deferred acquisition costs 12,508 2,627 9,881 Total other comprehensive loss $ (37,124,988 ) $ (7,796,247 ) $ (29,328,741 ) Nine Months Ended September 30, 2021 (Unaudited) Income Tax Pretax Expense (Benefit) Net of Tax Other comprehensive loss: Change in net unrealized losses on available-for-sale securities: Unrealized holding losses arising during the period $ (3,353,993 ) $ (704,339 ) $ (2,649,654 ) Reclassification adjustment for net gains included in operations having no credit losses 125,597 26,376 99,221 Net unrealized losses on investments (3,479,590 ) (730,715 ) (2,748,875 ) Adjustment to deferred acquisition costs 30,732 6,454 24,278 Total other comprehensive loss $ (3,448,858 ) $ (724,261 ) $ (2,724,597 ) Realized gains and losses on the sales of investments are determined based upon the specific identification method and include provisions for other-than-temporary impairments where appropriate. The pretax and the related income tax components of the amounts reclassified from the Company’s accumulated other comprehensive income (loss) to the Company’s consolidated statement of operations for the three nine September 30, 2022 2021 Three Months Ended September 30, (Unaudited) Nine Months Ended September 30, (Unaudited) Reclassification Adjustments 2022 2021 2022 2021 Unrealized losses on available-for-sale securities having no credit losses: Realized gains (losses) on sales of securities (a) $ (105,573 ) $ 21,932 $ 1,032,494 $ 125,597 Income tax expense (benefit) (b) (22,170 ) 4,606 216,824 26,376 Total reclassification adjustments $ (83,403 ) $ 17,326 $ 815,670 $ 99,221 (a) These items appear within net realized investment gains in the consolidated statements of operations. (b) These items appear within federal income taxes in the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Allowance for Loan Losses From Mortgage Loans on Real Estate</t>
        </is>
      </c>
      <c r="B1" s="2" t="inlineStr">
        <is>
          <t>9 Months Ended</t>
        </is>
      </c>
    </row>
    <row r="2">
      <c r="B2" s="2" t="inlineStr">
        <is>
          <t>Sep. 30, 2022</t>
        </is>
      </c>
    </row>
    <row r="3">
      <c r="A3" s="3" t="inlineStr">
        <is>
          <t>Notes to Financial Statements</t>
        </is>
      </c>
      <c r="B3" s="4" t="inlineStr">
        <is>
          <t xml:space="preserve"> </t>
        </is>
      </c>
    </row>
    <row r="4">
      <c r="A4" s="4" t="inlineStr">
        <is>
          <t>Premiums Receivable Note [Text Block]</t>
        </is>
      </c>
      <c r="B4" s="4" t="inlineStr">
        <is>
          <t xml:space="preserve">9. The allowance for possible loan losses from investments in mortgage loans on real estate is a reserve established through a provision for possible loan losses charged to expense which represents, in the Company’s judgment, the known and inherent credit losses existing in the mortgage loan portfolio. The allowance, in the judgment of the Company, is necessary to reserve for estimated loan losses inherent in the mortgage loan portfolio and reduces the carrying value of investments in mortgage loans on real estate to the estimated net realizable value on the consolidated statement of financial position. While the Company utilizes its best judgment and information available, the ultimate adequacy of the allowance is dependent upon a variety of factors beyond the Company’s control, including the performance of the mortgage loan portfolio, the economy and changes in interest rates. The Company’s allowance for possible mortgage loan losses consists of specific valuation allowances established for probable losses on specific loans and a portfolio reserve for probable incurred but not Mortgage loans are considered impaired when, based on current information and events, it is probable that the Company will be unable to collect the scheduled payments of principal or interest when due according to the contractual terms of the mortgage loan agreement. Factors considered by the Company in determining impairment include payment status, collateral value of the real estate subject to the mortgage loan, and the probability of collecting scheduled principal and interest payments when due. Mortgage loans that experience insignificant payment delays and payment shortfalls generally are not The Company determines the significance of payment delays and payment shortfalls on a case-by-case basis, taking into consideration all of the circumstances surrounding the mortgage loan and the borrower, including the length of the delay, the reasons for the delay, the borrower’s prior payment record, and the amount of the shortfall in relation to the principal and interest owed. Impairment is measured on a loan-by-loan basis. As of September 30, 2022, third September 30, 2022, September 30, 2022 September 30, 2022. As of December 31, 2021, third December 31, 2021, December 31, 2021 December 31, 2021. The balances of and changes in the Company’s credit losses related to mortgage loans on real estate as of and for the three nine September 30, 2022 2021 September 30, 2022 2021, one third Unaudited Three Months Ended September 30, Residential Mortgage Loans Commercial Mortgage Loans Total 2022 2021 2022 2021 2022 2021 Allowance, beginning $ 771,848 $ 394,718 $ 62,379 $ 49,210 $ 834,227 $ 443,928 Charge offs - - - - - - Recoveries - - - - - - Provision 107,557 220,386 21,369 (27,509 ) 128,926 192,877 Allowance, ending $ 879,405 $ 615,104 $ 83,748 $ 21,701 $ 963,153 $ 636,805 Allowance, ending: Individually evaluated for impairment $ - $ - $ - $ - $ - $ - Collectively evaluated for impairment $ 879,405 $ 615,104 $ 83,748 $ 21,701 $ 963,153 $ 636,805 Carrying Values: Individually evaluated for reserve allowance $ - $ - $ - $ - $ - $ - Collectively evaluated for reserve allowance $ 174,584,241 $ 119,346,543 $ 17,083,192 $ 7,377,632 $ 191,667,433 $ 126,724,175 (Unaudited) Nine Months Ended September 30, Residential Mortgage Loans Commercial Mortgage Loans Total 2022 2021 2022 2021 2022 2021 Allowance, beginning $ 675,162 $ 486,604 $ 31,357 $ 55,290 $ 706,519 $ 541,894 Charge offs - - - - - - Recoveries - - - - - - Provision 204,243 128,500 52,391 (33,589 ) 256,634 94,911 Allowance, ending $ 879,405 $ 615,104 $ 83,748 $ 21,701 $ 963,153 $ 636,805 Allowance, ending: Individually evaluated for impairment $ - $ - $ - $ - $ - $ - Collectively evaluated for impairment $ 879,405 $ 615,104 $ 83,748 $ 21,701 $ 963,153 $ 636,805 Carrying Values: Individually evaluated for reserve allowance $ - $ - $ - $ - $ - $ - Collectively evaluated for reserve allowance $ 174,584,241 $ 119,346,543 $ 17,083,192 $ 7,377,632 $ 191,667,433 $ 126,724,175 The Company utilizes the ratio of the carrying value of individual mortgage loans compared to the individual appraisal value to evaluate the credit quality of its mortgage loans on real estate (commonly referred to as the loan-to-value ratio). The Company’s residential and commercial and industrial mortgage loans on real estate by credit quality using this ratio as of September 30, 2022 December 31, 2021 Residential Mortgage Loans Commercial Mortgage Loans Total Mortgage Loans (Unaudited) (Unaudited) (Unaudited) Loan-To-Value Ratio September 30, 2022 December 31, 2021 September 30, 2022 December 31, 2021 September 30, 2022 December 31, 2021 Over 70% to 80% $ 69,342,035 $ 52,292,906 $ 1,114,977 $ 1,069,973 $ 70,457,012 $ 53,362,879 Over 60% to 70% 49,789,975 50,445,981 3,429,645 1,359,831 53,219,620 51,805,812 Over 50% to 60% 35,056,409 26,492,616 2,321,332 1,496,664 37,377,741 27,989,280 Over 40% to 50% 18,485,360 19,235,027 1,272,307 312,648 19,757,667 19,547,675 Over 30% to 40% 13,181,781 7,843,501 5,145,056 1,471,023 18,326,837 9,314,524 Over 20% to 30% 7,505,184 9,482,943 736,531 1,916,446 8,241,715 11,399,389 Over 10% to 20% 3,756,659 2,737,111 3,063,344 513,418 6,820,003 3,250,529 10% or less 884,594 837,963 - - 884,594 837,963 Total $ 198,001,997 $ 169,368,048 $ 17,083,192 $ 8,140,003 $ 215,085,189 $ 177,508,0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Stockholders' Equity, Policy [Policy Text Block]</t>
        </is>
      </c>
      <c r="B4" s="4" t="inlineStr">
        <is>
          <t>Company Capitalization The Company raised $1,450,000 from two private placement stock offerings during 2004 June 22, 2005 February 23, 2007; June 29, 2010 April 30, 2012 August 15, 2012 March 8, 2013. The Company also issued 702,685 shares of its common stock in connection with two stock dividends paid to shareholders in 2011 2012 In 2020, 10% The Company has also purchased 247,580 shares of treasury stock at a cost of $893,947 from former members of the Board of Directors including the former Chairman of the Board of Directors, a former agent, the former spouse of the Company’s Chairman, Chief Executive Officer and President and a charitable organization where a former member of the Board of Directors had donated shares of the Company’s common stock.</t>
        </is>
      </c>
    </row>
    <row r="5">
      <c r="A5" s="4" t="inlineStr">
        <is>
          <t>Business Combinations Policy [Policy Text Block]</t>
        </is>
      </c>
      <c r="B5" s="4" t="inlineStr">
        <is>
          <t xml:space="preserve">Acquisition of Other Companies On December 23, 2008, On December 31, 2008, On August 31, 2009, On December 28, 2011, On April 28, 2015, On April 3, 2018, 2019. Effective January 1, 2020, On January 4, 2022, March 1, 2022, </t>
        </is>
      </c>
    </row>
    <row r="6">
      <c r="A6" s="4" t="inlineStr">
        <is>
          <t>Basis of Accounting, Policy [Policy Text Block]</t>
        </is>
      </c>
      <c r="B6" s="4" t="inlineStr">
        <is>
          <t>Basis of Presentation The accompanying unaudited consolidated financial statements have been prepared in accordance with accounting principles generally accepted in the United States of America ("U.S. GAAP") for interim financial information and with the instructions to Form 10 10 X. not The results of operations for the nine September 30, 2022 not December 31, 2022 not 10 December 31, 2021.</t>
        </is>
      </c>
    </row>
    <row r="7">
      <c r="A7" s="4" t="inlineStr">
        <is>
          <t>Consolidation, Policy [Policy Text Block]</t>
        </is>
      </c>
      <c r="B7" s="4" t="inlineStr">
        <is>
          <t>Principles of Consolidation The consolidated financial statements include the accounts and operations of the Company and its subsidiaries. All intercompany accounts and transactions are eliminated in consolidation.</t>
        </is>
      </c>
    </row>
    <row r="8">
      <c r="A8" s="4" t="inlineStr">
        <is>
          <t>Reclassification, Comparability Adjustment [Policy Text Block]</t>
        </is>
      </c>
      <c r="B8" s="4" t="inlineStr">
        <is>
          <t>Reclassifications Certain reclassifications have been made in the prior year and prior quarter financial statements to conform to current year and current quarter classifications. These reclassifications had no</t>
        </is>
      </c>
    </row>
    <row r="9">
      <c r="A9" s="4" t="inlineStr">
        <is>
          <t>Use of Estimates, Policy [Policy Text Block]</t>
        </is>
      </c>
      <c r="B9" s="4" t="inlineStr">
        <is>
          <t xml:space="preserve">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t>
        </is>
      </c>
    </row>
    <row r="10">
      <c r="A10" s="4" t="inlineStr">
        <is>
          <t>Common Stock Policy [Policy Text Block]</t>
        </is>
      </c>
      <c r="B10" s="4" t="inlineStr">
        <is>
          <t>Common Stock Class A and Class B common stock are both fully paid, non-assessable and has a par value of $.01 one one may one .85</t>
        </is>
      </c>
    </row>
    <row r="11">
      <c r="A11" s="4" t="inlineStr">
        <is>
          <t>Treasury Stock [Policy Text Block]</t>
        </is>
      </c>
      <c r="B11" s="4" t="inlineStr">
        <is>
          <t>Treasury Stock Treasury stock, representing shares of the Company’s common stock that have been reacquired after having been issued and fully paid, is recorded at the reacquisition cost and the shares are no</t>
        </is>
      </c>
    </row>
    <row r="12">
      <c r="A12" s="4" t="inlineStr">
        <is>
          <t>Reinsurance Accounting Policy [Policy Text Block]</t>
        </is>
      </c>
      <c r="B12" s="4" t="inlineStr">
        <is>
          <t>Coinsurance In accordance with an annuity coinsurance agreement with an offshore annuity and life insurance company, TLIC holds assets and recognizes a funds withheld liability for the benefit of the assuming company in an amount at least equal to the annuity reserves in accordance with U.S. statutory accounting principles generated by this ceded business. In addition, the assuming company maintains a trust related to this ceded business amounting to at least an additional 4% of assets above the annuity reserve required under U.S. statutory accounting principles. This coinsurance agreement may 30 In addition, in accordance with this annuity coinsurance agreement, investment income, investment expenses, other income and other expenses earned or incurred in relation to the operations of this annuity coinsurance agreement are not Consolidated Statements of Operations not Consolidated Statements of Financial Position no not Consolidated Statement of Comprehensive Loss The Company’s Consolidated Statement of Cash Flows one not</t>
        </is>
      </c>
    </row>
    <row r="13">
      <c r="A13" s="4" t="inlineStr">
        <is>
          <t>Subsequent Events, Policy [Policy Text Block]</t>
        </is>
      </c>
      <c r="B13" s="4" t="inlineStr">
        <is>
          <t xml:space="preserve">Subsequent Events Management has evaluated all events subsequent to September 30, 2022 </t>
        </is>
      </c>
    </row>
    <row r="14">
      <c r="A14" s="4" t="inlineStr">
        <is>
          <t>New Accounting Pronouncements, Policy [Policy Text Block]</t>
        </is>
      </c>
      <c r="B14" s="4" t="inlineStr">
        <is>
          <t>Recent Accounting Pronouncements Financial Instruments - Credit Losses: Measurement of Credit Losses on Financial Instruments In June 2016, 2016 13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was effective for reporting periods beginning after December 15, 2019. December 15, 2022. Early adoption is permitted for reporting periods beginning after December 15, 2018. not Targeted Improvements to the Accounting for Long-Duration Contracts In August 2018, 2018 12 The updated guidance was effective for reporting periods beginning after December 15, 2020. December 15, 2024. not may With respect to the market risk benefits, an insurance entity should apply the amendments retrospectively as of the beginning of the earliest period presented. The Company expects that the impact on the Company’s results of operations, financial position and liquidity at the date of adoption of the updated guidance in 2024 Income Taxes - Simplifying the Accounting for Income Taxes In December 2019, 2019 12 first 2021. not Troubled Debt Restructurings and Vintage Disclosures In March 2022, 2022 2 December 15, 2022,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Current Period Unaudited) - USD ($)</t>
        </is>
      </c>
      <c r="B1" s="2" t="inlineStr">
        <is>
          <t>Sep. 30, 2022</t>
        </is>
      </c>
      <c r="C1" s="2" t="inlineStr">
        <is>
          <t>Dec. 31, 2021</t>
        </is>
      </c>
    </row>
    <row r="2">
      <c r="A2" s="3" t="inlineStr">
        <is>
          <t>Investments</t>
        </is>
      </c>
      <c r="B2" s="4" t="inlineStr">
        <is>
          <t xml:space="preserve"> </t>
        </is>
      </c>
      <c r="C2" s="4" t="inlineStr">
        <is>
          <t xml:space="preserve"> </t>
        </is>
      </c>
    </row>
    <row r="3">
      <c r="A3" s="4" t="inlineStr">
        <is>
          <t>Mortgage loans on real estate</t>
        </is>
      </c>
      <c r="B3" s="6" t="n">
        <v>215085189</v>
      </c>
      <c r="C3" s="6" t="n">
        <v>177508051</v>
      </c>
    </row>
    <row r="4">
      <c r="A4" s="4" t="inlineStr">
        <is>
          <t>Investment real estate</t>
        </is>
      </c>
      <c r="B4" s="5" t="n">
        <v>540436</v>
      </c>
      <c r="C4" s="5" t="n">
        <v>688345</v>
      </c>
    </row>
    <row r="5">
      <c r="A5" s="4" t="inlineStr">
        <is>
          <t>Policy loans</t>
        </is>
      </c>
      <c r="B5" s="5" t="n">
        <v>2659876</v>
      </c>
      <c r="C5" s="5" t="n">
        <v>2272629</v>
      </c>
    </row>
    <row r="6">
      <c r="A6" s="4" t="inlineStr">
        <is>
          <t>Short-term investments</t>
        </is>
      </c>
      <c r="B6" s="5" t="n">
        <v>1844875</v>
      </c>
      <c r="C6" s="5" t="n">
        <v>3296838</v>
      </c>
    </row>
    <row r="7">
      <c r="A7" s="4" t="inlineStr">
        <is>
          <t>Other long-term investments</t>
        </is>
      </c>
      <c r="B7" s="5" t="n">
        <v>68107038</v>
      </c>
      <c r="C7" s="5" t="n">
        <v>65929215</v>
      </c>
    </row>
    <row r="8">
      <c r="A8" s="4" t="inlineStr">
        <is>
          <t>Total investments</t>
        </is>
      </c>
      <c r="B8" s="5" t="n">
        <v>419523065</v>
      </c>
      <c r="C8" s="5" t="n">
        <v>434120334</v>
      </c>
    </row>
    <row r="9">
      <c r="A9" s="4" t="inlineStr">
        <is>
          <t>Cash and cash equivalents</t>
        </is>
      </c>
      <c r="B9" s="5" t="n">
        <v>36930903</v>
      </c>
      <c r="C9" s="5" t="n">
        <v>42528046</v>
      </c>
    </row>
    <row r="10">
      <c r="A10" s="4" t="inlineStr">
        <is>
          <t>Accrued investment income</t>
        </is>
      </c>
      <c r="B10" s="5" t="n">
        <v>5113903</v>
      </c>
      <c r="C10" s="5" t="n">
        <v>4879290</v>
      </c>
    </row>
    <row r="11">
      <c r="A11" s="4" t="inlineStr">
        <is>
          <t>Recoverable from reinsurers</t>
        </is>
      </c>
      <c r="B11" s="5" t="n">
        <v>11227495</v>
      </c>
      <c r="C11" s="5" t="n">
        <v>1046381</v>
      </c>
    </row>
    <row r="12">
      <c r="A12" s="3" t="inlineStr">
        <is>
          <t>Assets held in trust under coinsurance agreement</t>
        </is>
      </c>
      <c r="B12" s="4" t="inlineStr">
        <is>
          <t xml:space="preserve"> </t>
        </is>
      </c>
      <c r="C12" s="4" t="inlineStr">
        <is>
          <t xml:space="preserve"> </t>
        </is>
      </c>
    </row>
    <row r="13">
      <c r="A13" s="4" t="inlineStr">
        <is>
          <t>Mortgage loans on real estate</t>
        </is>
      </c>
      <c r="B13" s="5" t="n">
        <v>215085189</v>
      </c>
      <c r="C13" s="5" t="n">
        <v>177508051</v>
      </c>
    </row>
    <row r="14">
      <c r="A14" s="4" t="inlineStr">
        <is>
          <t>Cash and cash equivalents</t>
        </is>
      </c>
      <c r="B14" s="5" t="n">
        <v>36930903</v>
      </c>
      <c r="C14" s="5" t="n">
        <v>42528046</v>
      </c>
    </row>
    <row r="15">
      <c r="A15" s="4" t="inlineStr">
        <is>
          <t>Agents' balances and due premiums</t>
        </is>
      </c>
      <c r="B15" s="5" t="n">
        <v>1386197</v>
      </c>
      <c r="C15" s="5" t="n">
        <v>1713050</v>
      </c>
    </row>
    <row r="16">
      <c r="A16" s="4" t="inlineStr">
        <is>
          <t>Deferred policy acquisition costs</t>
        </is>
      </c>
      <c r="B16" s="5" t="n">
        <v>54079600</v>
      </c>
      <c r="C16" s="5" t="n">
        <v>49717323</v>
      </c>
    </row>
    <row r="17">
      <c r="A17" s="4" t="inlineStr">
        <is>
          <t>Value of insurance business acquired</t>
        </is>
      </c>
      <c r="B17" s="5" t="n">
        <v>4114496</v>
      </c>
      <c r="C17" s="5" t="n">
        <v>4318499</v>
      </c>
    </row>
    <row r="18">
      <c r="A18" s="4" t="inlineStr">
        <is>
          <t>Other assets</t>
        </is>
      </c>
      <c r="B18" s="5" t="n">
        <v>14048417</v>
      </c>
      <c r="C18" s="5" t="n">
        <v>15225765</v>
      </c>
    </row>
    <row r="19">
      <c r="A19" s="4" t="inlineStr">
        <is>
          <t>Total assets</t>
        </is>
      </c>
      <c r="B19" s="5" t="n">
        <v>639215857</v>
      </c>
      <c r="C19" s="5" t="n">
        <v>659758934</v>
      </c>
    </row>
    <row r="20">
      <c r="A20" s="3" t="inlineStr">
        <is>
          <t>Policy liabilities</t>
        </is>
      </c>
      <c r="B20" s="4" t="inlineStr">
        <is>
          <t xml:space="preserve"> </t>
        </is>
      </c>
      <c r="C20" s="4" t="inlineStr">
        <is>
          <t xml:space="preserve"> </t>
        </is>
      </c>
    </row>
    <row r="21">
      <c r="A21" s="4" t="inlineStr">
        <is>
          <t>Policyholders' account balances</t>
        </is>
      </c>
      <c r="B21" s="5" t="n">
        <v>377161511</v>
      </c>
      <c r="C21" s="5" t="n">
        <v>373647869</v>
      </c>
    </row>
    <row r="22">
      <c r="A22" s="4" t="inlineStr">
        <is>
          <t>Future policy benefits</t>
        </is>
      </c>
      <c r="B22" s="5" t="n">
        <v>106368687</v>
      </c>
      <c r="C22" s="5" t="n">
        <v>88735716</v>
      </c>
    </row>
    <row r="23">
      <c r="A23" s="4" t="inlineStr">
        <is>
          <t>Policy claims</t>
        </is>
      </c>
      <c r="B23" s="5" t="n">
        <v>2226313</v>
      </c>
      <c r="C23" s="5" t="n">
        <v>2381183</v>
      </c>
    </row>
    <row r="24">
      <c r="A24" s="4" t="inlineStr">
        <is>
          <t>Other policy liabilities</t>
        </is>
      </c>
      <c r="B24" s="5" t="n">
        <v>181552</v>
      </c>
      <c r="C24" s="5" t="n">
        <v>88847</v>
      </c>
    </row>
    <row r="25">
      <c r="A25" s="4" t="inlineStr">
        <is>
          <t>Total policy liabilities</t>
        </is>
      </c>
      <c r="B25" s="5" t="n">
        <v>485938063</v>
      </c>
      <c r="C25" s="5" t="n">
        <v>464853615</v>
      </c>
    </row>
    <row r="26">
      <c r="A26" s="4" t="inlineStr">
        <is>
          <t>Funds withheld under coinsurance agreement</t>
        </is>
      </c>
      <c r="B26" s="5" t="n">
        <v>92720718</v>
      </c>
      <c r="C26" s="5" t="n">
        <v>106586633</v>
      </c>
    </row>
    <row r="27">
      <c r="A27" s="4" t="inlineStr">
        <is>
          <t>Deferred federal income taxes</t>
        </is>
      </c>
      <c r="B27" s="5" t="n">
        <v>2022935</v>
      </c>
      <c r="C27" s="5" t="n">
        <v>8966303</v>
      </c>
    </row>
    <row r="28">
      <c r="A28" s="4" t="inlineStr">
        <is>
          <t>Other liabilities</t>
        </is>
      </c>
      <c r="B28" s="5" t="n">
        <v>10460607</v>
      </c>
      <c r="C28" s="5" t="n">
        <v>10957832</v>
      </c>
    </row>
    <row r="29">
      <c r="A29" s="4" t="inlineStr">
        <is>
          <t>Total liabilities</t>
        </is>
      </c>
      <c r="B29" s="5" t="n">
        <v>591142323</v>
      </c>
      <c r="C29" s="5" t="n">
        <v>591364383</v>
      </c>
    </row>
    <row r="30">
      <c r="A30" s="3" t="inlineStr">
        <is>
          <t>Shareholders' equity</t>
        </is>
      </c>
      <c r="B30" s="4" t="inlineStr">
        <is>
          <t xml:space="preserve"> </t>
        </is>
      </c>
      <c r="C30" s="4" t="inlineStr">
        <is>
          <t xml:space="preserve"> </t>
        </is>
      </c>
    </row>
    <row r="31">
      <c r="A31" s="4" t="inlineStr">
        <is>
          <t>Additional paid-in capital</t>
        </is>
      </c>
      <c r="B31" s="5" t="n">
        <v>43668023</v>
      </c>
      <c r="C31" s="5" t="n">
        <v>39078485</v>
      </c>
    </row>
    <row r="32">
      <c r="A32" s="4" t="inlineStr">
        <is>
          <t>Treasury stock, at cost (247,580 shares as of September 30, 2022 and December 31, 2021)</t>
        </is>
      </c>
      <c r="B32" s="5" t="n">
        <v>-893947</v>
      </c>
      <c r="C32" s="5" t="n">
        <v>-893947</v>
      </c>
    </row>
    <row r="33">
      <c r="A33" s="4" t="inlineStr">
        <is>
          <t>Accumulated other comprehensive income (loss)</t>
        </is>
      </c>
      <c r="B33" s="5" t="n">
        <v>-16124914</v>
      </c>
      <c r="C33" s="5" t="n">
        <v>13203827</v>
      </c>
    </row>
    <row r="34">
      <c r="A34" s="4" t="inlineStr">
        <is>
          <t>Accumulated earnings</t>
        </is>
      </c>
      <c r="B34" s="5" t="n">
        <v>21327042</v>
      </c>
      <c r="C34" s="5" t="n">
        <v>16916082</v>
      </c>
    </row>
    <row r="35">
      <c r="A35" s="4" t="inlineStr">
        <is>
          <t>Total shareholders' equity</t>
        </is>
      </c>
      <c r="B35" s="5" t="n">
        <v>48073534</v>
      </c>
      <c r="C35" s="5" t="n">
        <v>68394551</v>
      </c>
    </row>
    <row r="36">
      <c r="A36" s="4" t="inlineStr">
        <is>
          <t>Total liabilities and shareholders' equity</t>
        </is>
      </c>
      <c r="B36" s="5" t="n">
        <v>639215857</v>
      </c>
      <c r="C36" s="5" t="n">
        <v>659758934</v>
      </c>
    </row>
    <row r="37">
      <c r="A37" s="4" t="inlineStr">
        <is>
          <t>Common Class A [Member]</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5" t="n">
        <v>96319</v>
      </c>
      <c r="C39" s="5" t="n">
        <v>89093</v>
      </c>
    </row>
    <row r="40">
      <c r="A40" s="4" t="inlineStr">
        <is>
          <t>Common Class B [Member]</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5" t="n">
        <v>1011</v>
      </c>
      <c r="C42" s="5" t="n">
        <v>1011</v>
      </c>
    </row>
    <row r="43">
      <c r="A43" s="4" t="inlineStr">
        <is>
          <t>Trinity Life Insurance Company [Member]</t>
        </is>
      </c>
      <c r="B43" s="4" t="inlineStr">
        <is>
          <t xml:space="preserve"> </t>
        </is>
      </c>
      <c r="C43" s="4" t="inlineStr">
        <is>
          <t xml:space="preserve"> </t>
        </is>
      </c>
    </row>
    <row r="44">
      <c r="A44" s="3" t="inlineStr">
        <is>
          <t>Investments</t>
        </is>
      </c>
      <c r="B44" s="4" t="inlineStr">
        <is>
          <t xml:space="preserve"> </t>
        </is>
      </c>
      <c r="C44" s="4" t="inlineStr">
        <is>
          <t xml:space="preserve"> </t>
        </is>
      </c>
    </row>
    <row r="45">
      <c r="A45" s="4" t="inlineStr">
        <is>
          <t>Mortgage loans on real estate</t>
        </is>
      </c>
      <c r="B45" s="5" t="n">
        <v>34154668</v>
      </c>
      <c r="C45" s="5" t="n">
        <v>33049329</v>
      </c>
    </row>
    <row r="46">
      <c r="A46" s="4" t="inlineStr">
        <is>
          <t>Cash and cash equivalents</t>
        </is>
      </c>
      <c r="B46" s="5" t="n">
        <v>3017973</v>
      </c>
      <c r="C46" s="5" t="n">
        <v>4413384</v>
      </c>
    </row>
    <row r="47">
      <c r="A47" s="3" t="inlineStr">
        <is>
          <t>Assets held in trust under coinsurance agreement</t>
        </is>
      </c>
      <c r="B47" s="4" t="inlineStr">
        <is>
          <t xml:space="preserve"> </t>
        </is>
      </c>
      <c r="C47" s="4" t="inlineStr">
        <is>
          <t xml:space="preserve"> </t>
        </is>
      </c>
    </row>
    <row r="48">
      <c r="A48" s="4" t="inlineStr">
        <is>
          <t>Mortgage loans on real estate</t>
        </is>
      </c>
      <c r="B48" s="5" t="n">
        <v>34154668</v>
      </c>
      <c r="C48" s="5" t="n">
        <v>33049329</v>
      </c>
    </row>
    <row r="49">
      <c r="A49" s="4" t="inlineStr">
        <is>
          <t>Cash and cash equivalents</t>
        </is>
      </c>
      <c r="B49" s="5" t="n">
        <v>3017973</v>
      </c>
      <c r="C49" s="5" t="n">
        <v>4413384</v>
      </c>
    </row>
    <row r="50">
      <c r="A50" s="4" t="inlineStr">
        <is>
          <t>Total assets held in trust under coinsurance agreement</t>
        </is>
      </c>
      <c r="B50" s="5" t="n">
        <v>92791781</v>
      </c>
      <c r="C50" s="5" t="n">
        <v>106210246</v>
      </c>
    </row>
    <row r="51">
      <c r="A51" s="4" t="inlineStr">
        <is>
          <t>Debt Securities [Member]</t>
        </is>
      </c>
      <c r="B51" s="4" t="inlineStr">
        <is>
          <t xml:space="preserve"> </t>
        </is>
      </c>
      <c r="C51" s="4" t="inlineStr">
        <is>
          <t xml:space="preserve"> </t>
        </is>
      </c>
    </row>
    <row r="52">
      <c r="A52" s="3" t="inlineStr">
        <is>
          <t>Investments</t>
        </is>
      </c>
      <c r="B52" s="4" t="inlineStr">
        <is>
          <t xml:space="preserve"> </t>
        </is>
      </c>
      <c r="C52" s="4" t="inlineStr">
        <is>
          <t xml:space="preserve"> </t>
        </is>
      </c>
    </row>
    <row r="53">
      <c r="A53" s="4" t="inlineStr">
        <is>
          <t>Available-for-sale fixed maturity securities at fair value</t>
        </is>
      </c>
      <c r="B53" s="5" t="n">
        <v>130950632</v>
      </c>
      <c r="C53" s="5" t="n">
        <v>184077038</v>
      </c>
    </row>
    <row r="54">
      <c r="A54" s="3" t="inlineStr">
        <is>
          <t>Assets held in trust under coinsurance agreement</t>
        </is>
      </c>
      <c r="B54" s="4" t="inlineStr">
        <is>
          <t xml:space="preserve"> </t>
        </is>
      </c>
      <c r="C54" s="4" t="inlineStr">
        <is>
          <t xml:space="preserve"> </t>
        </is>
      </c>
    </row>
    <row r="55">
      <c r="A55" s="4" t="inlineStr">
        <is>
          <t>Available-for-sale fixed maturity securities at fair value</t>
        </is>
      </c>
      <c r="B55" s="5" t="n">
        <v>130950632</v>
      </c>
      <c r="C55" s="5" t="n">
        <v>184077038</v>
      </c>
    </row>
    <row r="56">
      <c r="A56" s="4" t="inlineStr">
        <is>
          <t>Debt Securities [Member] | Trinity Life Insurance Company [Member]</t>
        </is>
      </c>
      <c r="B56" s="4" t="inlineStr">
        <is>
          <t xml:space="preserve"> </t>
        </is>
      </c>
      <c r="C56" s="4" t="inlineStr">
        <is>
          <t xml:space="preserve"> </t>
        </is>
      </c>
    </row>
    <row r="57">
      <c r="A57" s="3" t="inlineStr">
        <is>
          <t>Investments</t>
        </is>
      </c>
      <c r="B57" s="4" t="inlineStr">
        <is>
          <t xml:space="preserve"> </t>
        </is>
      </c>
      <c r="C57" s="4" t="inlineStr">
        <is>
          <t xml:space="preserve"> </t>
        </is>
      </c>
    </row>
    <row r="58">
      <c r="A58" s="4" t="inlineStr">
        <is>
          <t>Available-for-sale fixed maturity securities at fair value</t>
        </is>
      </c>
      <c r="B58" s="5" t="n">
        <v>55619140</v>
      </c>
      <c r="C58" s="5" t="n">
        <v>68747533</v>
      </c>
    </row>
    <row r="59">
      <c r="A59" s="3" t="inlineStr">
        <is>
          <t>Assets held in trust under coinsurance agreement</t>
        </is>
      </c>
      <c r="B59" s="4" t="inlineStr">
        <is>
          <t xml:space="preserve"> </t>
        </is>
      </c>
      <c r="C59" s="4" t="inlineStr">
        <is>
          <t xml:space="preserve"> </t>
        </is>
      </c>
    </row>
    <row r="60">
      <c r="A60" s="4" t="inlineStr">
        <is>
          <t>Available-for-sale fixed maturity securities at fair value</t>
        </is>
      </c>
      <c r="B60" s="5" t="n">
        <v>55619140</v>
      </c>
      <c r="C60" s="5" t="n">
        <v>68747533</v>
      </c>
    </row>
    <row r="61">
      <c r="A61" s="4" t="inlineStr">
        <is>
          <t>Equity Securities [Member]</t>
        </is>
      </c>
      <c r="B61" s="4" t="inlineStr">
        <is>
          <t xml:space="preserve"> </t>
        </is>
      </c>
      <c r="C61" s="4" t="inlineStr">
        <is>
          <t xml:space="preserve"> </t>
        </is>
      </c>
    </row>
    <row r="62">
      <c r="A62" s="3" t="inlineStr">
        <is>
          <t>Investments</t>
        </is>
      </c>
      <c r="B62" s="4" t="inlineStr">
        <is>
          <t xml:space="preserve"> </t>
        </is>
      </c>
      <c r="C62" s="4" t="inlineStr">
        <is>
          <t xml:space="preserve"> </t>
        </is>
      </c>
    </row>
    <row r="63">
      <c r="A63" s="4" t="inlineStr">
        <is>
          <t>Equity securities at fair value (cost: $288,684 and $285,558 as of September 30, 2022 and December 31, 2021, respectively)</t>
        </is>
      </c>
      <c r="B63" s="6" t="n">
        <v>335019</v>
      </c>
      <c r="C63" s="6" t="n">
        <v>348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 Cash and Non-cash Impact on Investing Activities (Tables)</t>
        </is>
      </c>
      <c r="B1" s="2" t="inlineStr">
        <is>
          <t>9 Months Ended</t>
        </is>
      </c>
    </row>
    <row r="2">
      <c r="B2" s="2" t="inlineStr">
        <is>
          <t>Sep. 30, 2022</t>
        </is>
      </c>
    </row>
    <row r="3">
      <c r="A3" s="3" t="inlineStr">
        <is>
          <t>Notes Tables</t>
        </is>
      </c>
      <c r="B3" s="4" t="inlineStr">
        <is>
          <t xml:space="preserve"> </t>
        </is>
      </c>
    </row>
    <row r="4">
      <c r="A4" s="4" t="inlineStr">
        <is>
          <t>Schedule of Cash Flow, Supplemental Disclosures [Table Text Block]</t>
        </is>
      </c>
      <c r="B4" s="4" t="inlineStr">
        <is>
          <t xml:space="preserve">Nine Months Ended September 30, 2021 Reductions in mortgage loans due to foreclosure $ 458,587 Investment real estate held-for-sale acquired through foreclosure (458,587 ) Net cash used in investing activities $ - </t>
        </is>
      </c>
    </row>
    <row r="5">
      <c r="A5" s="4" t="inlineStr">
        <is>
          <t>Schedule of Recognized Identified Assets Acquired and Liabilities Assumed [Table Text Block]</t>
        </is>
      </c>
      <c r="B5" s="4" t="inlineStr">
        <is>
          <t xml:space="preserve">September 30, 2022 Cash used in acquisition of Royalty Capital Life Insurance Company $ - Cash provided in acquisition of Royalty Capital Life Insurance Company 3,525,749 Increase in cash from acquisition of Royalty Capital Life Insurance Company 3,525,749 Fair value of assets acquired in acquisition of Royalty Capital Life Insurance Company (excluding cash) Short-term investments 1,586,667 Recoverable from reinsurers 10,634,753 Accrued investment income 8 Due premiums 25,187 Other assets 6,000 Total fair value of assets acquired (excluding cash) 12,252,615 Fair value of liabilities assumed in acquisition of Royalty Capital Life Insurance Company Future policy benefits 8,102,093 Policyholders' account balance 3,019,610 Policy claims 51,392 Other liabilities 8,505 Total fair value of liabilities assumed 11,181,600 Fair value of net assets acquired in acquisition of Royalty Capital Life Insurance Company (excluding cash) 1,071,015 Fair value of net assets acquired in acquisition of Royalty Capital Life Insurance Company (including cash) $ 4,596,7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Note 2 - Investments (Tables)</t>
        </is>
      </c>
      <c r="B1" s="2" t="inlineStr">
        <is>
          <t>9 Months Ended</t>
        </is>
      </c>
    </row>
    <row r="2">
      <c r="B2" s="2" t="inlineStr">
        <is>
          <t>Sep. 30, 2022</t>
        </is>
      </c>
    </row>
    <row r="3">
      <c r="A3" s="3" t="inlineStr">
        <is>
          <t>Notes Tables</t>
        </is>
      </c>
      <c r="B3" s="4" t="inlineStr">
        <is>
          <t xml:space="preserve"> </t>
        </is>
      </c>
    </row>
    <row r="4">
      <c r="A4" s="4" t="inlineStr">
        <is>
          <t>Schedule of Available-for-Sale Securities Reconciliation [Table Text Block]</t>
        </is>
      </c>
      <c r="B4" s="4" t="inlineStr">
        <is>
          <t xml:space="preserve">Gross Gross Amortized Cost Unrealized Unrealized Fair or Cost Gains Losses Value September 30, 2022 (Unaudited) Fixed maturity securities U.S. government and U.S. government agencies $ 2,097,871 $ - $ 40,122 $ 2,057,749 States and political subdivisions 7,418,333 26 553,691 6,864,668 Commercial mortgage-backed securities 10,600,949 - 2,066,645 8,534,304 Residential mortgage-backed securities 9,965 7,412 - 17,377 Corporate bonds 91,965,735 39,114 12,014,045 79,990,804 Asset-backed securities 9,027,892 - 1,425,318 7,602,574 Exchange traded securities 643,772 - 158,772 485,000 Foreign bonds 28,152,937 - 4,050,877 24,102,060 Redeemable preferred securities 1,250,000 - 153,000 1,097,000 Certificate of deposits 200,000 - 904 199,096 Total fixed maturity securities $ 151,367,454 $ 46,552 $ 20,463,374 $ 130,950,632 Fixed maturity securities held in trust under coinsurance agreement $ 63,910,965 $ 4,864 $ 8,296,689 $ 55,619,140 December 31, 2021 Fixed maturity securities U.S. government and U.S. government agencies $ 428,153 $ 812 $ 1,952 $ 427,013 States and political subdivisions 8,463,941 689,564 24,553 9,128,952 Commercial mortgage-backed securities 3,458,408 252 34,265 3,424,395 Residential mortgage-backed securities 11,081 13,195 - 24,276 Corporate bonds 116,230,579 12,731,684 100,882 128,861,381 Asset-backed securities 5,278,819 57,290 17,806 5,318,303 Exchange traded securities 549,334 - 32,734 516,600 Foreign bonds 31,286,049 3,493,469 46,192 34,733,326 Redeemable preferred securities 1,250,000 - 17,600 1,232,400 Certificate of deposits 400,000 10,392 - 410,392 Total fixed maturity securities $ 167,356,364 $ 16,996,658 $ 275,984 $ 184,077,038 Fixed maturity securities held in trust under coinsurance agreement $ 65,269,544 $ 3,593,466 $ 115,477 $ 68,747,533 </t>
        </is>
      </c>
    </row>
    <row r="5">
      <c r="A5" s="4" t="inlineStr">
        <is>
          <t>Schedule of Unrealized Loss on Investments [Table Text Block]</t>
        </is>
      </c>
      <c r="B5" s="4" t="inlineStr">
        <is>
          <t xml:space="preserve">Unrealized Number of Fair Value Loss Securities September 30, 2022 (Unaudited) Fixed maturity securities Less than 12 months in an unrealized loss position U.S. government and U.S. government agencies $ 1,963,582 $ 34,111 3 States and political subdivisions 6,354,781 492,085 34 Commercial mortgage-backed securities 8,534,304 2,066,645 24 Corporate bonds 76,108,174 11,951,179 246 Asset-backed securities 7,341,508 1,352,544 19 Certificate of deposit 199,096 904 1 Foreign bonds 23,689,125 3,905,224 69 Redeemable preferred securities 173,500 76,500 1 Total less than 12 months in an unrealized loss position 124,364,070 19,879,192 397 More than 12 months in an unrealized loss position U.S. government and U.S. government agencies 94,167 6,011 1 States and political subdivisions 474,860 61,606 1 Exchange traded securities 485,000 158,772 2 Redeemable preferred securities 173,500 76,500 1 Asset-backed securities 261,066 72,774 1 Corporate bonds 837,233 62,866 3 Foreign bonds 412,935 145,653 1 Total more than 12 months in an unrealized loss position 2,738,761 584,182 10 Total fixed maturity securities in an unrealized loss position $ 127,102,831 $ 20,463,374 407 Fixed maturity securities held in trust under coisnurance agreement Total less than 12 months in an unrealized loss position $ 54,205,082 $ 8,002,292 249 Total more than 12 months in an unrealized loss position 921,919 294,397 4 Total fixed maturity securities held in trust under coinsurance agreement in a unrealized loss position $ 55,127,001 $ 8,296,689 253 December 31, 2021 Fixed maturity securities Less than 12 months in an unrealized loss position U.S. government and U.S. government agencies $ 301,195 $ 1,952 2 States and political subdivisions 337,421 1,724 2 Commercial mortgage-backed securities 3,323,141 34,265 7 Corporate bonds 10,991,840 100,882 30 Asset-backed securities 3,475,854 9,544 8 Exchange traded securities 516,600 32,734 2 Redeemable preferred securities 482,400 17,600 2 Foreign bonds 2,408,472 46,192 6 Total less than 12 months in an unrealized loss position 21,836,923 244,893 59 More than 12 months in an unrealized loss position States and political subdivisions 626,754 22,829 1 Asset-backed securities 345,299 8,262 1 Total more than 12 months in an unrealized loss position 972,053 31,091 2 Total fixed maturity securities in an unrealized loss position $ 22,808,976 $ 275,984 61 Fixed maturity securities held in trust under coisnurance agreement Total less than 12 months in an unrealized loss position $ 8,000,895 $ 115,477 21 Total fixed maturity securities held in trust under coinsurance agreement in a unrealized loss position $ 8,000,895 $ 115,477 21 </t>
        </is>
      </c>
    </row>
    <row r="6">
      <c r="A6" s="4" t="inlineStr">
        <is>
          <t>Unrealized Gain (Loss) on Investments [Table Text Block]</t>
        </is>
      </c>
      <c r="B6" s="4" t="inlineStr">
        <is>
          <t xml:space="preserve">(Unaudited) September 30, 2022 December 31, 2021 Unrealized appreciation (depreciation) on available-for-sale securities $ (20,416,822 ) $ 16,720,674 Adjustment to deferred acquisition costs 5,539 (6,969 ) Deferred income taxes 4,286,369 (3,509,878 ) Net unrealized appreciation (depreciation) on available-for-sale securities $ (16,124,914 ) $ 13,203,827 Assets held in trust under coinsurance agreement Unrealized appreciation (depreciation) on fixed maturity securities available-for-sale $ (8,291,825 ) $ 3,477,989 </t>
        </is>
      </c>
    </row>
    <row r="7">
      <c r="A7" s="4" t="inlineStr">
        <is>
          <t>Realized Gain (Loss) on Investments [Table Text Block]</t>
        </is>
      </c>
      <c r="B7" s="4" t="inlineStr">
        <is>
          <t xml:space="preserve">Three Months Ended September 30, (Unaudited) Fixed Maturity Securities Investment Real Estate Mortgage Loans on Real Estate 2022 2021 2022 2021 2022 2021 Proceeds $ 10,939,070 $ 2,981,658 $ 150,709 $ 742,078 $ - $ 25,158,102 Gross realized gains - 160,753 55,867 283,491 - 1,344 Gross realized losses (105,573 ) (138,821 ) - - - - Nine Months Ended September 30, (Unaudited) Fixed Maturity Securities Equity Securities Investment Real Estate Mortgage Loans on Real Estate 2022 2021 2022 2021 2022 2021 2022 2021 Proceeds $ 52,005,427 $ 6,949,876 $ - $ 89 $ 200,080 $ 818,018 $ - $ 78,319,365 Gross realized gains 1,240,085 291,252 - 89 55,867 289,840 - 40,014 Gross realized losses (207,591 ) (165,655 ) (8,000 ) - (3,696 ) - - - </t>
        </is>
      </c>
    </row>
    <row r="8">
      <c r="A8" s="4" t="inlineStr">
        <is>
          <t>Investment Income [Table Text Block]</t>
        </is>
      </c>
      <c r="B8" s="4" t="inlineStr">
        <is>
          <t xml:space="preserve">Three Months Ended September 30, (Unaudited) Nine Months Ended September 30, (Unaudited) 2022 2021 2022 2021 Change in unrealized investment gains (losses): Available-for-sale securities: Fixed maturity securities $ (8,136,306 ) $ (1,406,987 ) $ (37,137,496 ) $ (3,479,590 ) Fixed maturity securities held in trust under coinsurance agreement (2,541,929 ) 743,706 (11,769,814 ) (2,612,577 ) Net realized investment gains (losses): Available-for-sale securities: Fixed maturity securities (105,573 ) 21,932 1,032,494 125,597 Equity securities, sale of securities - - (8,000 ) 89 Equity securities, changes in fair value 20,954 13,968 (16,325 ) 35,558 Investment real estate 55,867 283,491 52,171 289,840 Mortgage loans on real estate - 1,344 - 40,014 Three Months Ended September 30, (Unaudited) Nine Months Ended September 30, (Unaudited) 2022 2021 2022 2021 Fixed maturity securities $ 1,658,282 $ 1,755,811 $ 5,328,969 $ 5,179,201 Equity securities 129,367 19,582 242,466 62,986 Other long-term investments 1,224,369 1,151,057 3,747,549 3,656,131 Mortgage loans 4,455,501 3,517,394 12,336,734 10,743,701 Policy loans 50,274 40,461 142,351 118,036 Short-term and other investments 22,023 20,854 68,729 65,227 Gross investment income 7,539,816 6,505,159 21,866,798 19,825,282 Investment expenses (1,045,137 ) (747,297 ) (2,484,007 ) (1,846,076 ) Net investment income $ 6,494,679 $ 5,757,862 $ 19,382,791 $ 17,979,206 </t>
        </is>
      </c>
    </row>
    <row r="9">
      <c r="A9" s="4" t="inlineStr">
        <is>
          <t>Schedule of Accounts, Notes, Loans and Financing Receivable [Table Text Block]</t>
        </is>
      </c>
      <c r="B9" s="4" t="inlineStr">
        <is>
          <t xml:space="preserve">(Unaudited) September 30, 2022 December 31, 2021 Residential mortgage loans $ 198,001,997 $ 169,368,048 Commercial mortgage loans by property type Agricultural 996,707 - Apartment 2,629,664 175,121 Industrial 3,005,026 1,170,544 Lodging 271,648 280,836 Office building 5,590,850 2,285,403 Retail 4,589,297 4,228,099 Total commercial mortgage loans by property type 17,083,192 8,140,003 Total mortgage loans $ 215,085,189 $ 177,508,051 Mortgage loans held in trust under coinsurance agreement Residential mortgage loans $ 3,486,233 $ 3,803,847 Commercial mortgage loans 30,934,478 30,013,132 Less unearned interest on mortgage loans 266,043 767,650 Total mortgage loans held in trust under coinsurance agreement $ 34,154,668 $ 33,049,329 </t>
        </is>
      </c>
    </row>
    <row r="10">
      <c r="A10" s="4" t="inlineStr">
        <is>
          <t>Schedule of Real Estate Properties [Table Text Block]</t>
        </is>
      </c>
      <c r="B10" s="4" t="inlineStr">
        <is>
          <t xml:space="preserve">(Unaudited) September 30, 2022 December 31, 2021 Land - held for investment $ 540,436 $ 540,436 Residential real estate - held for sale - 147,909 Total investment in real estate $ 540,436 $ 688,345 </t>
        </is>
      </c>
    </row>
    <row r="11">
      <c r="A11" s="4" t="inlineStr">
        <is>
          <t>Available For Sale Fixed Maturity Securities [Member]</t>
        </is>
      </c>
      <c r="B11" s="4" t="inlineStr">
        <is>
          <t xml:space="preserve"> </t>
        </is>
      </c>
    </row>
    <row r="12">
      <c r="A12" s="3" t="inlineStr">
        <is>
          <t>Notes Tables</t>
        </is>
      </c>
      <c r="B12" s="4" t="inlineStr">
        <is>
          <t xml:space="preserve"> </t>
        </is>
      </c>
    </row>
    <row r="13">
      <c r="A13" s="4" t="inlineStr">
        <is>
          <t>Investments Classified by Contractual Maturity Date [Table Text Block]</t>
        </is>
      </c>
      <c r="B13" s="4" t="inlineStr">
        <is>
          <t xml:space="preserve">September 30, 2022 (Unaudited) Fixed Maturity Available-For-Sale Securities Other Long-Term Investments Amortized Cost Fair Value Amortized Cost Fair Value Due in one year or less $ 2,998,111 $ 2,980,480 $ 13,658,789 $ 13,847,618 Due after one year through five years 23,393,678 22,117,385 36,168,320 38,592,056 Due after five years through ten years 26,913,250 24,118,494 12,868,046 14,739,287 Due after ten years 86,201,501 72,085,593 5,411,883 7,245,532 Due at multiple maturity dates 11,860,914 9,648,680 - - $ 151,367,454 $ 130,950,632 $ 68,107,038 $ 74,424,493 September 30, 2022 (Unaudited) Fixed Maturity Available-For-Sale Securities Amortized Cost Fair Value Due after one year through five years $ 31,020,127 $ 29,300,144 Due after five years through ten years 8,377,518 7,614,845 Due after ten years 21,669,104 16,320,720 Due at multiple maturity dates 2,844,216 2,383,431 $ 63,910,965 $ 55,619,1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9 Months Ended</t>
        </is>
      </c>
    </row>
    <row r="2">
      <c r="B2" s="2" t="inlineStr">
        <is>
          <t>Sep. 30, 2022</t>
        </is>
      </c>
    </row>
    <row r="3">
      <c r="A3" s="3" t="inlineStr">
        <is>
          <t>Notes Tables</t>
        </is>
      </c>
      <c r="B3" s="4" t="inlineStr">
        <is>
          <t xml:space="preserve"> </t>
        </is>
      </c>
    </row>
    <row r="4">
      <c r="A4" s="4" t="inlineStr">
        <is>
          <t>Fair Value, Assets Measured on Recurring Basis [Table Text Block]</t>
        </is>
      </c>
      <c r="B4" s="4" t="inlineStr">
        <is>
          <t xml:space="preserve">Level 1 Level 2 Level 3 Total September 30, 2022 (Unaudited) Fixed maturity securities, available-for-sale U.S. government and U.S. government agencies $ - $ 2,057,749 $ - $ 2,057,749 States and political subdivisions - 6,864,668 - 6,864,668 Commercial mortgage-backed securities - 8,534,304 - 8,534,304 Residential mortgage-backed securities - 17,377 - 17,377 Corporate bonds - 79,990,804 - 79,990,804 Asset-backed securities - 7,602,574 - 7,602,574 Exchange traded securities - 485,000 - 485,000 Foreign bonds - 24,102,060 - 24,102,060 Redeemable preferred securities - 1,097,000 - 1,097,000 Certificate of deposit - 199,096 - 199,096 Total fixed maturity securities $ - $ 130,950,632 $ - $ 130,950,632 Fixed maturity securities, available-for-sale held in trust under coinsurance agreement $ - $ 55,619,140 $ - $ 55,619,140 Equity securities Mutual funds $ - $ 43,598 $ - $ 43,598 Corporate common stock 224,872 - 66,549 291,421 Total equity securities $ 224,872 $ 43,598 $ 66,549 $ 335,019 December 31, 2021 Fixed maturity securities, available-for-sale U.S. government and U.S. government agencies $ - $ 427,013 $ - $ 427,013 States and political subdivisions - 9,128,952 - 9,128,952 Commercial mortgage-backed securities - 3,424,395 - 3,424,395 Residential mortgage-backed securities - 24,276 - 24,276 Corporate bonds - 128,861,381 - 128,861,381 Asset-backed securities - 5,318,303 - 5,318,303 Exchange traded securities - 516,600 - 516,600 Foreign bonds - 34,733,326 - 34,733,326 Redeemable preferred securities - 1,232,400 - 1,232,400 Certificate of deposit - 410,392 - 410,392 Total fixed maturity securities $ - $ 184,077,038 $ - $ 184,077,038 Fixed maturity securities, available-for-sale held in trust under coinsurance agreement $ - $ 68,747,533 $ - $ 68,747,533 Equity securities Mutual funds $ - $ 76,816 $ - $ 76,816 Corporate common stock 207,979 - 63,423 271,402 Total equity securities $ 207,979 $ 76,816 $ 63,423 $ 348,218 </t>
        </is>
      </c>
    </row>
    <row r="5">
      <c r="A5" s="4" t="inlineStr">
        <is>
          <t>Fair Value, Assets Measured on Recurring Basis, Unobservable Input Reconciliation [Table Text Block]</t>
        </is>
      </c>
      <c r="B5" s="4" t="inlineStr">
        <is>
          <t xml:space="preserve">(Unaudited) September 30, 2022 December 31, 2021 Beginning balance $ 63,423 $ 67,132 Joint venture net income 173,992 75,195 Joint venture distribution (162,866 ) (78,904 ) Net realized investment losses (8,000 ) - Ending balance $ 66,549 $ 63,423 </t>
        </is>
      </c>
    </row>
    <row r="6">
      <c r="A6" s="4" t="inlineStr">
        <is>
          <t>Fair Value, by Balance Sheet Grouping [Table Text Block]</t>
        </is>
      </c>
      <c r="B6" s="4" t="inlineStr">
        <is>
          <t xml:space="preserve">Carrying Fair Amount Value Level 1 Level 2 Level 3 September 30, 2022 (Unaudited) Financial assets Mortgage loans on real estate Commercial $ 17,083,192 $ 16,751,110 $ - $ - $ 16,751,110 Residential 198,001,997 194,120,721 - - 194,120,721 Policy loans 2,659,876 2,659,876 - - 2,659,876 Short-term investments 1,844,875 1,844,875 1,844,875 - - Other long-term investments 68,107,038 74,424,493 - - 74,424,493 Cash and cash equivalents 36,930,903 36,930,903 36,930,903 - - Accrued investment income 5,113,903 5,113,903 - - 5,113,903 Total financial assets $ 329,741,784 $ 331,845,881 $ 38,775,778 $ - $ 293,070,103 Held in trust under coinsurance agreement Mortgage loans on real estate Commercial $ 30,934,478 $ 30,934,478 $ - $ - $ 30,934,478 Residential 3,486,233 3,486,233 - - 3,486,233 Less unearned interest on mortgage loans 266,043 266,043 - - 266,043 Cash and cash equivalents 3,017,973 3,017,973 3,017,973 - - Total financial assets held in trust under coinsurance agreement $ 37,172,641 $ 37,172,641 $ 3,017,973 $ - $ 34,154,668 Financial liabilities Policyholders' account balances $ 377,161,511 $ 325,331,108 $ - $ - $ 325,331,108 Policy claims 2,226,313 2,226,313 - - 2,226,313 Total financial liabilities $ 379,387,824 $ 327,557,421 $ - $ - $ 327,557,421 December 31, 2021 Financial assets Mortgage loans on real estate Commercial $ 8,140,003 $ 8,917,023 $ - $ - $ 8,917,023 Residential 169,368,048 187,336,689 - - 187,336,689 Policy loans 2,272,629 2,272,629 - - 2,272,629 Short-term investments 3,296,838 3,296,838 3,296,838 - - Other long-term investments 65,929,215 80,667,966 - - 80,667,966 Cash and cash equivalents 42,528,046 42,528,046 42,528,046 - - Accrued investment income 4,879,290 4,879,290 - - 4,879,290 Total financial assets $ 296,414,069 $ 329,898,481 $ 45,824,884 $ - $ 284,073,597 Held in trust under coinsurance agreement Mortgage loans on real estate Commercial $ 30,013,132 $ 30,013,132 $ - $ - $ 30,013,132 Residential 3,803,847 3,803,847 - - 3,803,847 Less unearned interest on mortgage loans 767,650 767,650 - - 767,650 Cash and cash equivalents 4,413,384 4,413,384 4,413,384 - - Total financial assets held in trust under coinsurance agreement $ 37,462,713 $ 37,462,713 $ 4,413,384 $ - $ 33,049,329 Financial liabilities Policyholders' account balances $ 373,647,869 $ 373,412,607 $ - $ - $ 373,412,607 Policy claims 2,381,183 2,381,183 - - 2,381,183 Total financial liabilities $ 376,029,052 $ 375,793,790 $ - $ - $ 375,793,7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4 - Segment Data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30, (Unaudited) Nine Months Ended September 30, (Unaudited) 2022 2021 2022 2021 Revenues: Life insurance operations $ 10,821,435 $ 9,378,925 $ 31,031,373 $ 26,432,451 Annuity operations 5,511,290 4,961,512 16,223,377 14,993,233 Corporate operations 677,640 87,720 1,327,406 492,418 Total $ 17,010,365 $ 14,428,157 $ 48,582,156 $ 41,918,102 Income (loss) before income taxes: Life insurance operations $ 1,408,655 $ 1,157,216 $ 2,581,520 $ 1,703,870 Annuity operations 1,041,579 154,215 2,137,960 750,050 Corporate operations 247,490 34,535 881,821 (40,252 ) Total $ 2,697,724 $ 1,345,966 $ 5,601,301 $ 2,413,668 Depreciation and amortization expense: Life insurance operations $ 1,723,832 $ 1,270,992 $ 4,831,746 $ 4,353,884 Annuity operations 297,803 479,106 783,191 1,106,081 Total $ 2,021,635 $ 1,750,098 $ 5,614,937 $ 5,459,965 </t>
        </is>
      </c>
    </row>
    <row r="5">
      <c r="A5" s="4" t="inlineStr">
        <is>
          <t>Reconciliation of Assets from Segment to Consolidated [Table Text Block]</t>
        </is>
      </c>
      <c r="B5" s="4" t="inlineStr">
        <is>
          <t xml:space="preserve">(Unaudited) Assets: September 30, 2022 December 31, 2021 Life insurance operations $ 144,530,158 $ 133,378,698 Annuity operations 485,660,641 521,742,643 Corporate operations 9,025,058 4,637,593 Total $ 639,215,857 $ 659,758,9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Other Comprehensive Loss and Accumulated Other Comprehensive Income (Loss) (Tables)</t>
        </is>
      </c>
      <c r="B1" s="2" t="inlineStr">
        <is>
          <t>9 Months Ended</t>
        </is>
      </c>
    </row>
    <row r="2">
      <c r="B2" s="2" t="inlineStr">
        <is>
          <t>Sep. 30, 2022</t>
        </is>
      </c>
    </row>
    <row r="3">
      <c r="A3" s="3" t="inlineStr">
        <is>
          <t>Notes Tables</t>
        </is>
      </c>
      <c r="B3" s="4" t="inlineStr">
        <is>
          <t xml:space="preserve"> </t>
        </is>
      </c>
    </row>
    <row r="4">
      <c r="A4" s="4" t="inlineStr">
        <is>
          <t>Schedule of Accumulated Other Comprehensive Income (Loss) [Table Text Block]</t>
        </is>
      </c>
      <c r="B4" s="4" t="inlineStr">
        <is>
          <t xml:space="preserve">Three Months Ended September 30, 2022 and 2021 (Unaudited) Unrealized Appreciation Accumulated (Depreciation) on Adjustment to Other Available-For-Sale Deferred Acquisition Comprehensive Securities Costs Income (loss) Balance as of July 1, 2022 $ (9,701,621 ) $ 2,774 $ (9,698,847 ) Other comprehensive loss before reclassifications, net of tax (6,511,085 ) 1,615 (6,509,470 ) Less amounts reclassified from accumulated other comprehensive income (loss) having no credit losses, net of tax (83,403 ) - (83,403 ) Other comprehensive loss (6,427,682 ) 1,615 (6,426,067 ) Balance as of September 30, 2022 $ (16,129,303 ) $ 4,389 $ (16,124,914 ) Balance as of July 1, 2021 $ 15,913,922 $ (14,206 ) $ 15,899,716 Other comprehensive loss before reclassifications, net of tax (1,094,192 ) 6,063 (1,088,129 ) Less amounts reclassified from accumulated other comprehensive income (loss) having no credit losses, net of tax 17,326 - 17,326 Other comprehensive loss (1,111,518 ) 6,063 (1,105,455 ) Balance as of September 30, 2021 $ 14,802,404 $ (8,143 ) $ 14,794,261 Nine Months Ended September 30, 2022 and 2021 (Unaudited) Unrealized Appreciation Accumulated (Depreciation) on Adjustment to Other Available-For-Sale Deferred Acquisition Comprehensive Securities Costs Income (Loss) Balance as of January 1, 2022 $ 13,209,319 $ (5,492 ) $ 13,203,827 Other comprehensive loss before reclassifications, net of tax (28,522,952 ) 9,881 (28,513,071 ) Less amounts reclassified from accumulated other comprehensive income (loss) having no credit losses, net of tax 815,670 - 815,670 Other comprehensive loss (29,338,622 ) 9,881 (29,328,741 ) Balance as of September 30, 2022 $ (16,129,303 ) $ 4,389 $ (16,124,914 ) Balance as of January 1, 2021 $ 17,551,279 $ (32,421 ) $ 17,518,858 Other comprehensive loss before reclassifications, net of tax (2,649,654 ) 24,278 (2,625,376 ) Less amounts reclassified from accumulated other comprehensive income (loss) having no credit losses, net of tax 99,221 - 99,221 Other comprehensive loss (2,748,875 ) 24,278 (2,724,597 ) Balance as of September 30, 2021 $ 14,802,404 $ (8,143 ) $ 14,794,261 </t>
        </is>
      </c>
    </row>
    <row r="5">
      <c r="A5" s="4" t="inlineStr">
        <is>
          <t>Comprehensive Income (Loss) [Table Text Block]</t>
        </is>
      </c>
      <c r="B5" s="4" t="inlineStr">
        <is>
          <t>Three Months Ended September 30, 2022 (Unaudited) Income Tax Pretax Expense (Benefit) Net of Tax Other comprehensive loss: Change in net unrealized losses on available-for-sale securities: Unrealized holding losses arising during the period $ (8,241,879 ) $ (1,730,794 ) $ (6,511,085 ) Reclassification adjustment for net losses included in operations having no credit losses (105,573 ) (22,170 ) (83,403 ) Net unrealized losses on investments (8,136,306 ) (1,708,624 ) (6,427,682 ) Adjustment to deferred acquisition costs 2,045 430 1,615 Total other comprehensive loss $ (8,134,261 ) $ (1,708,194 ) $ (6,426,067 ) Three Months Ended September 30, 2021 (Unaudited) Income Tax Pretax Expense (Benefit) Net of Tax Other comprehensive loss: Change in net unrealized losses on available-for-sale securities: Unrealized holding losses arising during the period $ (1,385,055 ) $ (290,863 ) $ (1,094,192 ) Reclassification adjustment for net gains included in operations having no credit losses 21,932 4,606 17,326 Net unrealized losses on investments (1,406,987 ) (295,469 ) (1,111,518 ) Adjustment to deferred acquisition costs 7,675 1,612 6,063 Total other comprehensive loss $ (1,399,312 ) $ (293,857 ) $ (1,105,455 ) Nine Months Ended September 30, 2022 (Unaudited) Income Tax Pretax Expense (Benefit) Net of Tax Other comprehensive loss: Change in net unrealized losses on available-for-sale securities: Unrealized holding losses arising during the period $ (36,105,002 ) $ (7,582,050 ) $ (28,522,952 ) Reclassification adjustment for net gains included in operations having no credit losses 1,032,494 216,824 815,670 Net unrealized losses on investments (37,137,496 ) (7,798,874 ) (29,338,622 ) Adjustment to deferred acquisition costs 12,508 2,627 9,881 Total other comprehensive loss $ (37,124,988 ) $ (7,796,247 ) $ (29,328,741 ) Nine Months Ended September 30, 2021 (Unaudited) Income Tax Pretax Expense (Benefit) Net of Tax Other comprehensive loss: Change in net unrealized losses on available-for-sale securities: Unrealized holding losses arising during the period $ (3,353,993 ) $ (704,339 ) $ (2,649,654 ) Reclassification adjustment for net gains included in operations having no credit losses 125,597 26,376 99,221 Net unrealized losses on investments (3,479,590 ) (730,715 ) (2,748,875 ) Adjustment to deferred acquisition costs 30,732 6,454 24,278 Total other comprehensive loss $ (3,448,858 ) $ (724,261 ) $ (2,724,597 )</t>
        </is>
      </c>
    </row>
    <row r="6">
      <c r="A6" s="4" t="inlineStr">
        <is>
          <t>Schedule of Amounts Recognized in Other Comprehensive Income (Loss) [Table Text Block]</t>
        </is>
      </c>
      <c r="B6" s="4" t="inlineStr">
        <is>
          <t xml:space="preserve">Three Months Ended September 30, (Unaudited) Nine Months Ended September 30, (Unaudited) Reclassification Adjustments 2022 2021 2022 2021 Unrealized losses on available-for-sale securities having no credit losses: Realized gains (losses) on sales of securities (a) $ (105,573 ) $ 21,932 $ 1,032,494 $ 125,597 Income tax expense (benefit) (b) (22,170 ) 4,606 216,824 26,376 Total reclassification adjustments $ (83,403 ) $ 17,326 $ 815,670 $ 99,2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9 - Allowance for Loan Losses From Mortgage Loans on Real Estate (Tables)</t>
        </is>
      </c>
      <c r="B1" s="2" t="inlineStr">
        <is>
          <t>9 Months Ended</t>
        </is>
      </c>
    </row>
    <row r="2">
      <c r="B2" s="2" t="inlineStr">
        <is>
          <t>Sep. 30, 2022</t>
        </is>
      </c>
    </row>
    <row r="3">
      <c r="A3" s="3" t="inlineStr">
        <is>
          <t>Notes Tables</t>
        </is>
      </c>
      <c r="B3" s="4" t="inlineStr">
        <is>
          <t xml:space="preserve"> </t>
        </is>
      </c>
    </row>
    <row r="4">
      <c r="A4" s="4" t="inlineStr">
        <is>
          <t>Financing Receivable, Allowance for Credit Loss [Table Text Block]</t>
        </is>
      </c>
      <c r="B4" s="4" t="inlineStr">
        <is>
          <t xml:space="preserve">Unaudited Three Months Ended September 30, Residential Mortgage Loans Commercial Mortgage Loans Total 2022 2021 2022 2021 2022 2021 Allowance, beginning $ 771,848 $ 394,718 $ 62,379 $ 49,210 $ 834,227 $ 443,928 Charge offs - - - - - - Recoveries - - - - - - Provision 107,557 220,386 21,369 (27,509 ) 128,926 192,877 Allowance, ending $ 879,405 $ 615,104 $ 83,748 $ 21,701 $ 963,153 $ 636,805 Allowance, ending: Individually evaluated for impairment $ - $ - $ - $ - $ - $ - Collectively evaluated for impairment $ 879,405 $ 615,104 $ 83,748 $ 21,701 $ 963,153 $ 636,805 Carrying Values: Individually evaluated for reserve allowance $ - $ - $ - $ - $ - $ - Collectively evaluated for reserve allowance $ 174,584,241 $ 119,346,543 $ 17,083,192 $ 7,377,632 $ 191,667,433 $ 126,724,175 (Unaudited) Nine Months Ended September 30, Residential Mortgage Loans Commercial Mortgage Loans Total 2022 2021 2022 2021 2022 2021 Allowance, beginning $ 675,162 $ 486,604 $ 31,357 $ 55,290 $ 706,519 $ 541,894 Charge offs - - - - - - Recoveries - - - - - - Provision 204,243 128,500 52,391 (33,589 ) 256,634 94,911 Allowance, ending $ 879,405 $ 615,104 $ 83,748 $ 21,701 $ 963,153 $ 636,805 Allowance, ending: Individually evaluated for impairment $ - $ - $ - $ - $ - $ - Collectively evaluated for impairment $ 879,405 $ 615,104 $ 83,748 $ 21,701 $ 963,153 $ 636,805 Carrying Values: Individually evaluated for reserve allowance $ - $ - $ - $ - $ - $ - Collectively evaluated for reserve allowance $ 174,584,241 $ 119,346,543 $ 17,083,192 $ 7,377,632 $ 191,667,433 $ 126,724,175 </t>
        </is>
      </c>
    </row>
    <row r="5">
      <c r="A5" s="4" t="inlineStr">
        <is>
          <t>Financing Receivable Credit Quality Indicators [Table Text Block]</t>
        </is>
      </c>
      <c r="B5" s="4" t="inlineStr">
        <is>
          <t xml:space="preserve">Residential Mortgage Loans Commercial Mortgage Loans Total Mortgage Loans (Unaudited) (Unaudited) (Unaudited) Loan-To-Value Ratio September 30, 2022 December 31, 2021 September 30, 2022 December 31, 2021 September 30, 2022 December 31, 2021 Over 70% to 80% $ 69,342,035 $ 52,292,906 $ 1,114,977 $ 1,069,973 $ 70,457,012 $ 53,362,879 Over 60% to 70% 49,789,975 50,445,981 3,429,645 1,359,831 53,219,620 51,805,812 Over 50% to 60% 35,056,409 26,492,616 2,321,332 1,496,664 37,377,741 27,989,280 Over 40% to 50% 18,485,360 19,235,027 1,272,307 312,648 19,757,667 19,547,675 Over 30% to 40% 13,181,781 7,843,501 5,145,056 1,471,023 18,326,837 9,314,524 Over 20% to 30% 7,505,184 9,482,943 736,531 1,916,446 8,241,715 11,399,389 Over 10% to 20% 3,756,659 2,737,111 3,063,344 513,418 6,820,003 3,250,529 10% or less 884,594 837,963 - - 884,594 837,963 Total $ 198,001,997 $ 169,368,048 $ 17,083,192 $ 8,140,003 $ 215,085,189 $ 177,508,0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Disclosure - Cash and Non-cash Impact on Investing Activities (Details Textual) - USD ($)</t>
        </is>
      </c>
      <c r="B1" s="2" t="inlineStr">
        <is>
          <t>9 Months Ended</t>
        </is>
      </c>
      <c r="C1" s="2" t="inlineStr">
        <is>
          <t>12 Months Ended</t>
        </is>
      </c>
    </row>
    <row r="2">
      <c r="B2" s="2" t="inlineStr">
        <is>
          <t>Sep. 30, 2021</t>
        </is>
      </c>
      <c r="C2" s="2" t="inlineStr">
        <is>
          <t>Dec. 31, 2021</t>
        </is>
      </c>
      <c r="D2" s="2" t="inlineStr">
        <is>
          <t>Sep. 30, 2022</t>
        </is>
      </c>
      <c r="E2" s="2" t="inlineStr">
        <is>
          <t>Jan. 04, 2022</t>
        </is>
      </c>
    </row>
    <row r="3">
      <c r="A3" s="4" t="inlineStr">
        <is>
          <t>SEC Schedule, 12-29, Real Estate Companies, Investment in Mortgage Loans on Real Estate, Foreclosure</t>
        </is>
      </c>
      <c r="B3" s="6" t="n">
        <v>458587</v>
      </c>
      <c r="C3" s="4" t="inlineStr">
        <is>
          <t xml:space="preserve"> </t>
        </is>
      </c>
      <c r="D3" s="4" t="inlineStr">
        <is>
          <t xml:space="preserve"> </t>
        </is>
      </c>
      <c r="E3" s="4" t="inlineStr">
        <is>
          <t xml:space="preserve"> </t>
        </is>
      </c>
    </row>
    <row r="4">
      <c r="A4" s="4" t="inlineStr">
        <is>
          <t>Royalty Capital Life Insurance Company (RCLIC) [Member]</t>
        </is>
      </c>
      <c r="B4" s="4" t="inlineStr">
        <is>
          <t xml:space="preserve"> </t>
        </is>
      </c>
      <c r="C4" s="4" t="inlineStr">
        <is>
          <t xml:space="preserve"> </t>
        </is>
      </c>
      <c r="D4" s="4" t="inlineStr">
        <is>
          <t xml:space="preserve"> </t>
        </is>
      </c>
      <c r="E4" s="4" t="inlineStr">
        <is>
          <t xml:space="preserve"> </t>
        </is>
      </c>
    </row>
    <row r="5">
      <c r="A5" s="4" t="inlineStr">
        <is>
          <t>Business Combination, Recognized Identifiable Assets Acquired and Liabilities Assumed, Assets, Total</t>
        </is>
      </c>
      <c r="B5" s="4" t="inlineStr">
        <is>
          <t xml:space="preserve"> </t>
        </is>
      </c>
      <c r="C5" s="4" t="inlineStr">
        <is>
          <t xml:space="preserve"> </t>
        </is>
      </c>
      <c r="D5" s="4" t="inlineStr">
        <is>
          <t xml:space="preserve"> </t>
        </is>
      </c>
      <c r="E5" s="6" t="n">
        <v>15778364</v>
      </c>
    </row>
    <row r="6">
      <c r="A6" s="4" t="inlineStr">
        <is>
          <t>Business Combination, Recognized Identifiable Assets Acquired and Liabilities Assumed, Liabilities, Total</t>
        </is>
      </c>
      <c r="B6" s="4" t="inlineStr">
        <is>
          <t xml:space="preserve"> </t>
        </is>
      </c>
      <c r="C6" s="4" t="inlineStr">
        <is>
          <t xml:space="preserve"> </t>
        </is>
      </c>
      <c r="D6" s="6" t="n">
        <v>11181600</v>
      </c>
      <c r="E6" s="6" t="n">
        <v>11181600</v>
      </c>
    </row>
    <row r="7">
      <c r="A7" s="4" t="inlineStr">
        <is>
          <t>Residential Mortgage [Member]</t>
        </is>
      </c>
      <c r="B7" s="4" t="inlineStr">
        <is>
          <t xml:space="preserve"> </t>
        </is>
      </c>
      <c r="C7" s="4" t="inlineStr">
        <is>
          <t xml:space="preserve"> </t>
        </is>
      </c>
      <c r="D7" s="4" t="inlineStr">
        <is>
          <t xml:space="preserve"> </t>
        </is>
      </c>
      <c r="E7" s="4" t="inlineStr">
        <is>
          <t xml:space="preserve"> </t>
        </is>
      </c>
    </row>
    <row r="8">
      <c r="A8" s="4" t="inlineStr">
        <is>
          <t>SEC Schedule, 12-29, Real Estate Companies, Investment in Mortgage Loans on Real Estate, Foreclosure</t>
        </is>
      </c>
      <c r="B8" s="6" t="n">
        <v>458587</v>
      </c>
      <c r="C8" s="6" t="n">
        <v>458587</v>
      </c>
      <c r="D8" s="4" t="inlineStr">
        <is>
          <t xml:space="preserve"> </t>
        </is>
      </c>
      <c r="E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pplemental Disclosure - Cash and Non-cash Impact on Investing Activities - Supplement Disclosures (Details)</t>
        </is>
      </c>
      <c r="B1" s="2" t="inlineStr">
        <is>
          <t>9 Months Ended</t>
        </is>
      </c>
    </row>
    <row r="2">
      <c r="B2" s="2" t="inlineStr">
        <is>
          <t>Sep. 30, 2021 USD ($)</t>
        </is>
      </c>
    </row>
    <row r="3">
      <c r="A3" s="4" t="inlineStr">
        <is>
          <t>Reductions in mortgage loans due to foreclosure</t>
        </is>
      </c>
      <c r="B3" s="6" t="n">
        <v>458587</v>
      </c>
    </row>
    <row r="4">
      <c r="A4" s="4" t="inlineStr">
        <is>
          <t>Investment real estate held-for-sale acquired through foreclosure</t>
        </is>
      </c>
      <c r="B4" s="5" t="n">
        <v>-458587</v>
      </c>
    </row>
    <row r="5">
      <c r="A5" s="4" t="inlineStr">
        <is>
          <t>Net cash used in investing activities</t>
        </is>
      </c>
      <c r="B5"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Disclosure - Cash and Non-cash Impact on Investing Activities - Acquisition (Details) - USD ($)</t>
        </is>
      </c>
      <c r="B1" s="2" t="inlineStr">
        <is>
          <t>9 Months Ended</t>
        </is>
      </c>
    </row>
    <row r="2">
      <c r="B2" s="2" t="inlineStr">
        <is>
          <t>Sep. 30, 2022</t>
        </is>
      </c>
      <c r="C2" s="2" t="inlineStr">
        <is>
          <t>Sep. 30, 2021</t>
        </is>
      </c>
      <c r="D2" s="2" t="inlineStr">
        <is>
          <t>Jan. 04, 2022</t>
        </is>
      </c>
    </row>
    <row r="3">
      <c r="A3" s="4" t="inlineStr">
        <is>
          <t>Cash provided in acquisition of Royalty Capital Life Insurance Company</t>
        </is>
      </c>
      <c r="B3" s="6" t="n">
        <v>3525749</v>
      </c>
      <c r="C3" s="6" t="n">
        <v>0</v>
      </c>
      <c r="D3" s="4" t="inlineStr">
        <is>
          <t xml:space="preserve"> </t>
        </is>
      </c>
    </row>
    <row r="4">
      <c r="A4" s="4" t="inlineStr">
        <is>
          <t>Royalty Capital Life Insurance Company (RCLIC) [Member]</t>
        </is>
      </c>
      <c r="B4" s="4" t="inlineStr">
        <is>
          <t xml:space="preserve"> </t>
        </is>
      </c>
      <c r="C4" s="4" t="inlineStr">
        <is>
          <t xml:space="preserve"> </t>
        </is>
      </c>
      <c r="D4" s="4" t="inlineStr">
        <is>
          <t xml:space="preserve"> </t>
        </is>
      </c>
    </row>
    <row r="5">
      <c r="A5" s="4" t="inlineStr">
        <is>
          <t>Cash used in acquisition of Royalty Capital Life Insurance Company</t>
        </is>
      </c>
      <c r="B5" s="5" t="n">
        <v>0</v>
      </c>
      <c r="C5" s="4" t="inlineStr">
        <is>
          <t xml:space="preserve"> </t>
        </is>
      </c>
      <c r="D5" s="4" t="inlineStr">
        <is>
          <t xml:space="preserve"> </t>
        </is>
      </c>
    </row>
    <row r="6">
      <c r="A6" s="4" t="inlineStr">
        <is>
          <t>Cash provided in acquisition of Royalty Capital Life Insurance Company</t>
        </is>
      </c>
      <c r="B6" s="5" t="n">
        <v>3525749</v>
      </c>
      <c r="C6" s="4" t="inlineStr">
        <is>
          <t xml:space="preserve"> </t>
        </is>
      </c>
      <c r="D6" s="4" t="inlineStr">
        <is>
          <t xml:space="preserve"> </t>
        </is>
      </c>
    </row>
    <row r="7">
      <c r="A7" s="4" t="inlineStr">
        <is>
          <t>Increase in cash from acquisition of Royalty Capital Life Insurance Company</t>
        </is>
      </c>
      <c r="B7" s="5" t="n">
        <v>3525749</v>
      </c>
      <c r="C7" s="4" t="inlineStr">
        <is>
          <t xml:space="preserve"> </t>
        </is>
      </c>
      <c r="D7" s="4" t="inlineStr">
        <is>
          <t xml:space="preserve"> </t>
        </is>
      </c>
    </row>
    <row r="8">
      <c r="A8" s="4" t="inlineStr">
        <is>
          <t>Short-term investments</t>
        </is>
      </c>
      <c r="B8" s="5" t="n">
        <v>1586667</v>
      </c>
      <c r="C8" s="4" t="inlineStr">
        <is>
          <t xml:space="preserve"> </t>
        </is>
      </c>
      <c r="D8" s="4" t="inlineStr">
        <is>
          <t xml:space="preserve"> </t>
        </is>
      </c>
    </row>
    <row r="9">
      <c r="A9" s="4" t="inlineStr">
        <is>
          <t>Recoverable from reinsurers</t>
        </is>
      </c>
      <c r="B9" s="5" t="n">
        <v>10634753</v>
      </c>
      <c r="C9" s="4" t="inlineStr">
        <is>
          <t xml:space="preserve"> </t>
        </is>
      </c>
      <c r="D9" s="4" t="inlineStr">
        <is>
          <t xml:space="preserve"> </t>
        </is>
      </c>
    </row>
    <row r="10">
      <c r="A10" s="4" t="inlineStr">
        <is>
          <t>Accrued investment income</t>
        </is>
      </c>
      <c r="B10" s="5" t="n">
        <v>8</v>
      </c>
      <c r="C10" s="4" t="inlineStr">
        <is>
          <t xml:space="preserve"> </t>
        </is>
      </c>
      <c r="D10" s="4" t="inlineStr">
        <is>
          <t xml:space="preserve"> </t>
        </is>
      </c>
    </row>
    <row r="11">
      <c r="A11" s="4" t="inlineStr">
        <is>
          <t>Due premiums</t>
        </is>
      </c>
      <c r="B11" s="5" t="n">
        <v>25187</v>
      </c>
      <c r="C11" s="4" t="inlineStr">
        <is>
          <t xml:space="preserve"> </t>
        </is>
      </c>
      <c r="D11" s="4" t="inlineStr">
        <is>
          <t xml:space="preserve"> </t>
        </is>
      </c>
    </row>
    <row r="12">
      <c r="A12" s="4" t="inlineStr">
        <is>
          <t>Other assets</t>
        </is>
      </c>
      <c r="B12" s="5" t="n">
        <v>6000</v>
      </c>
      <c r="C12" s="4" t="inlineStr">
        <is>
          <t xml:space="preserve"> </t>
        </is>
      </c>
      <c r="D12" s="4" t="inlineStr">
        <is>
          <t xml:space="preserve"> </t>
        </is>
      </c>
    </row>
    <row r="13">
      <c r="A13" s="4" t="inlineStr">
        <is>
          <t>Total fair value of assets acquired (excluding cash)</t>
        </is>
      </c>
      <c r="B13" s="5" t="n">
        <v>12252615</v>
      </c>
      <c r="C13" s="4" t="inlineStr">
        <is>
          <t xml:space="preserve"> </t>
        </is>
      </c>
      <c r="D13" s="4" t="inlineStr">
        <is>
          <t xml:space="preserve"> </t>
        </is>
      </c>
    </row>
    <row r="14">
      <c r="A14" s="4" t="inlineStr">
        <is>
          <t>Future policy benefits</t>
        </is>
      </c>
      <c r="B14" s="5" t="n">
        <v>8102093</v>
      </c>
      <c r="C14" s="4" t="inlineStr">
        <is>
          <t xml:space="preserve"> </t>
        </is>
      </c>
      <c r="D14" s="4" t="inlineStr">
        <is>
          <t xml:space="preserve"> </t>
        </is>
      </c>
    </row>
    <row r="15">
      <c r="A15" s="4" t="inlineStr">
        <is>
          <t>Policyholders' account balance</t>
        </is>
      </c>
      <c r="B15" s="5" t="n">
        <v>3019610</v>
      </c>
      <c r="C15" s="4" t="inlineStr">
        <is>
          <t xml:space="preserve"> </t>
        </is>
      </c>
      <c r="D15" s="4" t="inlineStr">
        <is>
          <t xml:space="preserve"> </t>
        </is>
      </c>
    </row>
    <row r="16">
      <c r="A16" s="4" t="inlineStr">
        <is>
          <t>Policy claims</t>
        </is>
      </c>
      <c r="B16" s="5" t="n">
        <v>51392</v>
      </c>
      <c r="C16" s="4" t="inlineStr">
        <is>
          <t xml:space="preserve"> </t>
        </is>
      </c>
      <c r="D16" s="4" t="inlineStr">
        <is>
          <t xml:space="preserve"> </t>
        </is>
      </c>
    </row>
    <row r="17">
      <c r="A17" s="4" t="inlineStr">
        <is>
          <t>Other liabilities</t>
        </is>
      </c>
      <c r="B17" s="5" t="n">
        <v>8505</v>
      </c>
      <c r="C17" s="4" t="inlineStr">
        <is>
          <t xml:space="preserve"> </t>
        </is>
      </c>
      <c r="D17" s="4" t="inlineStr">
        <is>
          <t xml:space="preserve"> </t>
        </is>
      </c>
    </row>
    <row r="18">
      <c r="A18" s="4" t="inlineStr">
        <is>
          <t>Total fair value of liabilities assumed</t>
        </is>
      </c>
      <c r="B18" s="5" t="n">
        <v>11181600</v>
      </c>
      <c r="C18" s="4" t="inlineStr">
        <is>
          <t xml:space="preserve"> </t>
        </is>
      </c>
      <c r="D18" s="6" t="n">
        <v>11181600</v>
      </c>
    </row>
    <row r="19">
      <c r="A19" s="4" t="inlineStr">
        <is>
          <t>Fair value of net assets acquired in acquisition of Royalty Capital Life Insurance Company (excluding cash)</t>
        </is>
      </c>
      <c r="B19" s="5" t="n">
        <v>1071015</v>
      </c>
      <c r="C19" s="4" t="inlineStr">
        <is>
          <t xml:space="preserve"> </t>
        </is>
      </c>
      <c r="D19" s="4" t="inlineStr">
        <is>
          <t xml:space="preserve"> </t>
        </is>
      </c>
    </row>
    <row r="20">
      <c r="A20" s="4" t="inlineStr">
        <is>
          <t>Business Combination, Recognized Identifiable Assets Acquired and Liabilities Assumed, Net, Total</t>
        </is>
      </c>
      <c r="B20" s="6" t="n">
        <v>4596764</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2" customWidth="1" min="5" max="5"/>
    <col width="22" customWidth="1" min="6" max="6"/>
    <col width="22" customWidth="1" min="7" max="7"/>
    <col width="22" customWidth="1" min="8" max="8"/>
    <col width="40" customWidth="1" min="9" max="9"/>
    <col width="40" customWidth="1" min="10" max="10"/>
    <col width="22" customWidth="1" min="11" max="11"/>
    <col width="29" customWidth="1" min="12" max="12"/>
    <col width="22" customWidth="1" min="13" max="13"/>
    <col width="29" customWidth="1" min="14" max="14"/>
    <col width="25" customWidth="1" min="15" max="15"/>
    <col width="14" customWidth="1" min="16" max="16"/>
    <col width="14" customWidth="1" min="17" max="17"/>
  </cols>
  <sheetData>
    <row r="1">
      <c r="A1" s="1" t="inlineStr">
        <is>
          <t>Note 1 - Organization and Significant Accounting Policies (Details Textual)</t>
        </is>
      </c>
      <c r="I1" s="2" t="inlineStr">
        <is>
          <t>9 Months Ended</t>
        </is>
      </c>
      <c r="J1" s="2" t="inlineStr">
        <is>
          <t>12 Months Ended</t>
        </is>
      </c>
      <c r="L1" s="2" t="inlineStr">
        <is>
          <t>24 Months Ended</t>
        </is>
      </c>
      <c r="M1" s="2" t="inlineStr">
        <is>
          <t>93 Months Ended</t>
        </is>
      </c>
      <c r="N1" s="2" t="inlineStr">
        <is>
          <t>110 Months Ended</t>
        </is>
      </c>
    </row>
    <row r="2">
      <c r="B2" s="2" t="inlineStr">
        <is>
          <t>Jan. 04, 2022 shares</t>
        </is>
      </c>
      <c r="C2" s="2" t="inlineStr">
        <is>
          <t>Jan. 01, 2020 USD ($) shares</t>
        </is>
      </c>
      <c r="D2" s="2" t="inlineStr">
        <is>
          <t>Apr. 03, 2018 USD ($)</t>
        </is>
      </c>
      <c r="E2" s="2" t="inlineStr">
        <is>
          <t>Apr. 28, 2015 USD ($)</t>
        </is>
      </c>
      <c r="F2" s="2" t="inlineStr">
        <is>
          <t>Dec. 28, 2011 USD ($)</t>
        </is>
      </c>
      <c r="G2" s="2" t="inlineStr">
        <is>
          <t>Dec. 31, 2008 USD ($)</t>
        </is>
      </c>
      <c r="H2" s="2" t="inlineStr">
        <is>
          <t>Dec. 23, 2008 USD ($)</t>
        </is>
      </c>
      <c r="I2" s="2" t="inlineStr">
        <is>
          <t>Sep. 30, 2022 USD ($) $ / shares shares</t>
        </is>
      </c>
      <c r="J2" s="2" t="inlineStr">
        <is>
          <t>Dec. 31, 2020 USD ($) $ / shares shares</t>
        </is>
      </c>
      <c r="K2" s="2" t="inlineStr">
        <is>
          <t>Dec. 31, 2004 USD ($)</t>
        </is>
      </c>
      <c r="L2" s="2" t="inlineStr">
        <is>
          <t>Dec. 31, 2012 USD ($) shares</t>
        </is>
      </c>
      <c r="M2" s="2" t="inlineStr">
        <is>
          <t>Mar. 08, 2013 USD ($)</t>
        </is>
      </c>
      <c r="N2" s="2" t="inlineStr">
        <is>
          <t>Mar. 08, 2013 USD ($) shares</t>
        </is>
      </c>
      <c r="O2" s="2" t="inlineStr">
        <is>
          <t>Dec. 31, 2021 $ / shares</t>
        </is>
      </c>
      <c r="P2" s="2" t="inlineStr">
        <is>
          <t>Oct. 02, 2019</t>
        </is>
      </c>
      <c r="Q2" s="2" t="inlineStr">
        <is>
          <t>Aug. 31, 2009</t>
        </is>
      </c>
    </row>
    <row r="3">
      <c r="A3" s="4" t="inlineStr">
        <is>
          <t>Proceeds from Issuance of Private Plac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45000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Private Plac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v>
      </c>
      <c r="L4" s="4" t="inlineStr">
        <is>
          <t xml:space="preserve"> </t>
        </is>
      </c>
      <c r="M4" s="5" t="n">
        <v>1</v>
      </c>
      <c r="N4" s="4" t="inlineStr">
        <is>
          <t xml:space="preserve"> </t>
        </is>
      </c>
      <c r="O4" s="4" t="inlineStr">
        <is>
          <t xml:space="preserve"> </t>
        </is>
      </c>
      <c r="P4" s="4" t="inlineStr">
        <is>
          <t xml:space="preserve"> </t>
        </is>
      </c>
      <c r="Q4" s="4" t="inlineStr">
        <is>
          <t xml:space="preserve"> </t>
        </is>
      </c>
    </row>
    <row r="5">
      <c r="A5" s="4" t="inlineStr">
        <is>
          <t>Proceeds from Issuance 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5669480</v>
      </c>
      <c r="N5" s="4" t="inlineStr">
        <is>
          <t xml:space="preserve"> </t>
        </is>
      </c>
      <c r="O5" s="4" t="inlineStr">
        <is>
          <t xml:space="preserve"> </t>
        </is>
      </c>
      <c r="P5" s="4" t="inlineStr">
        <is>
          <t xml:space="preserve"> </t>
        </is>
      </c>
      <c r="Q5" s="4" t="inlineStr">
        <is>
          <t xml:space="preserve"> </t>
        </is>
      </c>
    </row>
    <row r="6">
      <c r="A6" s="4" t="inlineStr">
        <is>
          <t>Number of Public Offer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v>
      </c>
      <c r="N6" s="4" t="inlineStr">
        <is>
          <t xml:space="preserve"> </t>
        </is>
      </c>
      <c r="O6" s="4" t="inlineStr">
        <is>
          <t xml:space="preserve"> </t>
        </is>
      </c>
      <c r="P6" s="4" t="inlineStr">
        <is>
          <t xml:space="preserve"> </t>
        </is>
      </c>
      <c r="Q6" s="4" t="inlineStr">
        <is>
          <t xml:space="preserve"> </t>
        </is>
      </c>
    </row>
    <row r="7">
      <c r="A7" s="4" t="inlineStr">
        <is>
          <t>Common Stock Dividends,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702685</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Stock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Dividends, Per Share, Cash Paid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ividends, Cash,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93178</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reasury Stock, Shares, Acquir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4758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Treasury Stock, Value, Acquired, Cost Meth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93947</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umber of Subsidiaries Merg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2</v>
      </c>
    </row>
    <row r="14">
      <c r="A14" s="4" t="inlineStr">
        <is>
          <t>Asset Acquired Under Assumption Reinsurance Agreement</t>
        </is>
      </c>
      <c r="B14" s="4" t="inlineStr">
        <is>
          <t xml:space="preserve"> </t>
        </is>
      </c>
      <c r="C14" s="4" t="inlineStr">
        <is>
          <t xml:space="preserve"> </t>
        </is>
      </c>
      <c r="D14" s="4" t="inlineStr">
        <is>
          <t xml:space="preserve"> </t>
        </is>
      </c>
      <c r="E14" s="6" t="n">
        <v>364483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iabilities Assumed Under Reinsurance Assumption Agreement</t>
        </is>
      </c>
      <c r="B15" s="4" t="inlineStr">
        <is>
          <t xml:space="preserve"> </t>
        </is>
      </c>
      <c r="C15" s="4" t="inlineStr">
        <is>
          <t xml:space="preserve"> </t>
        </is>
      </c>
      <c r="D15" s="4" t="inlineStr">
        <is>
          <t xml:space="preserve"> </t>
        </is>
      </c>
      <c r="E15" s="5" t="n">
        <v>305591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Gain on Reinsurance Assumption</t>
        </is>
      </c>
      <c r="B16" s="4" t="inlineStr">
        <is>
          <t xml:space="preserve"> </t>
        </is>
      </c>
      <c r="C16" s="4" t="inlineStr">
        <is>
          <t xml:space="preserve"> </t>
        </is>
      </c>
      <c r="D16" s="4" t="inlineStr">
        <is>
          <t xml:space="preserve"> </t>
        </is>
      </c>
      <c r="E16" s="6" t="n">
        <v>58892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ercentage of Dividends Received Upon Merger or Liquidation Activ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nversion of Common Stock Class B into Common Stock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nversion of Stock, Number of Stock Convertible by Each Share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8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rinity American, Inc. ("TA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usiness Combination, Consideration Transferred, Total</t>
        </is>
      </c>
      <c r="B21" s="4" t="inlineStr">
        <is>
          <t xml:space="preserve"> </t>
        </is>
      </c>
      <c r="C21" s="4" t="inlineStr">
        <is>
          <t xml:space="preserve"> </t>
        </is>
      </c>
      <c r="D21" s="6" t="n">
        <v>2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usiness Acquisition, Percentage of Voting Interests Acquired</t>
        </is>
      </c>
      <c r="B22" s="4" t="inlineStr">
        <is>
          <t xml:space="preserve"> </t>
        </is>
      </c>
      <c r="C22" s="4" t="inlineStr">
        <is>
          <t xml:space="preserve"> </t>
        </is>
      </c>
      <c r="D22" s="9"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K-TENN Insurance Company ("K-TEN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usiness Combination, Consideration Transferred, Total</t>
        </is>
      </c>
      <c r="B24" s="4" t="inlineStr">
        <is>
          <t xml:space="preserve"> </t>
        </is>
      </c>
      <c r="C24" s="6" t="n">
        <v>174624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usiness Acquisition, Percentage of Voting Interests Acquired</t>
        </is>
      </c>
      <c r="B25" s="4" t="inlineStr">
        <is>
          <t xml:space="preserve"> </t>
        </is>
      </c>
      <c r="C25" s="9"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usiness Acquisition, Equity Interest Issued or Issuable, Number of Shares (in shares) | shares</t>
        </is>
      </c>
      <c r="B26" s="4" t="inlineStr">
        <is>
          <t xml:space="preserve"> </t>
        </is>
      </c>
      <c r="C26" s="5" t="n">
        <v>16886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usiness Combination, Recognized Identifiable Assets Acquired and Liabilities Assumed, Net, Total</t>
        </is>
      </c>
      <c r="B27" s="4" t="inlineStr">
        <is>
          <t xml:space="preserve"> </t>
        </is>
      </c>
      <c r="C27" s="6" t="n">
        <v>174624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oyalty Capital Life Insurance Company (RCLI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usiness Combination, Recognized Identifiable Assets Acquired and Liabilities Assumed, Net, To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596764</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on Clas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mmon Stock Dividends, Share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791339</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tock Issued During Period, Value, Stock Divide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657249</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ividends, Common Stock, Stock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1</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ercent of Divide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9" t="n">
        <v>1</v>
      </c>
      <c r="Q34" s="4" t="inlineStr">
        <is>
          <t xml:space="preserve"> </t>
        </is>
      </c>
    </row>
    <row r="35">
      <c r="A35" s="4" t="inlineStr">
        <is>
          <t>Common Stock, Par or Stated Value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0.01</v>
      </c>
      <c r="J35" s="4" t="inlineStr">
        <is>
          <t xml:space="preserve"> </t>
        </is>
      </c>
      <c r="K35" s="4" t="inlineStr">
        <is>
          <t xml:space="preserve"> </t>
        </is>
      </c>
      <c r="L35" s="4" t="inlineStr">
        <is>
          <t xml:space="preserve"> </t>
        </is>
      </c>
      <c r="M35" s="4" t="inlineStr">
        <is>
          <t xml:space="preserve"> </t>
        </is>
      </c>
      <c r="N35" s="4" t="inlineStr">
        <is>
          <t xml:space="preserve"> </t>
        </is>
      </c>
      <c r="O35" s="7" t="n">
        <v>0.01</v>
      </c>
      <c r="P35" s="4" t="inlineStr">
        <is>
          <t xml:space="preserve"> </t>
        </is>
      </c>
      <c r="Q35" s="4" t="inlineStr">
        <is>
          <t xml:space="preserve"> </t>
        </is>
      </c>
    </row>
    <row r="36">
      <c r="A36" s="4" t="inlineStr">
        <is>
          <t>Right To Receive Dividen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8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mmon Class A [Member] | Royalty Capital Life Insurance Company (RCLI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Business Acquisition, Equity Interest Issued or Issuable, Number of Shares (in shares) | shares</t>
        </is>
      </c>
      <c r="B38" s="5" t="n">
        <v>72264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mon Class B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mmon Stock, Par or Stated Value Per Shar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0.01</v>
      </c>
      <c r="J40" s="4" t="inlineStr">
        <is>
          <t xml:space="preserve"> </t>
        </is>
      </c>
      <c r="K40" s="4" t="inlineStr">
        <is>
          <t xml:space="preserve"> </t>
        </is>
      </c>
      <c r="L40" s="4" t="inlineStr">
        <is>
          <t xml:space="preserve"> </t>
        </is>
      </c>
      <c r="M40" s="4" t="inlineStr">
        <is>
          <t xml:space="preserve"> </t>
        </is>
      </c>
      <c r="N40" s="4" t="inlineStr">
        <is>
          <t xml:space="preserve"> </t>
        </is>
      </c>
      <c r="O40" s="7" t="n">
        <v>0.01</v>
      </c>
      <c r="P40" s="4" t="inlineStr">
        <is>
          <t xml:space="preserve"> </t>
        </is>
      </c>
      <c r="Q40" s="4" t="inlineStr">
        <is>
          <t xml:space="preserve"> </t>
        </is>
      </c>
    </row>
    <row r="41">
      <c r="A41" s="4" t="inlineStr">
        <is>
          <t>Retained Earning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ividends, Common Stock, To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8657249</v>
      </c>
      <c r="K42" s="4" t="inlineStr">
        <is>
          <t xml:space="preserve"> </t>
        </is>
      </c>
      <c r="L42" s="6" t="n">
        <v>5270138</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mmon Stock Including Additional Paid in Capita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tock Issued During Period, Value, Stock Divide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5270138</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Trinity American, Inc. ("TAI")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Wholly Owned Subsidiary Ownership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Term Products 10 Yea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Term Products Number of Years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10 years</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Term Products 15 Yea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Term Products Number of Years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15 years</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Term Products 20 Yea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Term Products Number of Years (Ye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20 years</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Term Products 30 Yea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Term Products Number of Years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30 years</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Trinity Life Insurance Company [Member] | Family Benefit Life Insurance Compan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Business Combination, Consideration Transferred, Total</t>
        </is>
      </c>
      <c r="B56" s="4" t="inlineStr">
        <is>
          <t xml:space="preserve"> </t>
        </is>
      </c>
      <c r="C56" s="4" t="inlineStr">
        <is>
          <t xml:space="preserve"> </t>
        </is>
      </c>
      <c r="D56" s="4" t="inlineStr">
        <is>
          <t xml:space="preserve"> </t>
        </is>
      </c>
      <c r="E56" s="4" t="inlineStr">
        <is>
          <t xml:space="preserve"> </t>
        </is>
      </c>
      <c r="F56" s="6" t="n">
        <v>1385512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Business Acquisition, Percentage of Voting Interests Acquired</t>
        </is>
      </c>
      <c r="B57" s="4" t="inlineStr">
        <is>
          <t xml:space="preserve"> </t>
        </is>
      </c>
      <c r="C57" s="4" t="inlineStr">
        <is>
          <t xml:space="preserve"> </t>
        </is>
      </c>
      <c r="D57" s="4" t="inlineStr">
        <is>
          <t xml:space="preserve"> </t>
        </is>
      </c>
      <c r="E57" s="4" t="inlineStr">
        <is>
          <t xml:space="preserve"> </t>
        </is>
      </c>
      <c r="F57" s="9" t="n">
        <v>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First Trinity Financial Corporation [Member] | First Life America Corpora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Business Combination, Consideration Transferred, To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695234</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Business Combination, Acquisition Related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95234</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bt Instrument, Term (Ye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15 year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6" t="n">
        <v>25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bt Instrument, Interest Rate, Stated Percentage</t>
        </is>
      </c>
      <c r="B63" s="4" t="inlineStr">
        <is>
          <t xml:space="preserve"> </t>
        </is>
      </c>
      <c r="C63" s="4" t="inlineStr">
        <is>
          <t xml:space="preserve"> </t>
        </is>
      </c>
      <c r="D63" s="4" t="inlineStr">
        <is>
          <t xml:space="preserve"> </t>
        </is>
      </c>
      <c r="E63" s="4" t="inlineStr">
        <is>
          <t xml:space="preserve"> </t>
        </is>
      </c>
      <c r="F63" s="4" t="inlineStr">
        <is>
          <t xml:space="preserve"> </t>
        </is>
      </c>
      <c r="G63" s="9" t="n">
        <v>0.06</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The Assuming Offshore Compan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dditional Percentage of Assets in Trust above Required Annuity Reserv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0.04</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Trinity Life Insurance Compan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Wholly Owned Subsidiary Ownership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9" t="n">
        <v>1</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Family Benefit Life Insurance Company [Member] | Trinity Life Insurance Compan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Wholly Owned Subsidiary Ownership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1</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First Trinity Capital Corpora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Wholly Owned Subsidiary Ownership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1</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First Trinity Capital Corporation [Member] | First Life America Corpora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tock Issued During Period, Shares, New Issues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7347488</v>
      </c>
      <c r="O73" s="4" t="inlineStr">
        <is>
          <t xml:space="preserve"> </t>
        </is>
      </c>
      <c r="P73" s="4" t="inlineStr">
        <is>
          <t xml:space="preserve"> </t>
        </is>
      </c>
      <c r="Q73" s="4" t="inlineStr">
        <is>
          <t xml:space="preserve"> </t>
        </is>
      </c>
    </row>
    <row r="74">
      <c r="A74" s="4" t="inlineStr">
        <is>
          <t>Payments of Stock Issuance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3624518</v>
      </c>
      <c r="O74" s="4" t="inlineStr">
        <is>
          <t xml:space="preserve"> </t>
        </is>
      </c>
      <c r="P74" s="4" t="inlineStr">
        <is>
          <t xml:space="preserve"> </t>
        </is>
      </c>
      <c r="Q74" s="4" t="inlineStr">
        <is>
          <t xml:space="preserve"> </t>
        </is>
      </c>
    </row>
  </sheetData>
  <mergeCells count="2">
    <mergeCell ref="A1:A2"/>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Current Period Unaudited) (Parentheticals) - USD ($)</t>
        </is>
      </c>
      <c r="B1" s="2" t="inlineStr">
        <is>
          <t>Sep. 30, 2022</t>
        </is>
      </c>
      <c r="C1" s="2" t="inlineStr">
        <is>
          <t>Dec. 31, 2021</t>
        </is>
      </c>
    </row>
    <row r="2">
      <c r="A2" s="4" t="inlineStr">
        <is>
          <t>Treasury stock, shares (in shares)</t>
        </is>
      </c>
      <c r="B2" s="5" t="n">
        <v>247580</v>
      </c>
      <c r="C2" s="5" t="n">
        <v>247580</v>
      </c>
    </row>
    <row r="3">
      <c r="A3" s="4" t="inlineStr">
        <is>
          <t>Common Class A [Member]</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 (in shares)</t>
        </is>
      </c>
      <c r="B5" s="5" t="n">
        <v>40000000</v>
      </c>
      <c r="C5" s="5" t="n">
        <v>40000000</v>
      </c>
    </row>
    <row r="6">
      <c r="A6" s="4" t="inlineStr">
        <is>
          <t>Common stock, shares issued (in shares)</t>
        </is>
      </c>
      <c r="B6" s="5" t="n">
        <v>9631920</v>
      </c>
      <c r="C6" s="5" t="n">
        <v>8909276</v>
      </c>
    </row>
    <row r="7">
      <c r="A7" s="4" t="inlineStr">
        <is>
          <t>Common stock, shares outstanding (in shares)</t>
        </is>
      </c>
      <c r="B7" s="5" t="n">
        <v>9384340</v>
      </c>
      <c r="C7" s="5" t="n">
        <v>8661696</v>
      </c>
    </row>
    <row r="8">
      <c r="A8" s="4" t="inlineStr">
        <is>
          <t>Common Class B [Member]</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10000000</v>
      </c>
      <c r="C10" s="5" t="n">
        <v>10000000</v>
      </c>
    </row>
    <row r="11">
      <c r="A11" s="4" t="inlineStr">
        <is>
          <t>Common stock, shares issued (in shares)</t>
        </is>
      </c>
      <c r="B11" s="5" t="n">
        <v>101102</v>
      </c>
      <c r="C11" s="5" t="n">
        <v>101102</v>
      </c>
    </row>
    <row r="12">
      <c r="A12" s="4" t="inlineStr">
        <is>
          <t>Common stock, shares outstanding (in shares)</t>
        </is>
      </c>
      <c r="B12" s="5" t="n">
        <v>101102</v>
      </c>
      <c r="C12" s="5" t="n">
        <v>101102</v>
      </c>
    </row>
    <row r="13">
      <c r="A13" s="4" t="inlineStr">
        <is>
          <t>Debt Securities [Member]</t>
        </is>
      </c>
      <c r="B13" s="4" t="inlineStr">
        <is>
          <t xml:space="preserve"> </t>
        </is>
      </c>
      <c r="C13" s="4" t="inlineStr">
        <is>
          <t xml:space="preserve"> </t>
        </is>
      </c>
    </row>
    <row r="14">
      <c r="A14" s="4" t="inlineStr">
        <is>
          <t>Available-for-sale securities at cost</t>
        </is>
      </c>
      <c r="B14" s="6" t="n">
        <v>151367454</v>
      </c>
      <c r="C14" s="6" t="n">
        <v>167356364</v>
      </c>
    </row>
    <row r="15">
      <c r="A15" s="4" t="inlineStr">
        <is>
          <t>Debt Securities [Member] | Trinity Life Insurance Company [Member]</t>
        </is>
      </c>
      <c r="B15" s="4" t="inlineStr">
        <is>
          <t xml:space="preserve"> </t>
        </is>
      </c>
      <c r="C15" s="4" t="inlineStr">
        <is>
          <t xml:space="preserve"> </t>
        </is>
      </c>
    </row>
    <row r="16">
      <c r="A16" s="4" t="inlineStr">
        <is>
          <t>Available-for-sale securities at cost</t>
        </is>
      </c>
      <c r="B16" s="5" t="n">
        <v>63910965</v>
      </c>
      <c r="C16" s="5" t="n">
        <v>65269544</v>
      </c>
    </row>
    <row r="17">
      <c r="A17" s="4" t="inlineStr">
        <is>
          <t>Equity Securities [Member]</t>
        </is>
      </c>
      <c r="B17" s="4" t="inlineStr">
        <is>
          <t xml:space="preserve"> </t>
        </is>
      </c>
      <c r="C17" s="4" t="inlineStr">
        <is>
          <t xml:space="preserve"> </t>
        </is>
      </c>
    </row>
    <row r="18">
      <c r="A18" s="4" t="inlineStr">
        <is>
          <t>Equity securities, cost</t>
        </is>
      </c>
      <c r="B18" s="6" t="n">
        <v>288684</v>
      </c>
      <c r="C18" s="6" t="n">
        <v>2855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Note 2 - Investments (Details Textual)</t>
        </is>
      </c>
      <c r="B1" s="2" t="inlineStr">
        <is>
          <t>9 Months Ended</t>
        </is>
      </c>
      <c r="D1" s="2" t="inlineStr">
        <is>
          <t>12 Months Ended</t>
        </is>
      </c>
    </row>
    <row r="2">
      <c r="B2" s="2" t="inlineStr">
        <is>
          <t>Sep. 30, 2022 USD ($) a</t>
        </is>
      </c>
      <c r="C2" s="2" t="inlineStr">
        <is>
          <t>Sep. 30, 2021 USD ($)</t>
        </is>
      </c>
      <c r="D2" s="2" t="inlineStr">
        <is>
          <t>Dec. 31, 2021 USD ($)</t>
        </is>
      </c>
    </row>
    <row r="3">
      <c r="A3" s="4" t="inlineStr">
        <is>
          <t>Deposit Assets, Total</t>
        </is>
      </c>
      <c r="B3" s="6" t="n">
        <v>4619410</v>
      </c>
      <c r="C3" s="4" t="inlineStr">
        <is>
          <t xml:space="preserve"> </t>
        </is>
      </c>
      <c r="D3" s="6" t="n">
        <v>4673271</v>
      </c>
    </row>
    <row r="4">
      <c r="A4" s="4" t="inlineStr">
        <is>
          <t>Other Assets, Fair Value Disclosure</t>
        </is>
      </c>
      <c r="B4" s="6" t="n">
        <v>4553391</v>
      </c>
      <c r="C4" s="4" t="inlineStr">
        <is>
          <t xml:space="preserve"> </t>
        </is>
      </c>
      <c r="D4" s="6" t="n">
        <v>4715350</v>
      </c>
    </row>
    <row r="5">
      <c r="A5" s="4" t="inlineStr">
        <is>
          <t>Number Of Loans Past Due</t>
        </is>
      </c>
      <c r="B5" s="5" t="n">
        <v>15</v>
      </c>
      <c r="C5" s="4" t="inlineStr">
        <is>
          <t xml:space="preserve"> </t>
        </is>
      </c>
      <c r="D5" s="5" t="n">
        <v>10</v>
      </c>
    </row>
    <row r="6">
      <c r="A6" s="4" t="inlineStr">
        <is>
          <t>Financing Receivable, 90 Days or More Past Due, Still Accruing</t>
        </is>
      </c>
      <c r="B6" s="6" t="n">
        <v>3641979</v>
      </c>
      <c r="C6" s="4" t="inlineStr">
        <is>
          <t xml:space="preserve"> </t>
        </is>
      </c>
      <c r="D6" s="6" t="n">
        <v>1717496</v>
      </c>
    </row>
    <row r="7">
      <c r="A7" s="4" t="inlineStr">
        <is>
          <t>Past Due Loans, Term Past Due (Year)</t>
        </is>
      </c>
      <c r="B7" s="4" t="inlineStr">
        <is>
          <t>90 years</t>
        </is>
      </c>
      <c r="C7" s="4" t="inlineStr">
        <is>
          <t xml:space="preserve"> </t>
        </is>
      </c>
      <c r="D7" s="4" t="inlineStr">
        <is>
          <t>90 days</t>
        </is>
      </c>
    </row>
    <row r="8">
      <c r="A8" s="4" t="inlineStr">
        <is>
          <t>Number of Mortgage Loans in Default</t>
        </is>
      </c>
      <c r="B8" s="5" t="n">
        <v>5</v>
      </c>
      <c r="C8" s="4" t="inlineStr">
        <is>
          <t xml:space="preserve"> </t>
        </is>
      </c>
      <c r="D8" s="5" t="n">
        <v>1</v>
      </c>
    </row>
    <row r="9">
      <c r="A9" s="4" t="inlineStr">
        <is>
          <t>Mortgage Loans in Process of Foreclosure, Amount</t>
        </is>
      </c>
      <c r="B9" s="6" t="n">
        <v>2024615</v>
      </c>
      <c r="C9" s="4" t="inlineStr">
        <is>
          <t xml:space="preserve"> </t>
        </is>
      </c>
      <c r="D9" s="6" t="n">
        <v>484400</v>
      </c>
    </row>
    <row r="10">
      <c r="A10" s="4" t="inlineStr">
        <is>
          <t>Real Estate Investments, Net, Total</t>
        </is>
      </c>
      <c r="B10" s="5" t="n">
        <v>540436</v>
      </c>
      <c r="C10" s="4" t="inlineStr">
        <is>
          <t xml:space="preserve"> </t>
        </is>
      </c>
      <c r="D10" s="5" t="n">
        <v>688345</v>
      </c>
    </row>
    <row r="11">
      <c r="A11" s="4" t="inlineStr">
        <is>
          <t>Proceeds from Sale of Real Estate Held-for-investment, Total</t>
        </is>
      </c>
      <c r="B11" s="5" t="n">
        <v>200080</v>
      </c>
      <c r="C11" s="6" t="n">
        <v>818018</v>
      </c>
      <c r="D11" s="4" t="inlineStr">
        <is>
          <t xml:space="preserve"> </t>
        </is>
      </c>
    </row>
    <row r="12">
      <c r="A12" s="4" t="inlineStr">
        <is>
          <t>SEC Schedule, 12-29, Real Estate Companies, Investment in Mortgage Loans on Real Estate, Foreclosure</t>
        </is>
      </c>
      <c r="B12" s="4" t="inlineStr">
        <is>
          <t xml:space="preserve"> </t>
        </is>
      </c>
      <c r="C12" s="5" t="n">
        <v>458587</v>
      </c>
      <c r="D12" s="4" t="inlineStr">
        <is>
          <t xml:space="preserve"> </t>
        </is>
      </c>
    </row>
    <row r="13">
      <c r="A13" s="4" t="inlineStr">
        <is>
          <t>Topeka Kansas [Member] | TLIC [Member] | Underdeveloped Land [Member]</t>
        </is>
      </c>
      <c r="B13" s="4" t="inlineStr">
        <is>
          <t xml:space="preserve"> </t>
        </is>
      </c>
      <c r="C13" s="4" t="inlineStr">
        <is>
          <t xml:space="preserve"> </t>
        </is>
      </c>
      <c r="D13" s="4" t="inlineStr">
        <is>
          <t xml:space="preserve"> </t>
        </is>
      </c>
    </row>
    <row r="14">
      <c r="A14" s="4" t="inlineStr">
        <is>
          <t>Land</t>
        </is>
      </c>
      <c r="B14" s="6" t="n">
        <v>409436</v>
      </c>
      <c r="C14" s="4" t="inlineStr">
        <is>
          <t xml:space="preserve"> </t>
        </is>
      </c>
      <c r="D14" s="4" t="inlineStr">
        <is>
          <t xml:space="preserve"> </t>
        </is>
      </c>
    </row>
    <row r="15">
      <c r="A15" s="4" t="inlineStr">
        <is>
          <t>Jefferson City Missouri [Member] | FBLIC [Member] | Assets Held-for-sale not Part of a Disposal Group [Member]</t>
        </is>
      </c>
      <c r="B15" s="4" t="inlineStr">
        <is>
          <t xml:space="preserve"> </t>
        </is>
      </c>
      <c r="C15" s="4" t="inlineStr">
        <is>
          <t xml:space="preserve"> </t>
        </is>
      </c>
      <c r="D15" s="4" t="inlineStr">
        <is>
          <t xml:space="preserve"> </t>
        </is>
      </c>
    </row>
    <row r="16">
      <c r="A16" s="4" t="inlineStr">
        <is>
          <t>Area of Land (Acre) | a</t>
        </is>
      </c>
      <c r="B16" s="11" t="n">
        <v>0.5</v>
      </c>
      <c r="C16" s="4" t="inlineStr">
        <is>
          <t xml:space="preserve"> </t>
        </is>
      </c>
      <c r="D16" s="4" t="inlineStr">
        <is>
          <t xml:space="preserve"> </t>
        </is>
      </c>
    </row>
    <row r="17">
      <c r="A17" s="4" t="inlineStr">
        <is>
          <t>Jefferson City Missouri [Member] | FBLIC [Member] | Underdeveloped Land [Member]</t>
        </is>
      </c>
      <c r="B17" s="4" t="inlineStr">
        <is>
          <t xml:space="preserve"> </t>
        </is>
      </c>
      <c r="C17" s="4" t="inlineStr">
        <is>
          <t xml:space="preserve"> </t>
        </is>
      </c>
      <c r="D17" s="4" t="inlineStr">
        <is>
          <t xml:space="preserve"> </t>
        </is>
      </c>
    </row>
    <row r="18">
      <c r="A18" s="4" t="inlineStr">
        <is>
          <t>Land</t>
        </is>
      </c>
      <c r="B18" s="6" t="n">
        <v>131000</v>
      </c>
      <c r="C18" s="4" t="inlineStr">
        <is>
          <t xml:space="preserve"> </t>
        </is>
      </c>
      <c r="D18" s="4" t="inlineStr">
        <is>
          <t xml:space="preserve"> </t>
        </is>
      </c>
    </row>
    <row r="19">
      <c r="A19" s="4" t="inlineStr">
        <is>
          <t>Lottery Prize Cash Flows [Member]</t>
        </is>
      </c>
      <c r="B19" s="4" t="inlineStr">
        <is>
          <t xml:space="preserve"> </t>
        </is>
      </c>
      <c r="C19" s="4" t="inlineStr">
        <is>
          <t xml:space="preserve"> </t>
        </is>
      </c>
      <c r="D19" s="4" t="inlineStr">
        <is>
          <t xml:space="preserve"> </t>
        </is>
      </c>
    </row>
    <row r="20">
      <c r="A20" s="4" t="inlineStr">
        <is>
          <t>Other Investments, Total</t>
        </is>
      </c>
      <c r="B20" s="6" t="n">
        <v>68107038</v>
      </c>
      <c r="C20" s="4" t="inlineStr">
        <is>
          <t xml:space="preserve"> </t>
        </is>
      </c>
      <c r="D20" s="6" t="n">
        <v>65929215</v>
      </c>
    </row>
    <row r="21">
      <c r="A21" s="4" t="inlineStr">
        <is>
          <t>Debt Securities [Member]</t>
        </is>
      </c>
      <c r="B21" s="4" t="inlineStr">
        <is>
          <t xml:space="preserve"> </t>
        </is>
      </c>
      <c r="C21" s="4" t="inlineStr">
        <is>
          <t xml:space="preserve"> </t>
        </is>
      </c>
      <c r="D21" s="4" t="inlineStr">
        <is>
          <t xml:space="preserve"> </t>
        </is>
      </c>
    </row>
    <row r="22">
      <c r="A22" s="4" t="inlineStr">
        <is>
          <t>Debt Securities, Available-for-Sale, Unrealized Loss Position, Number of Positions</t>
        </is>
      </c>
      <c r="B22" s="5" t="n">
        <v>407</v>
      </c>
      <c r="C22" s="4" t="inlineStr">
        <is>
          <t xml:space="preserve"> </t>
        </is>
      </c>
      <c r="D22" s="5" t="n">
        <v>61</v>
      </c>
    </row>
    <row r="23">
      <c r="A23" s="4" t="inlineStr">
        <is>
          <t>Debt Securities, Available-for-Sale, Unrealized Loss Position, Accumulated Loss, Total</t>
        </is>
      </c>
      <c r="B23" s="6" t="n">
        <v>20463374</v>
      </c>
      <c r="C23" s="4" t="inlineStr">
        <is>
          <t xml:space="preserve"> </t>
        </is>
      </c>
      <c r="D23" s="6" t="n">
        <v>275984</v>
      </c>
    </row>
    <row r="24">
      <c r="A24" s="4" t="inlineStr">
        <is>
          <t>Debt Securities, Available-for-Sale, Unrealized Loss Position, Total</t>
        </is>
      </c>
      <c r="B24" s="5" t="n">
        <v>127102831</v>
      </c>
      <c r="C24" s="4" t="inlineStr">
        <is>
          <t xml:space="preserve"> </t>
        </is>
      </c>
      <c r="D24" s="5" t="n">
        <v>22808976</v>
      </c>
    </row>
    <row r="25">
      <c r="A25" s="4" t="inlineStr">
        <is>
          <t>Amortized Cost of Debt Securities Available for Sale in an Unrealized Loss Position</t>
        </is>
      </c>
      <c r="B25" s="6" t="n">
        <v>147566205</v>
      </c>
      <c r="C25" s="4" t="inlineStr">
        <is>
          <t xml:space="preserve"> </t>
        </is>
      </c>
      <c r="D25" s="6" t="n">
        <v>23084960</v>
      </c>
    </row>
    <row r="26">
      <c r="A26" s="4" t="inlineStr">
        <is>
          <t>Fair Value to Cost Ratio</t>
        </is>
      </c>
      <c r="B26" s="9" t="n">
        <v>0.86</v>
      </c>
      <c r="C26" s="4" t="inlineStr">
        <is>
          <t xml:space="preserve"> </t>
        </is>
      </c>
      <c r="D26" s="9" t="n">
        <v>0.99</v>
      </c>
    </row>
    <row r="27">
      <c r="A27" s="4" t="inlineStr">
        <is>
          <t>Residential Mortgage [Member]</t>
        </is>
      </c>
      <c r="B27" s="4" t="inlineStr">
        <is>
          <t xml:space="preserve"> </t>
        </is>
      </c>
      <c r="C27" s="4" t="inlineStr">
        <is>
          <t xml:space="preserve"> </t>
        </is>
      </c>
      <c r="D27" s="4" t="inlineStr">
        <is>
          <t xml:space="preserve"> </t>
        </is>
      </c>
    </row>
    <row r="28">
      <c r="A28" s="4" t="inlineStr">
        <is>
          <t>Real Estate Investments, Net, Total</t>
        </is>
      </c>
      <c r="B28" s="6" t="n">
        <v>147909</v>
      </c>
      <c r="C28" s="4" t="inlineStr">
        <is>
          <t xml:space="preserve"> </t>
        </is>
      </c>
      <c r="D28" s="6" t="n">
        <v>528178</v>
      </c>
    </row>
    <row r="29">
      <c r="A29" s="4" t="inlineStr">
        <is>
          <t>Gains (Losses) on Sales of Investment Real Estate</t>
        </is>
      </c>
      <c r="B29" s="5" t="n">
        <v>52171</v>
      </c>
      <c r="C29" s="4" t="inlineStr">
        <is>
          <t xml:space="preserve"> </t>
        </is>
      </c>
      <c r="D29" s="5" t="n">
        <v>289840</v>
      </c>
    </row>
    <row r="30">
      <c r="A30" s="4" t="inlineStr">
        <is>
          <t>Proceeds from Sale of Real Estate Held-for-investment, Total</t>
        </is>
      </c>
      <c r="B30" s="6" t="n">
        <v>200080</v>
      </c>
      <c r="C30" s="4" t="inlineStr">
        <is>
          <t xml:space="preserve"> </t>
        </is>
      </c>
      <c r="D30" s="5" t="n">
        <v>818018</v>
      </c>
    </row>
    <row r="31">
      <c r="A31" s="4" t="inlineStr">
        <is>
          <t>SEC Schedule, 12-29, Real Estate Companies, Investment in Mortgage Loans on Real Estate, Foreclosure</t>
        </is>
      </c>
      <c r="B31" s="4" t="inlineStr">
        <is>
          <t xml:space="preserve"> </t>
        </is>
      </c>
      <c r="C31" s="6" t="n">
        <v>458587</v>
      </c>
      <c r="D31" s="6" t="n">
        <v>45858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Available-for-sale Fixed Maturity and Equity Securities (Details) - USD ($)</t>
        </is>
      </c>
      <c r="B1" s="2" t="inlineStr">
        <is>
          <t>Sep. 30, 2022</t>
        </is>
      </c>
      <c r="C1" s="2" t="inlineStr">
        <is>
          <t>Dec. 31, 2021</t>
        </is>
      </c>
    </row>
    <row r="2">
      <c r="A2" s="4" t="inlineStr">
        <is>
          <t>US Treasury and Government [Member]</t>
        </is>
      </c>
      <c r="B2" s="4" t="inlineStr">
        <is>
          <t xml:space="preserve"> </t>
        </is>
      </c>
      <c r="C2" s="4" t="inlineStr">
        <is>
          <t xml:space="preserve"> </t>
        </is>
      </c>
    </row>
    <row r="3">
      <c r="A3" s="4" t="inlineStr">
        <is>
          <t>Available-for-sale securities at cost</t>
        </is>
      </c>
      <c r="B3" s="6" t="n">
        <v>2097871</v>
      </c>
      <c r="C3" s="6" t="n">
        <v>428153</v>
      </c>
    </row>
    <row r="4">
      <c r="A4" s="4" t="inlineStr">
        <is>
          <t>Securities, gross unrealized gains</t>
        </is>
      </c>
      <c r="B4" s="5" t="n">
        <v>0</v>
      </c>
      <c r="C4" s="5" t="n">
        <v>812</v>
      </c>
    </row>
    <row r="5">
      <c r="A5" s="4" t="inlineStr">
        <is>
          <t>Securities, gross unrealized losses</t>
        </is>
      </c>
      <c r="B5" s="5" t="n">
        <v>40122</v>
      </c>
      <c r="C5" s="5" t="n">
        <v>1952</v>
      </c>
    </row>
    <row r="6">
      <c r="A6" s="4" t="inlineStr">
        <is>
          <t>Fixed maturity available-for-sale securities - fair value</t>
        </is>
      </c>
      <c r="B6" s="5" t="n">
        <v>2057749</v>
      </c>
      <c r="C6" s="5" t="n">
        <v>427013</v>
      </c>
    </row>
    <row r="7">
      <c r="A7" s="4" t="inlineStr">
        <is>
          <t>US States and Political Subdivisions Debt Securities [Member]</t>
        </is>
      </c>
      <c r="B7" s="4" t="inlineStr">
        <is>
          <t xml:space="preserve"> </t>
        </is>
      </c>
      <c r="C7" s="4" t="inlineStr">
        <is>
          <t xml:space="preserve"> </t>
        </is>
      </c>
    </row>
    <row r="8">
      <c r="A8" s="4" t="inlineStr">
        <is>
          <t>Available-for-sale securities at cost</t>
        </is>
      </c>
      <c r="B8" s="5" t="n">
        <v>7418333</v>
      </c>
      <c r="C8" s="5" t="n">
        <v>8463941</v>
      </c>
    </row>
    <row r="9">
      <c r="A9" s="4" t="inlineStr">
        <is>
          <t>Securities, gross unrealized gains</t>
        </is>
      </c>
      <c r="B9" s="5" t="n">
        <v>26</v>
      </c>
      <c r="C9" s="5" t="n">
        <v>689564</v>
      </c>
    </row>
    <row r="10">
      <c r="A10" s="4" t="inlineStr">
        <is>
          <t>Securities, gross unrealized losses</t>
        </is>
      </c>
      <c r="B10" s="5" t="n">
        <v>553691</v>
      </c>
      <c r="C10" s="5" t="n">
        <v>24553</v>
      </c>
    </row>
    <row r="11">
      <c r="A11" s="4" t="inlineStr">
        <is>
          <t>Fixed maturity available-for-sale securities - fair value</t>
        </is>
      </c>
      <c r="B11" s="5" t="n">
        <v>6864668</v>
      </c>
      <c r="C11" s="5" t="n">
        <v>9128952</v>
      </c>
    </row>
    <row r="12">
      <c r="A12" s="4" t="inlineStr">
        <is>
          <t>Commercial Mortgage-Backed Securities [Member]</t>
        </is>
      </c>
      <c r="B12" s="4" t="inlineStr">
        <is>
          <t xml:space="preserve"> </t>
        </is>
      </c>
      <c r="C12" s="4" t="inlineStr">
        <is>
          <t xml:space="preserve"> </t>
        </is>
      </c>
    </row>
    <row r="13">
      <c r="A13" s="4" t="inlineStr">
        <is>
          <t>Available-for-sale securities at cost</t>
        </is>
      </c>
      <c r="B13" s="5" t="n">
        <v>10600949</v>
      </c>
      <c r="C13" s="5" t="n">
        <v>3458408</v>
      </c>
    </row>
    <row r="14">
      <c r="A14" s="4" t="inlineStr">
        <is>
          <t>Securities, gross unrealized gains</t>
        </is>
      </c>
      <c r="B14" s="5" t="n">
        <v>0</v>
      </c>
      <c r="C14" s="5" t="n">
        <v>252</v>
      </c>
    </row>
    <row r="15">
      <c r="A15" s="4" t="inlineStr">
        <is>
          <t>Securities, gross unrealized losses</t>
        </is>
      </c>
      <c r="B15" s="5" t="n">
        <v>2066645</v>
      </c>
      <c r="C15" s="5" t="n">
        <v>34265</v>
      </c>
    </row>
    <row r="16">
      <c r="A16" s="4" t="inlineStr">
        <is>
          <t>Fixed maturity available-for-sale securities - fair value</t>
        </is>
      </c>
      <c r="B16" s="5" t="n">
        <v>8534304</v>
      </c>
      <c r="C16" s="5" t="n">
        <v>3424395</v>
      </c>
    </row>
    <row r="17">
      <c r="A17" s="4" t="inlineStr">
        <is>
          <t>Residential Mortgage-Backed Securities [Member]</t>
        </is>
      </c>
      <c r="B17" s="4" t="inlineStr">
        <is>
          <t xml:space="preserve"> </t>
        </is>
      </c>
      <c r="C17" s="4" t="inlineStr">
        <is>
          <t xml:space="preserve"> </t>
        </is>
      </c>
    </row>
    <row r="18">
      <c r="A18" s="4" t="inlineStr">
        <is>
          <t>Available-for-sale securities at cost</t>
        </is>
      </c>
      <c r="B18" s="5" t="n">
        <v>9965</v>
      </c>
      <c r="C18" s="5" t="n">
        <v>11081</v>
      </c>
    </row>
    <row r="19">
      <c r="A19" s="4" t="inlineStr">
        <is>
          <t>Securities, gross unrealized gains</t>
        </is>
      </c>
      <c r="B19" s="5" t="n">
        <v>7412</v>
      </c>
      <c r="C19" s="5" t="n">
        <v>13195</v>
      </c>
    </row>
    <row r="20">
      <c r="A20" s="4" t="inlineStr">
        <is>
          <t>Securities, gross unrealized losses</t>
        </is>
      </c>
      <c r="B20" s="5" t="n">
        <v>0</v>
      </c>
      <c r="C20" s="5" t="n">
        <v>0</v>
      </c>
    </row>
    <row r="21">
      <c r="A21" s="4" t="inlineStr">
        <is>
          <t>Fixed maturity available-for-sale securities - fair value</t>
        </is>
      </c>
      <c r="B21" s="5" t="n">
        <v>17377</v>
      </c>
      <c r="C21" s="5" t="n">
        <v>24276</v>
      </c>
    </row>
    <row r="22">
      <c r="A22" s="4" t="inlineStr">
        <is>
          <t>Corporate Debt Securities [Member]</t>
        </is>
      </c>
      <c r="B22" s="4" t="inlineStr">
        <is>
          <t xml:space="preserve"> </t>
        </is>
      </c>
      <c r="C22" s="4" t="inlineStr">
        <is>
          <t xml:space="preserve"> </t>
        </is>
      </c>
    </row>
    <row r="23">
      <c r="A23" s="4" t="inlineStr">
        <is>
          <t>Available-for-sale securities at cost</t>
        </is>
      </c>
      <c r="B23" s="5" t="n">
        <v>91965735</v>
      </c>
      <c r="C23" s="5" t="n">
        <v>116230579</v>
      </c>
    </row>
    <row r="24">
      <c r="A24" s="4" t="inlineStr">
        <is>
          <t>Securities, gross unrealized gains</t>
        </is>
      </c>
      <c r="B24" s="5" t="n">
        <v>39114</v>
      </c>
      <c r="C24" s="5" t="n">
        <v>12731684</v>
      </c>
    </row>
    <row r="25">
      <c r="A25" s="4" t="inlineStr">
        <is>
          <t>Securities, gross unrealized losses</t>
        </is>
      </c>
      <c r="B25" s="5" t="n">
        <v>12014045</v>
      </c>
      <c r="C25" s="5" t="n">
        <v>100882</v>
      </c>
    </row>
    <row r="26">
      <c r="A26" s="4" t="inlineStr">
        <is>
          <t>Fixed maturity available-for-sale securities - fair value</t>
        </is>
      </c>
      <c r="B26" s="5" t="n">
        <v>79990804</v>
      </c>
      <c r="C26" s="5" t="n">
        <v>128861381</v>
      </c>
    </row>
    <row r="27">
      <c r="A27" s="4" t="inlineStr">
        <is>
          <t>Asset-Backed Securities [Member]</t>
        </is>
      </c>
      <c r="B27" s="4" t="inlineStr">
        <is>
          <t xml:space="preserve"> </t>
        </is>
      </c>
      <c r="C27" s="4" t="inlineStr">
        <is>
          <t xml:space="preserve"> </t>
        </is>
      </c>
    </row>
    <row r="28">
      <c r="A28" s="4" t="inlineStr">
        <is>
          <t>Available-for-sale securities at cost</t>
        </is>
      </c>
      <c r="B28" s="5" t="n">
        <v>9027892</v>
      </c>
      <c r="C28" s="5" t="n">
        <v>5278819</v>
      </c>
    </row>
    <row r="29">
      <c r="A29" s="4" t="inlineStr">
        <is>
          <t>Securities, gross unrealized gains</t>
        </is>
      </c>
      <c r="B29" s="5" t="n">
        <v>0</v>
      </c>
      <c r="C29" s="5" t="n">
        <v>57290</v>
      </c>
    </row>
    <row r="30">
      <c r="A30" s="4" t="inlineStr">
        <is>
          <t>Securities, gross unrealized losses</t>
        </is>
      </c>
      <c r="B30" s="5" t="n">
        <v>1425318</v>
      </c>
      <c r="C30" s="5" t="n">
        <v>17806</v>
      </c>
    </row>
    <row r="31">
      <c r="A31" s="4" t="inlineStr">
        <is>
          <t>Fixed maturity available-for-sale securities - fair value</t>
        </is>
      </c>
      <c r="B31" s="5" t="n">
        <v>7602574</v>
      </c>
      <c r="C31" s="5" t="n">
        <v>5318303</v>
      </c>
    </row>
    <row r="32">
      <c r="A32" s="4" t="inlineStr">
        <is>
          <t>Exchange-traded Debt Securities [Member]</t>
        </is>
      </c>
      <c r="B32" s="4" t="inlineStr">
        <is>
          <t xml:space="preserve"> </t>
        </is>
      </c>
      <c r="C32" s="4" t="inlineStr">
        <is>
          <t xml:space="preserve"> </t>
        </is>
      </c>
    </row>
    <row r="33">
      <c r="A33" s="4" t="inlineStr">
        <is>
          <t>Available-for-sale securities at cost</t>
        </is>
      </c>
      <c r="B33" s="5" t="n">
        <v>643772</v>
      </c>
      <c r="C33" s="5" t="n">
        <v>549334</v>
      </c>
    </row>
    <row r="34">
      <c r="A34" s="4" t="inlineStr">
        <is>
          <t>Securities, gross unrealized gains</t>
        </is>
      </c>
      <c r="B34" s="5" t="n">
        <v>0</v>
      </c>
      <c r="C34" s="5" t="n">
        <v>0</v>
      </c>
    </row>
    <row r="35">
      <c r="A35" s="4" t="inlineStr">
        <is>
          <t>Securities, gross unrealized losses</t>
        </is>
      </c>
      <c r="B35" s="5" t="n">
        <v>158772</v>
      </c>
      <c r="C35" s="5" t="n">
        <v>32734</v>
      </c>
    </row>
    <row r="36">
      <c r="A36" s="4" t="inlineStr">
        <is>
          <t>Fixed maturity available-for-sale securities - fair value</t>
        </is>
      </c>
      <c r="B36" s="5" t="n">
        <v>485000</v>
      </c>
      <c r="C36" s="5" t="n">
        <v>516600</v>
      </c>
    </row>
    <row r="37">
      <c r="A37" s="4" t="inlineStr">
        <is>
          <t>Debt Security, Government, Non-US [Member]</t>
        </is>
      </c>
      <c r="B37" s="4" t="inlineStr">
        <is>
          <t xml:space="preserve"> </t>
        </is>
      </c>
      <c r="C37" s="4" t="inlineStr">
        <is>
          <t xml:space="preserve"> </t>
        </is>
      </c>
    </row>
    <row r="38">
      <c r="A38" s="4" t="inlineStr">
        <is>
          <t>Available-for-sale securities at cost</t>
        </is>
      </c>
      <c r="B38" s="5" t="n">
        <v>28152937</v>
      </c>
      <c r="C38" s="5" t="n">
        <v>31286049</v>
      </c>
    </row>
    <row r="39">
      <c r="A39" s="4" t="inlineStr">
        <is>
          <t>Securities, gross unrealized gains</t>
        </is>
      </c>
      <c r="B39" s="5" t="n">
        <v>0</v>
      </c>
      <c r="C39" s="5" t="n">
        <v>3493469</v>
      </c>
    </row>
    <row r="40">
      <c r="A40" s="4" t="inlineStr">
        <is>
          <t>Securities, gross unrealized losses</t>
        </is>
      </c>
      <c r="B40" s="5" t="n">
        <v>4050877</v>
      </c>
      <c r="C40" s="5" t="n">
        <v>46192</v>
      </c>
    </row>
    <row r="41">
      <c r="A41" s="4" t="inlineStr">
        <is>
          <t>Fixed maturity available-for-sale securities - fair value</t>
        </is>
      </c>
      <c r="B41" s="5" t="n">
        <v>24102060</v>
      </c>
      <c r="C41" s="5" t="n">
        <v>34733326</v>
      </c>
    </row>
    <row r="42">
      <c r="A42" s="4" t="inlineStr">
        <is>
          <t>Redeemable Preferred Stock [Member]</t>
        </is>
      </c>
      <c r="B42" s="4" t="inlineStr">
        <is>
          <t xml:space="preserve"> </t>
        </is>
      </c>
      <c r="C42" s="4" t="inlineStr">
        <is>
          <t xml:space="preserve"> </t>
        </is>
      </c>
    </row>
    <row r="43">
      <c r="A43" s="4" t="inlineStr">
        <is>
          <t>Available-for-sale securities at cost</t>
        </is>
      </c>
      <c r="B43" s="5" t="n">
        <v>1250000</v>
      </c>
      <c r="C43" s="5" t="n">
        <v>1250000</v>
      </c>
    </row>
    <row r="44">
      <c r="A44" s="4" t="inlineStr">
        <is>
          <t>Securities, gross unrealized gains</t>
        </is>
      </c>
      <c r="B44" s="5" t="n">
        <v>0</v>
      </c>
      <c r="C44" s="5" t="n">
        <v>0</v>
      </c>
    </row>
    <row r="45">
      <c r="A45" s="4" t="inlineStr">
        <is>
          <t>Securities, gross unrealized losses</t>
        </is>
      </c>
      <c r="B45" s="5" t="n">
        <v>153000</v>
      </c>
      <c r="C45" s="5" t="n">
        <v>17600</v>
      </c>
    </row>
    <row r="46">
      <c r="A46" s="4" t="inlineStr">
        <is>
          <t>Fixed maturity available-for-sale securities - fair value</t>
        </is>
      </c>
      <c r="B46" s="5" t="n">
        <v>1097000</v>
      </c>
      <c r="C46" s="5" t="n">
        <v>1232400</v>
      </c>
    </row>
    <row r="47">
      <c r="A47" s="4" t="inlineStr">
        <is>
          <t>Certificates of Deposit [Member]</t>
        </is>
      </c>
      <c r="B47" s="4" t="inlineStr">
        <is>
          <t xml:space="preserve"> </t>
        </is>
      </c>
      <c r="C47" s="4" t="inlineStr">
        <is>
          <t xml:space="preserve"> </t>
        </is>
      </c>
    </row>
    <row r="48">
      <c r="A48" s="4" t="inlineStr">
        <is>
          <t>Available-for-sale securities at cost</t>
        </is>
      </c>
      <c r="B48" s="5" t="n">
        <v>200000</v>
      </c>
      <c r="C48" s="5" t="n">
        <v>400000</v>
      </c>
    </row>
    <row r="49">
      <c r="A49" s="4" t="inlineStr">
        <is>
          <t>Securities, gross unrealized gains</t>
        </is>
      </c>
      <c r="B49" s="5" t="n">
        <v>0</v>
      </c>
      <c r="C49" s="5" t="n">
        <v>10392</v>
      </c>
    </row>
    <row r="50">
      <c r="A50" s="4" t="inlineStr">
        <is>
          <t>Securities, gross unrealized losses</t>
        </is>
      </c>
      <c r="B50" s="5" t="n">
        <v>904</v>
      </c>
      <c r="C50" s="5" t="n">
        <v>0</v>
      </c>
    </row>
    <row r="51">
      <c r="A51" s="4" t="inlineStr">
        <is>
          <t>Fixed maturity available-for-sale securities - fair value</t>
        </is>
      </c>
      <c r="B51" s="5" t="n">
        <v>199096</v>
      </c>
      <c r="C51" s="5" t="n">
        <v>410392</v>
      </c>
    </row>
    <row r="52">
      <c r="A52" s="4" t="inlineStr">
        <is>
          <t>Debt Securities [Member]</t>
        </is>
      </c>
      <c r="B52" s="4" t="inlineStr">
        <is>
          <t xml:space="preserve"> </t>
        </is>
      </c>
      <c r="C52" s="4" t="inlineStr">
        <is>
          <t xml:space="preserve"> </t>
        </is>
      </c>
    </row>
    <row r="53">
      <c r="A53" s="4" t="inlineStr">
        <is>
          <t>Available-for-sale securities at cost</t>
        </is>
      </c>
      <c r="B53" s="5" t="n">
        <v>151367454</v>
      </c>
      <c r="C53" s="5" t="n">
        <v>167356364</v>
      </c>
    </row>
    <row r="54">
      <c r="A54" s="4" t="inlineStr">
        <is>
          <t>Securities, gross unrealized gains</t>
        </is>
      </c>
      <c r="B54" s="5" t="n">
        <v>46552</v>
      </c>
      <c r="C54" s="5" t="n">
        <v>16996658</v>
      </c>
    </row>
    <row r="55">
      <c r="A55" s="4" t="inlineStr">
        <is>
          <t>Securities, gross unrealized losses</t>
        </is>
      </c>
      <c r="B55" s="5" t="n">
        <v>20463374</v>
      </c>
      <c r="C55" s="5" t="n">
        <v>275984</v>
      </c>
    </row>
    <row r="56">
      <c r="A56" s="4" t="inlineStr">
        <is>
          <t>Fixed maturity available-for-sale securities - fair value</t>
        </is>
      </c>
      <c r="B56" s="5" t="n">
        <v>130950632</v>
      </c>
      <c r="C56" s="5" t="n">
        <v>184077038</v>
      </c>
    </row>
    <row r="57">
      <c r="A57" s="4" t="inlineStr">
        <is>
          <t>Debt Securities [Member] | Trinity Life Insurance Company [Member]</t>
        </is>
      </c>
      <c r="B57" s="4" t="inlineStr">
        <is>
          <t xml:space="preserve"> </t>
        </is>
      </c>
      <c r="C57" s="4" t="inlineStr">
        <is>
          <t xml:space="preserve"> </t>
        </is>
      </c>
    </row>
    <row r="58">
      <c r="A58" s="4" t="inlineStr">
        <is>
          <t>Available-for-sale securities at cost</t>
        </is>
      </c>
      <c r="B58" s="5" t="n">
        <v>63910965</v>
      </c>
      <c r="C58" s="5" t="n">
        <v>65269544</v>
      </c>
    </row>
    <row r="59">
      <c r="A59" s="4" t="inlineStr">
        <is>
          <t>Securities, gross unrealized gains</t>
        </is>
      </c>
      <c r="B59" s="5" t="n">
        <v>4864</v>
      </c>
      <c r="C59" s="5" t="n">
        <v>3593466</v>
      </c>
    </row>
    <row r="60">
      <c r="A60" s="4" t="inlineStr">
        <is>
          <t>Securities, gross unrealized losses</t>
        </is>
      </c>
      <c r="B60" s="5" t="n">
        <v>8296689</v>
      </c>
      <c r="C60" s="5" t="n">
        <v>115477</v>
      </c>
    </row>
    <row r="61">
      <c r="A61" s="4" t="inlineStr">
        <is>
          <t>Fixed maturity available-for-sale securities - fair value</t>
        </is>
      </c>
      <c r="B61" s="6" t="n">
        <v>55619140</v>
      </c>
      <c r="C61" s="6" t="n">
        <v>687475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Investments - Securities in an Unrealized Loss Position (Details)</t>
        </is>
      </c>
      <c r="B1" s="2" t="inlineStr">
        <is>
          <t>Sep. 30, 2022 USD ($)</t>
        </is>
      </c>
      <c r="C1" s="2" t="inlineStr">
        <is>
          <t>Dec. 31, 2021 USD ($)</t>
        </is>
      </c>
    </row>
    <row r="2">
      <c r="A2" s="4" t="inlineStr">
        <is>
          <t>US Government Agencies Debt Securities [Member]</t>
        </is>
      </c>
      <c r="B2" s="4" t="inlineStr">
        <is>
          <t xml:space="preserve"> </t>
        </is>
      </c>
      <c r="C2" s="4" t="inlineStr">
        <is>
          <t xml:space="preserve"> </t>
        </is>
      </c>
    </row>
    <row r="3">
      <c r="A3" s="4" t="inlineStr">
        <is>
          <t>Securities in an unrealized loss position, less than twelve months, fair value</t>
        </is>
      </c>
      <c r="B3" s="6" t="n">
        <v>1963582</v>
      </c>
      <c r="C3" s="6" t="n">
        <v>301195</v>
      </c>
    </row>
    <row r="4">
      <c r="A4" s="4" t="inlineStr">
        <is>
          <t>Securities in an unrealized loss position, less than twelve months, unrealized loss</t>
        </is>
      </c>
      <c r="B4" s="6" t="n">
        <v>34111</v>
      </c>
      <c r="C4" s="6" t="n">
        <v>1952</v>
      </c>
    </row>
    <row r="5">
      <c r="A5" s="4" t="inlineStr">
        <is>
          <t>Securities in an unrealized loss position, less than twelve months, number</t>
        </is>
      </c>
      <c r="B5" s="5" t="n">
        <v>3</v>
      </c>
      <c r="C5" s="5" t="n">
        <v>2</v>
      </c>
    </row>
    <row r="6">
      <c r="A6" s="4" t="inlineStr">
        <is>
          <t>Securities in an unrealized loss position, more than twelve months, fair value</t>
        </is>
      </c>
      <c r="B6" s="6" t="n">
        <v>94167</v>
      </c>
      <c r="C6" s="4" t="inlineStr">
        <is>
          <t xml:space="preserve"> </t>
        </is>
      </c>
    </row>
    <row r="7">
      <c r="A7" s="4" t="inlineStr">
        <is>
          <t>Securities in an unrealized loss position, more than twelve months, unrealized loss</t>
        </is>
      </c>
      <c r="B7" s="6" t="n">
        <v>6011</v>
      </c>
      <c r="C7" s="4" t="inlineStr">
        <is>
          <t xml:space="preserve"> </t>
        </is>
      </c>
    </row>
    <row r="8">
      <c r="A8" s="4" t="inlineStr">
        <is>
          <t>Securities in an unrealized loss position, more than twelve months, number</t>
        </is>
      </c>
      <c r="B8" s="5" t="n">
        <v>1</v>
      </c>
      <c r="C8" s="4" t="inlineStr">
        <is>
          <t xml:space="preserve"> </t>
        </is>
      </c>
    </row>
    <row r="9">
      <c r="A9" s="4" t="inlineStr">
        <is>
          <t>US States and Political Subdivisions Debt Securities [Member]</t>
        </is>
      </c>
      <c r="B9" s="4" t="inlineStr">
        <is>
          <t xml:space="preserve"> </t>
        </is>
      </c>
      <c r="C9" s="4" t="inlineStr">
        <is>
          <t xml:space="preserve"> </t>
        </is>
      </c>
    </row>
    <row r="10">
      <c r="A10" s="4" t="inlineStr">
        <is>
          <t>Securities in an unrealized loss position, less than twelve months, fair value</t>
        </is>
      </c>
      <c r="B10" s="6" t="n">
        <v>6354781</v>
      </c>
      <c r="C10" s="6" t="n">
        <v>337421</v>
      </c>
    </row>
    <row r="11">
      <c r="A11" s="4" t="inlineStr">
        <is>
          <t>Securities in an unrealized loss position, less than twelve months, unrealized loss</t>
        </is>
      </c>
      <c r="B11" s="6" t="n">
        <v>492085</v>
      </c>
      <c r="C11" s="6" t="n">
        <v>1724</v>
      </c>
    </row>
    <row r="12">
      <c r="A12" s="4" t="inlineStr">
        <is>
          <t>Securities in an unrealized loss position, less than twelve months, number</t>
        </is>
      </c>
      <c r="B12" s="5" t="n">
        <v>34</v>
      </c>
      <c r="C12" s="5" t="n">
        <v>2</v>
      </c>
    </row>
    <row r="13">
      <c r="A13" s="4" t="inlineStr">
        <is>
          <t>Securities in an unrealized loss position, more than twelve months, fair value</t>
        </is>
      </c>
      <c r="B13" s="6" t="n">
        <v>474860</v>
      </c>
      <c r="C13" s="6" t="n">
        <v>626754</v>
      </c>
    </row>
    <row r="14">
      <c r="A14" s="4" t="inlineStr">
        <is>
          <t>Securities in an unrealized loss position, more than twelve months, unrealized loss</t>
        </is>
      </c>
      <c r="B14" s="6" t="n">
        <v>61606</v>
      </c>
      <c r="C14" s="6" t="n">
        <v>22829</v>
      </c>
    </row>
    <row r="15">
      <c r="A15" s="4" t="inlineStr">
        <is>
          <t>Securities in an unrealized loss position, more than twelve months, number</t>
        </is>
      </c>
      <c r="B15" s="5" t="n">
        <v>1</v>
      </c>
      <c r="C15" s="5" t="n">
        <v>1</v>
      </c>
    </row>
    <row r="16">
      <c r="A16" s="4" t="inlineStr">
        <is>
          <t>Commercial Mortgage-Backed Securities [Member]</t>
        </is>
      </c>
      <c r="B16" s="4" t="inlineStr">
        <is>
          <t xml:space="preserve"> </t>
        </is>
      </c>
      <c r="C16" s="4" t="inlineStr">
        <is>
          <t xml:space="preserve"> </t>
        </is>
      </c>
    </row>
    <row r="17">
      <c r="A17" s="4" t="inlineStr">
        <is>
          <t>Securities in an unrealized loss position, less than twelve months, fair value</t>
        </is>
      </c>
      <c r="B17" s="6" t="n">
        <v>8534304</v>
      </c>
      <c r="C17" s="6" t="n">
        <v>3323141</v>
      </c>
    </row>
    <row r="18">
      <c r="A18" s="4" t="inlineStr">
        <is>
          <t>Securities in an unrealized loss position, less than twelve months, unrealized loss</t>
        </is>
      </c>
      <c r="B18" s="6" t="n">
        <v>2066645</v>
      </c>
      <c r="C18" s="6" t="n">
        <v>34265</v>
      </c>
    </row>
    <row r="19">
      <c r="A19" s="4" t="inlineStr">
        <is>
          <t>Securities in an unrealized loss position, less than twelve months, number</t>
        </is>
      </c>
      <c r="B19" s="5" t="n">
        <v>24</v>
      </c>
      <c r="C19" s="5" t="n">
        <v>7</v>
      </c>
    </row>
    <row r="20">
      <c r="A20" s="4" t="inlineStr">
        <is>
          <t>Corporate Debt Securities [Member]</t>
        </is>
      </c>
      <c r="B20" s="4" t="inlineStr">
        <is>
          <t xml:space="preserve"> </t>
        </is>
      </c>
      <c r="C20" s="4" t="inlineStr">
        <is>
          <t xml:space="preserve"> </t>
        </is>
      </c>
    </row>
    <row r="21">
      <c r="A21" s="4" t="inlineStr">
        <is>
          <t>Securities in an unrealized loss position, less than twelve months, fair value</t>
        </is>
      </c>
      <c r="B21" s="6" t="n">
        <v>76108174</v>
      </c>
      <c r="C21" s="6" t="n">
        <v>10991840</v>
      </c>
    </row>
    <row r="22">
      <c r="A22" s="4" t="inlineStr">
        <is>
          <t>Securities in an unrealized loss position, less than twelve months, unrealized loss</t>
        </is>
      </c>
      <c r="B22" s="6" t="n">
        <v>11951179</v>
      </c>
      <c r="C22" s="6" t="n">
        <v>100882</v>
      </c>
    </row>
    <row r="23">
      <c r="A23" s="4" t="inlineStr">
        <is>
          <t>Securities in an unrealized loss position, less than twelve months, number</t>
        </is>
      </c>
      <c r="B23" s="5" t="n">
        <v>246</v>
      </c>
      <c r="C23" s="5" t="n">
        <v>30</v>
      </c>
    </row>
    <row r="24">
      <c r="A24" s="4" t="inlineStr">
        <is>
          <t>Securities in an unrealized loss position, more than twelve months, fair value</t>
        </is>
      </c>
      <c r="B24" s="6" t="n">
        <v>837233</v>
      </c>
      <c r="C24" s="4" t="inlineStr">
        <is>
          <t xml:space="preserve"> </t>
        </is>
      </c>
    </row>
    <row r="25">
      <c r="A25" s="4" t="inlineStr">
        <is>
          <t>Securities in an unrealized loss position, more than twelve months, unrealized loss</t>
        </is>
      </c>
      <c r="B25" s="6" t="n">
        <v>62866</v>
      </c>
      <c r="C25" s="4" t="inlineStr">
        <is>
          <t xml:space="preserve"> </t>
        </is>
      </c>
    </row>
    <row r="26">
      <c r="A26" s="4" t="inlineStr">
        <is>
          <t>Securities in an unrealized loss position, more than twelve months, number</t>
        </is>
      </c>
      <c r="B26" s="5" t="n">
        <v>3</v>
      </c>
      <c r="C26" s="4" t="inlineStr">
        <is>
          <t xml:space="preserve"> </t>
        </is>
      </c>
    </row>
    <row r="27">
      <c r="A27" s="4" t="inlineStr">
        <is>
          <t>Asset-Backed Securities [Member]</t>
        </is>
      </c>
      <c r="B27" s="4" t="inlineStr">
        <is>
          <t xml:space="preserve"> </t>
        </is>
      </c>
      <c r="C27" s="4" t="inlineStr">
        <is>
          <t xml:space="preserve"> </t>
        </is>
      </c>
    </row>
    <row r="28">
      <c r="A28" s="4" t="inlineStr">
        <is>
          <t>Securities in an unrealized loss position, less than twelve months, fair value</t>
        </is>
      </c>
      <c r="B28" s="6" t="n">
        <v>7341508</v>
      </c>
      <c r="C28" s="6" t="n">
        <v>3475854</v>
      </c>
    </row>
    <row r="29">
      <c r="A29" s="4" t="inlineStr">
        <is>
          <t>Securities in an unrealized loss position, less than twelve months, unrealized loss</t>
        </is>
      </c>
      <c r="B29" s="6" t="n">
        <v>1352544</v>
      </c>
      <c r="C29" s="6" t="n">
        <v>9544</v>
      </c>
    </row>
    <row r="30">
      <c r="A30" s="4" t="inlineStr">
        <is>
          <t>Securities in an unrealized loss position, less than twelve months, number</t>
        </is>
      </c>
      <c r="B30" s="5" t="n">
        <v>19</v>
      </c>
      <c r="C30" s="5" t="n">
        <v>8</v>
      </c>
    </row>
    <row r="31">
      <c r="A31" s="4" t="inlineStr">
        <is>
          <t>Securities in an unrealized loss position, more than twelve months, fair value</t>
        </is>
      </c>
      <c r="B31" s="6" t="n">
        <v>261066</v>
      </c>
      <c r="C31" s="6" t="n">
        <v>345299</v>
      </c>
    </row>
    <row r="32">
      <c r="A32" s="4" t="inlineStr">
        <is>
          <t>Securities in an unrealized loss position, more than twelve months, unrealized loss</t>
        </is>
      </c>
      <c r="B32" s="6" t="n">
        <v>72774</v>
      </c>
      <c r="C32" s="6" t="n">
        <v>8262</v>
      </c>
    </row>
    <row r="33">
      <c r="A33" s="4" t="inlineStr">
        <is>
          <t>Securities in an unrealized loss position, more than twelve months, number</t>
        </is>
      </c>
      <c r="B33" s="5" t="n">
        <v>1</v>
      </c>
      <c r="C33" s="5" t="n">
        <v>1</v>
      </c>
    </row>
    <row r="34">
      <c r="A34" s="4" t="inlineStr">
        <is>
          <t>Certificate of Deposit [Member]</t>
        </is>
      </c>
      <c r="B34" s="4" t="inlineStr">
        <is>
          <t xml:space="preserve"> </t>
        </is>
      </c>
      <c r="C34" s="4" t="inlineStr">
        <is>
          <t xml:space="preserve"> </t>
        </is>
      </c>
    </row>
    <row r="35">
      <c r="A35" s="4" t="inlineStr">
        <is>
          <t>Securities in an unrealized loss position, less than twelve months, fair value</t>
        </is>
      </c>
      <c r="B35" s="6" t="n">
        <v>199096</v>
      </c>
      <c r="C35" s="4" t="inlineStr">
        <is>
          <t xml:space="preserve"> </t>
        </is>
      </c>
    </row>
    <row r="36">
      <c r="A36" s="4" t="inlineStr">
        <is>
          <t>Securities in an unrealized loss position, less than twelve months, unrealized loss</t>
        </is>
      </c>
      <c r="B36" s="6" t="n">
        <v>904</v>
      </c>
      <c r="C36" s="4" t="inlineStr">
        <is>
          <t xml:space="preserve"> </t>
        </is>
      </c>
    </row>
    <row r="37">
      <c r="A37" s="4" t="inlineStr">
        <is>
          <t>Securities in an unrealized loss position, less than twelve months, number</t>
        </is>
      </c>
      <c r="B37" s="5" t="n">
        <v>1</v>
      </c>
      <c r="C37" s="4" t="inlineStr">
        <is>
          <t xml:space="preserve"> </t>
        </is>
      </c>
    </row>
    <row r="38">
      <c r="A38" s="4" t="inlineStr">
        <is>
          <t>Exchange-traded Debt Securities [Member]</t>
        </is>
      </c>
      <c r="B38" s="4" t="inlineStr">
        <is>
          <t xml:space="preserve"> </t>
        </is>
      </c>
      <c r="C38" s="4" t="inlineStr">
        <is>
          <t xml:space="preserve"> </t>
        </is>
      </c>
    </row>
    <row r="39">
      <c r="A39" s="4" t="inlineStr">
        <is>
          <t>Securities in an unrealized loss position, less than twelve months, fair value</t>
        </is>
      </c>
      <c r="B39" s="6" t="n">
        <v>485000</v>
      </c>
      <c r="C39" s="6" t="n">
        <v>516600</v>
      </c>
    </row>
    <row r="40">
      <c r="A40" s="4" t="inlineStr">
        <is>
          <t>Securities in an unrealized loss position, less than twelve months, unrealized loss</t>
        </is>
      </c>
      <c r="B40" s="6" t="n">
        <v>158772</v>
      </c>
      <c r="C40" s="6" t="n">
        <v>32734</v>
      </c>
    </row>
    <row r="41">
      <c r="A41" s="4" t="inlineStr">
        <is>
          <t>Securities in an unrealized loss position, less than twelve months, number</t>
        </is>
      </c>
      <c r="B41" s="5" t="n">
        <v>2</v>
      </c>
      <c r="C41" s="5" t="n">
        <v>2</v>
      </c>
    </row>
    <row r="42">
      <c r="A42" s="4" t="inlineStr">
        <is>
          <t>Debt Security, Government, Non-US [Member]</t>
        </is>
      </c>
      <c r="B42" s="4" t="inlineStr">
        <is>
          <t xml:space="preserve"> </t>
        </is>
      </c>
      <c r="C42" s="4" t="inlineStr">
        <is>
          <t xml:space="preserve"> </t>
        </is>
      </c>
    </row>
    <row r="43">
      <c r="A43" s="4" t="inlineStr">
        <is>
          <t>Securities in an unrealized loss position, less than twelve months, fair value</t>
        </is>
      </c>
      <c r="B43" s="6" t="n">
        <v>23689125</v>
      </c>
      <c r="C43" s="6" t="n">
        <v>2408472</v>
      </c>
    </row>
    <row r="44">
      <c r="A44" s="4" t="inlineStr">
        <is>
          <t>Securities in an unrealized loss position, less than twelve months, unrealized loss</t>
        </is>
      </c>
      <c r="B44" s="6" t="n">
        <v>3905224</v>
      </c>
      <c r="C44" s="6" t="n">
        <v>46192</v>
      </c>
    </row>
    <row r="45">
      <c r="A45" s="4" t="inlineStr">
        <is>
          <t>Securities in an unrealized loss position, less than twelve months, number</t>
        </is>
      </c>
      <c r="B45" s="5" t="n">
        <v>69</v>
      </c>
      <c r="C45" s="5" t="n">
        <v>6</v>
      </c>
    </row>
    <row r="46">
      <c r="A46" s="4" t="inlineStr">
        <is>
          <t>Securities in an unrealized loss position, more than twelve months, fair value</t>
        </is>
      </c>
      <c r="B46" s="6" t="n">
        <v>412935</v>
      </c>
      <c r="C46" s="4" t="inlineStr">
        <is>
          <t xml:space="preserve"> </t>
        </is>
      </c>
    </row>
    <row r="47">
      <c r="A47" s="4" t="inlineStr">
        <is>
          <t>Securities in an unrealized loss position, more than twelve months, unrealized loss</t>
        </is>
      </c>
      <c r="B47" s="6" t="n">
        <v>145653</v>
      </c>
      <c r="C47" s="4" t="inlineStr">
        <is>
          <t xml:space="preserve"> </t>
        </is>
      </c>
    </row>
    <row r="48">
      <c r="A48" s="4" t="inlineStr">
        <is>
          <t>Securities in an unrealized loss position, more than twelve months, number</t>
        </is>
      </c>
      <c r="B48" s="5" t="n">
        <v>1</v>
      </c>
      <c r="C48" s="4" t="inlineStr">
        <is>
          <t xml:space="preserve"> </t>
        </is>
      </c>
    </row>
    <row r="49">
      <c r="A49" s="4" t="inlineStr">
        <is>
          <t>Redeemable Preferred Stock [Member]</t>
        </is>
      </c>
      <c r="B49" s="4" t="inlineStr">
        <is>
          <t xml:space="preserve"> </t>
        </is>
      </c>
      <c r="C49" s="4" t="inlineStr">
        <is>
          <t xml:space="preserve"> </t>
        </is>
      </c>
    </row>
    <row r="50">
      <c r="A50" s="4" t="inlineStr">
        <is>
          <t>Securities in an unrealized loss position, less than twelve months, fair value</t>
        </is>
      </c>
      <c r="B50" s="6" t="n">
        <v>173500</v>
      </c>
      <c r="C50" s="6" t="n">
        <v>482400</v>
      </c>
    </row>
    <row r="51">
      <c r="A51" s="4" t="inlineStr">
        <is>
          <t>Securities in an unrealized loss position, less than twelve months, unrealized loss</t>
        </is>
      </c>
      <c r="B51" s="6" t="n">
        <v>76500</v>
      </c>
      <c r="C51" s="6" t="n">
        <v>17600</v>
      </c>
    </row>
    <row r="52">
      <c r="A52" s="4" t="inlineStr">
        <is>
          <t>Securities in an unrealized loss position, less than twelve months, number</t>
        </is>
      </c>
      <c r="B52" s="5" t="n">
        <v>1</v>
      </c>
      <c r="C52" s="5" t="n">
        <v>2</v>
      </c>
    </row>
    <row r="53">
      <c r="A53" s="4" t="inlineStr">
        <is>
          <t>Securities in an unrealized loss position, more than twelve months, fair value</t>
        </is>
      </c>
      <c r="B53" s="6" t="n">
        <v>173500</v>
      </c>
      <c r="C53" s="4" t="inlineStr">
        <is>
          <t xml:space="preserve"> </t>
        </is>
      </c>
    </row>
    <row r="54">
      <c r="A54" s="4" t="inlineStr">
        <is>
          <t>Debt Securities [Member]</t>
        </is>
      </c>
      <c r="B54" s="4" t="inlineStr">
        <is>
          <t xml:space="preserve"> </t>
        </is>
      </c>
      <c r="C54" s="4" t="inlineStr">
        <is>
          <t xml:space="preserve"> </t>
        </is>
      </c>
    </row>
    <row r="55">
      <c r="A55" s="4" t="inlineStr">
        <is>
          <t>Securities in an unrealized loss position, less than twelve months, fair value</t>
        </is>
      </c>
      <c r="B55" s="5" t="n">
        <v>124364070</v>
      </c>
      <c r="C55" s="6" t="n">
        <v>21836923</v>
      </c>
    </row>
    <row r="56">
      <c r="A56" s="4" t="inlineStr">
        <is>
          <t>Securities in an unrealized loss position, less than twelve months, unrealized loss</t>
        </is>
      </c>
      <c r="B56" s="6" t="n">
        <v>19879192</v>
      </c>
      <c r="C56" s="6" t="n">
        <v>244893</v>
      </c>
    </row>
    <row r="57">
      <c r="A57" s="4" t="inlineStr">
        <is>
          <t>Securities in an unrealized loss position, less than twelve months, number</t>
        </is>
      </c>
      <c r="B57" s="5" t="n">
        <v>397</v>
      </c>
      <c r="C57" s="5" t="n">
        <v>59</v>
      </c>
    </row>
    <row r="58">
      <c r="A58" s="4" t="inlineStr">
        <is>
          <t>Securities in an unrealized loss position, more than twelve months, fair value</t>
        </is>
      </c>
      <c r="B58" s="6" t="n">
        <v>2738761</v>
      </c>
      <c r="C58" s="6" t="n">
        <v>972053</v>
      </c>
    </row>
    <row r="59">
      <c r="A59" s="4" t="inlineStr">
        <is>
          <t>Securities in an unrealized loss position, more than twelve months, unrealized loss</t>
        </is>
      </c>
      <c r="B59" s="6" t="n">
        <v>584182</v>
      </c>
      <c r="C59" s="6" t="n">
        <v>31091</v>
      </c>
    </row>
    <row r="60">
      <c r="A60" s="4" t="inlineStr">
        <is>
          <t>Securities in an unrealized loss position, more than twelve months, number</t>
        </is>
      </c>
      <c r="B60" s="5" t="n">
        <v>10</v>
      </c>
      <c r="C60" s="5" t="n">
        <v>2</v>
      </c>
    </row>
    <row r="61">
      <c r="A61" s="4" t="inlineStr">
        <is>
          <t>Securities in an unrealized loss position, fair value</t>
        </is>
      </c>
      <c r="B61" s="6" t="n">
        <v>127102831</v>
      </c>
      <c r="C61" s="6" t="n">
        <v>22808976</v>
      </c>
    </row>
    <row r="62">
      <c r="A62" s="4" t="inlineStr">
        <is>
          <t>Securities in an unrealized loss position, unrealized loss</t>
        </is>
      </c>
      <c r="B62" s="6" t="n">
        <v>20463374</v>
      </c>
      <c r="C62" s="6" t="n">
        <v>275984</v>
      </c>
    </row>
    <row r="63">
      <c r="A63" s="4" t="inlineStr">
        <is>
          <t>Securities in an unrealized loss position, number</t>
        </is>
      </c>
      <c r="B63" s="5" t="n">
        <v>407</v>
      </c>
      <c r="C63" s="5" t="n">
        <v>61</v>
      </c>
    </row>
    <row r="64">
      <c r="A64" s="4" t="inlineStr">
        <is>
          <t>Debt Securities [Member] | Trinity Life Insurance Company [Member]</t>
        </is>
      </c>
      <c r="B64" s="4" t="inlineStr">
        <is>
          <t xml:space="preserve"> </t>
        </is>
      </c>
      <c r="C64" s="4" t="inlineStr">
        <is>
          <t xml:space="preserve"> </t>
        </is>
      </c>
    </row>
    <row r="65">
      <c r="A65" s="4" t="inlineStr">
        <is>
          <t>Securities in an unrealized loss position, less than twelve months, fair value</t>
        </is>
      </c>
      <c r="B65" s="6" t="n">
        <v>54205082</v>
      </c>
      <c r="C65" s="6" t="n">
        <v>8000895</v>
      </c>
    </row>
    <row r="66">
      <c r="A66" s="4" t="inlineStr">
        <is>
          <t>Securities in an unrealized loss position, less than twelve months, unrealized loss</t>
        </is>
      </c>
      <c r="B66" s="6" t="n">
        <v>8002292</v>
      </c>
      <c r="C66" s="6" t="n">
        <v>115477</v>
      </c>
    </row>
    <row r="67">
      <c r="A67" s="4" t="inlineStr">
        <is>
          <t>Securities in an unrealized loss position, less than twelve months, number</t>
        </is>
      </c>
      <c r="B67" s="5" t="n">
        <v>249</v>
      </c>
      <c r="C67" s="5" t="n">
        <v>21</v>
      </c>
    </row>
    <row r="68">
      <c r="A68" s="4" t="inlineStr">
        <is>
          <t>Securities in an unrealized loss position, more than twelve months, fair value</t>
        </is>
      </c>
      <c r="B68" s="6" t="n">
        <v>921919</v>
      </c>
      <c r="C68" s="4" t="inlineStr">
        <is>
          <t xml:space="preserve"> </t>
        </is>
      </c>
    </row>
    <row r="69">
      <c r="A69" s="4" t="inlineStr">
        <is>
          <t>Securities in an unrealized loss position, more than twelve months, unrealized loss</t>
        </is>
      </c>
      <c r="B69" s="6" t="n">
        <v>294397</v>
      </c>
      <c r="C69" s="4" t="inlineStr">
        <is>
          <t xml:space="preserve"> </t>
        </is>
      </c>
    </row>
    <row r="70">
      <c r="A70" s="4" t="inlineStr">
        <is>
          <t>Securities in an unrealized loss position, more than twelve months, number</t>
        </is>
      </c>
      <c r="B70" s="5" t="n">
        <v>4</v>
      </c>
      <c r="C70" s="4" t="inlineStr">
        <is>
          <t xml:space="preserve"> </t>
        </is>
      </c>
    </row>
    <row r="71">
      <c r="A71" s="4" t="inlineStr">
        <is>
          <t>Securities in an unrealized loss position, fair value</t>
        </is>
      </c>
      <c r="B71" s="6" t="n">
        <v>55127001</v>
      </c>
      <c r="C71" s="6" t="n">
        <v>8000895</v>
      </c>
    </row>
    <row r="72">
      <c r="A72" s="4" t="inlineStr">
        <is>
          <t>Securities in an unrealized loss position, unrealized loss</t>
        </is>
      </c>
      <c r="B72" s="6" t="n">
        <v>8296689</v>
      </c>
      <c r="C72" s="6" t="n">
        <v>115477</v>
      </c>
    </row>
    <row r="73">
      <c r="A73" s="4" t="inlineStr">
        <is>
          <t>Securities in an unrealized loss position, number</t>
        </is>
      </c>
      <c r="B73" s="5" t="n">
        <v>253</v>
      </c>
      <c r="C73" s="5" t="n">
        <v>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Net Unrealized Gains Included in Accumulated Other Comprehensive Income (Details) - USD ($)</t>
        </is>
      </c>
      <c r="B1" s="2" t="inlineStr">
        <is>
          <t>Sep. 30, 2022</t>
        </is>
      </c>
      <c r="C1" s="2" t="inlineStr">
        <is>
          <t>Dec. 31, 2021</t>
        </is>
      </c>
    </row>
    <row r="2">
      <c r="A2" s="4" t="inlineStr">
        <is>
          <t>Unrealized appreciation (depreciation) on available-for-sale securities</t>
        </is>
      </c>
      <c r="B2" s="6" t="n">
        <v>-20416822</v>
      </c>
      <c r="C2" s="6" t="n">
        <v>16720674</v>
      </c>
    </row>
    <row r="3">
      <c r="A3" s="4" t="inlineStr">
        <is>
          <t>Adjustment to deferred acquisition costs</t>
        </is>
      </c>
      <c r="B3" s="5" t="n">
        <v>5539</v>
      </c>
      <c r="C3" s="5" t="n">
        <v>-6969</v>
      </c>
    </row>
    <row r="4">
      <c r="A4" s="4" t="inlineStr">
        <is>
          <t>Deferred income taxes</t>
        </is>
      </c>
      <c r="B4" s="5" t="n">
        <v>4286369</v>
      </c>
      <c r="C4" s="5" t="n">
        <v>-3509878</v>
      </c>
    </row>
    <row r="5">
      <c r="A5" s="4" t="inlineStr">
        <is>
          <t>Net unrealized appreciation (depreciation) on available-for-sale securities</t>
        </is>
      </c>
      <c r="B5" s="5" t="n">
        <v>-16124914</v>
      </c>
      <c r="C5" s="5" t="n">
        <v>13203827</v>
      </c>
    </row>
    <row r="6">
      <c r="A6" s="4" t="inlineStr">
        <is>
          <t>Trinity Life Insurance Company [Member]</t>
        </is>
      </c>
      <c r="B6" s="4" t="inlineStr">
        <is>
          <t xml:space="preserve"> </t>
        </is>
      </c>
      <c r="C6" s="4" t="inlineStr">
        <is>
          <t xml:space="preserve"> </t>
        </is>
      </c>
    </row>
    <row r="7">
      <c r="A7" s="4" t="inlineStr">
        <is>
          <t>Unrealized appreciation (depreciation) on available-for-sale securities</t>
        </is>
      </c>
      <c r="B7" s="6" t="n">
        <v>-8291825</v>
      </c>
      <c r="C7" s="6" t="n">
        <v>34779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Note 2 - Investments - Fixed Maturity Available-for-sale Securities by Contractual Maturities (Details)</t>
        </is>
      </c>
      <c r="B1" s="2" t="inlineStr">
        <is>
          <t>Sep. 30, 2022 USD ($)</t>
        </is>
      </c>
    </row>
    <row r="2">
      <c r="A2" s="4" t="inlineStr">
        <is>
          <t>Fixed Maturities [Member]</t>
        </is>
      </c>
      <c r="B2" s="4" t="inlineStr">
        <is>
          <t xml:space="preserve"> </t>
        </is>
      </c>
    </row>
    <row r="3">
      <c r="A3" s="4" t="inlineStr">
        <is>
          <t>Due in one year or less - amortized cost</t>
        </is>
      </c>
      <c r="B3" s="6" t="n">
        <v>2998111</v>
      </c>
    </row>
    <row r="4">
      <c r="A4" s="4" t="inlineStr">
        <is>
          <t>Due in one year or less - fair value</t>
        </is>
      </c>
      <c r="B4" s="5" t="n">
        <v>2980480</v>
      </c>
    </row>
    <row r="5">
      <c r="A5" s="4" t="inlineStr">
        <is>
          <t>Due in one year through five years - amortized cost</t>
        </is>
      </c>
      <c r="B5" s="5" t="n">
        <v>23393678</v>
      </c>
    </row>
    <row r="6">
      <c r="A6" s="4" t="inlineStr">
        <is>
          <t>Due after one year through five years- fair value</t>
        </is>
      </c>
      <c r="B6" s="5" t="n">
        <v>22117385</v>
      </c>
    </row>
    <row r="7">
      <c r="A7" s="4" t="inlineStr">
        <is>
          <t>Due after five years through ten years - amortized cost</t>
        </is>
      </c>
      <c r="B7" s="5" t="n">
        <v>26913250</v>
      </c>
    </row>
    <row r="8">
      <c r="A8" s="4" t="inlineStr">
        <is>
          <t>Due after five years through ten years - fair value</t>
        </is>
      </c>
      <c r="B8" s="5" t="n">
        <v>24118494</v>
      </c>
    </row>
    <row r="9">
      <c r="A9" s="4" t="inlineStr">
        <is>
          <t>Due after ten years - amortized cost</t>
        </is>
      </c>
      <c r="B9" s="5" t="n">
        <v>86201501</v>
      </c>
    </row>
    <row r="10">
      <c r="A10" s="4" t="inlineStr">
        <is>
          <t>Due after ten years - fair value</t>
        </is>
      </c>
      <c r="B10" s="5" t="n">
        <v>72085593</v>
      </c>
    </row>
    <row r="11">
      <c r="A11" s="4" t="inlineStr">
        <is>
          <t>Due at multiple maturity dates - amortized cost</t>
        </is>
      </c>
      <c r="B11" s="5" t="n">
        <v>11860914</v>
      </c>
    </row>
    <row r="12">
      <c r="A12" s="4" t="inlineStr">
        <is>
          <t>Due at multiple maturity dates - fair value</t>
        </is>
      </c>
      <c r="B12" s="5" t="n">
        <v>9648680</v>
      </c>
    </row>
    <row r="13">
      <c r="A13" s="4" t="inlineStr">
        <is>
          <t>Fixed maturity available-for-sale securities - amortized cost</t>
        </is>
      </c>
      <c r="B13" s="5" t="n">
        <v>151367454</v>
      </c>
    </row>
    <row r="14">
      <c r="A14" s="4" t="inlineStr">
        <is>
          <t>Fixed maturity available-for-sale securities - fair value</t>
        </is>
      </c>
      <c r="B14" s="5" t="n">
        <v>130950632</v>
      </c>
    </row>
    <row r="15">
      <c r="A15" s="4" t="inlineStr">
        <is>
          <t>Fixed Maturities [Member] | Trinity Life Insurance Company [Member]</t>
        </is>
      </c>
      <c r="B15" s="4" t="inlineStr">
        <is>
          <t xml:space="preserve"> </t>
        </is>
      </c>
    </row>
    <row r="16">
      <c r="A16" s="4" t="inlineStr">
        <is>
          <t>Due in one year through five years - amortized cost</t>
        </is>
      </c>
      <c r="B16" s="5" t="n">
        <v>31020127</v>
      </c>
    </row>
    <row r="17">
      <c r="A17" s="4" t="inlineStr">
        <is>
          <t>Due after one year through five years- fair value</t>
        </is>
      </c>
      <c r="B17" s="5" t="n">
        <v>29300144</v>
      </c>
    </row>
    <row r="18">
      <c r="A18" s="4" t="inlineStr">
        <is>
          <t>Due after five years through ten years - amortized cost</t>
        </is>
      </c>
      <c r="B18" s="5" t="n">
        <v>8377518</v>
      </c>
    </row>
    <row r="19">
      <c r="A19" s="4" t="inlineStr">
        <is>
          <t>Due after five years through ten years - fair value</t>
        </is>
      </c>
      <c r="B19" s="5" t="n">
        <v>7614845</v>
      </c>
    </row>
    <row r="20">
      <c r="A20" s="4" t="inlineStr">
        <is>
          <t>Due after ten years - amortized cost</t>
        </is>
      </c>
      <c r="B20" s="5" t="n">
        <v>21669104</v>
      </c>
    </row>
    <row r="21">
      <c r="A21" s="4" t="inlineStr">
        <is>
          <t>Due after ten years - fair value</t>
        </is>
      </c>
      <c r="B21" s="5" t="n">
        <v>16320720</v>
      </c>
    </row>
    <row r="22">
      <c r="A22" s="4" t="inlineStr">
        <is>
          <t>Due at multiple maturity dates - amortized cost</t>
        </is>
      </c>
      <c r="B22" s="5" t="n">
        <v>2844216</v>
      </c>
    </row>
    <row r="23">
      <c r="A23" s="4" t="inlineStr">
        <is>
          <t>Due at multiple maturity dates - fair value</t>
        </is>
      </c>
      <c r="B23" s="5" t="n">
        <v>2383431</v>
      </c>
    </row>
    <row r="24">
      <c r="A24" s="4" t="inlineStr">
        <is>
          <t>Fixed maturity available-for-sale securities - amortized cost</t>
        </is>
      </c>
      <c r="B24" s="5" t="n">
        <v>63910965</v>
      </c>
    </row>
    <row r="25">
      <c r="A25" s="4" t="inlineStr">
        <is>
          <t>Fixed maturity available-for-sale securities - fair value</t>
        </is>
      </c>
      <c r="B25" s="5" t="n">
        <v>55619140</v>
      </c>
    </row>
    <row r="26">
      <c r="A26" s="4" t="inlineStr">
        <is>
          <t>Other Long-Term Investments [Member]</t>
        </is>
      </c>
      <c r="B26" s="4" t="inlineStr">
        <is>
          <t xml:space="preserve"> </t>
        </is>
      </c>
    </row>
    <row r="27">
      <c r="A27" s="4" t="inlineStr">
        <is>
          <t>Due in one year or less - amortized cost</t>
        </is>
      </c>
      <c r="B27" s="5" t="n">
        <v>13658789</v>
      </c>
    </row>
    <row r="28">
      <c r="A28" s="4" t="inlineStr">
        <is>
          <t>Due in one year or less - fair value</t>
        </is>
      </c>
      <c r="B28" s="5" t="n">
        <v>13847618</v>
      </c>
    </row>
    <row r="29">
      <c r="A29" s="4" t="inlineStr">
        <is>
          <t>Due in one year through five years - amortized cost</t>
        </is>
      </c>
      <c r="B29" s="5" t="n">
        <v>36168320</v>
      </c>
    </row>
    <row r="30">
      <c r="A30" s="4" t="inlineStr">
        <is>
          <t>Due after one year through five years- fair value</t>
        </is>
      </c>
      <c r="B30" s="5" t="n">
        <v>38592056</v>
      </c>
    </row>
    <row r="31">
      <c r="A31" s="4" t="inlineStr">
        <is>
          <t>Due after five years through ten years - amortized cost</t>
        </is>
      </c>
      <c r="B31" s="5" t="n">
        <v>12868046</v>
      </c>
    </row>
    <row r="32">
      <c r="A32" s="4" t="inlineStr">
        <is>
          <t>Due after five years through ten years - fair value</t>
        </is>
      </c>
      <c r="B32" s="5" t="n">
        <v>14739287</v>
      </c>
    </row>
    <row r="33">
      <c r="A33" s="4" t="inlineStr">
        <is>
          <t>Due after ten years - amortized cost</t>
        </is>
      </c>
      <c r="B33" s="5" t="n">
        <v>5411883</v>
      </c>
    </row>
    <row r="34">
      <c r="A34" s="4" t="inlineStr">
        <is>
          <t>Due after ten years - fair value</t>
        </is>
      </c>
      <c r="B34" s="5" t="n">
        <v>7245532</v>
      </c>
    </row>
    <row r="35">
      <c r="A35" s="4" t="inlineStr">
        <is>
          <t>Due at multiple maturity dates - amortized cost</t>
        </is>
      </c>
      <c r="B35" s="5" t="n">
        <v>0</v>
      </c>
    </row>
    <row r="36">
      <c r="A36" s="4" t="inlineStr">
        <is>
          <t>Due at multiple maturity dates - fair value</t>
        </is>
      </c>
      <c r="B36" s="5" t="n">
        <v>0</v>
      </c>
    </row>
    <row r="37">
      <c r="A37" s="4" t="inlineStr">
        <is>
          <t>Fixed maturity available-for-sale securities - amortized cost</t>
        </is>
      </c>
      <c r="B37" s="5" t="n">
        <v>68107038</v>
      </c>
    </row>
    <row r="38">
      <c r="A38" s="4" t="inlineStr">
        <is>
          <t>Fixed maturity available-for-sale securities - fair value</t>
        </is>
      </c>
      <c r="B38" s="6" t="n">
        <v>744244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Proceeds and Gross Realized Gains (Los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ixed Maturities [Member]</t>
        </is>
      </c>
      <c r="B3" s="4" t="inlineStr">
        <is>
          <t xml:space="preserve"> </t>
        </is>
      </c>
      <c r="C3" s="4" t="inlineStr">
        <is>
          <t xml:space="preserve"> </t>
        </is>
      </c>
      <c r="D3" s="4" t="inlineStr">
        <is>
          <t xml:space="preserve"> </t>
        </is>
      </c>
      <c r="E3" s="4" t="inlineStr">
        <is>
          <t xml:space="preserve"> </t>
        </is>
      </c>
    </row>
    <row r="4">
      <c r="A4" s="4" t="inlineStr">
        <is>
          <t>Proceeds from sale, maturity, or collection of investments</t>
        </is>
      </c>
      <c r="B4" s="6" t="n">
        <v>10939070</v>
      </c>
      <c r="C4" s="6" t="n">
        <v>2981658</v>
      </c>
      <c r="D4" s="6" t="n">
        <v>52005427</v>
      </c>
      <c r="E4" s="6" t="n">
        <v>6949876</v>
      </c>
    </row>
    <row r="5">
      <c r="A5" s="4" t="inlineStr">
        <is>
          <t>Gross realized gains on sale of investments</t>
        </is>
      </c>
      <c r="B5" s="5" t="n">
        <v>0</v>
      </c>
      <c r="C5" s="5" t="n">
        <v>160753</v>
      </c>
      <c r="D5" s="5" t="n">
        <v>1240085</v>
      </c>
      <c r="E5" s="5" t="n">
        <v>291252</v>
      </c>
    </row>
    <row r="6">
      <c r="A6" s="4" t="inlineStr">
        <is>
          <t>Gross realized losses on sale of investments</t>
        </is>
      </c>
      <c r="B6" s="5" t="n">
        <v>-105573</v>
      </c>
      <c r="C6" s="5" t="n">
        <v>-138821</v>
      </c>
      <c r="D6" s="5" t="n">
        <v>-207591</v>
      </c>
      <c r="E6" s="5" t="n">
        <v>-165655</v>
      </c>
    </row>
    <row r="7">
      <c r="A7" s="4" t="inlineStr">
        <is>
          <t>Equity Securities [Member]</t>
        </is>
      </c>
      <c r="B7" s="4" t="inlineStr">
        <is>
          <t xml:space="preserve"> </t>
        </is>
      </c>
      <c r="C7" s="4" t="inlineStr">
        <is>
          <t xml:space="preserve"> </t>
        </is>
      </c>
      <c r="D7" s="4" t="inlineStr">
        <is>
          <t xml:space="preserve"> </t>
        </is>
      </c>
      <c r="E7" s="4" t="inlineStr">
        <is>
          <t xml:space="preserve"> </t>
        </is>
      </c>
    </row>
    <row r="8">
      <c r="A8" s="4" t="inlineStr">
        <is>
          <t>Proceeds from sale, maturity, or collection of investments</t>
        </is>
      </c>
      <c r="B8" s="5" t="n">
        <v>150709</v>
      </c>
      <c r="C8" s="5" t="n">
        <v>742078</v>
      </c>
      <c r="D8" s="5" t="n">
        <v>0</v>
      </c>
      <c r="E8" s="5" t="n">
        <v>89</v>
      </c>
    </row>
    <row r="9">
      <c r="A9" s="4" t="inlineStr">
        <is>
          <t>Gross realized gains on sale of investments</t>
        </is>
      </c>
      <c r="B9" s="5" t="n">
        <v>55867</v>
      </c>
      <c r="C9" s="5" t="n">
        <v>283491</v>
      </c>
      <c r="D9" s="5" t="n">
        <v>0</v>
      </c>
      <c r="E9" s="5" t="n">
        <v>89</v>
      </c>
    </row>
    <row r="10">
      <c r="A10" s="4" t="inlineStr">
        <is>
          <t>Gross realized losses on sale of investments</t>
        </is>
      </c>
      <c r="B10" s="5" t="n">
        <v>0</v>
      </c>
      <c r="C10" s="5" t="n">
        <v>0</v>
      </c>
      <c r="D10" s="5" t="n">
        <v>-8000</v>
      </c>
      <c r="E10" s="5" t="n">
        <v>0</v>
      </c>
    </row>
    <row r="11">
      <c r="A11" s="4" t="inlineStr">
        <is>
          <t>Real Estate Investment [Member]</t>
        </is>
      </c>
      <c r="B11" s="4" t="inlineStr">
        <is>
          <t xml:space="preserve"> </t>
        </is>
      </c>
      <c r="C11" s="4" t="inlineStr">
        <is>
          <t xml:space="preserve"> </t>
        </is>
      </c>
      <c r="D11" s="4" t="inlineStr">
        <is>
          <t xml:space="preserve"> </t>
        </is>
      </c>
      <c r="E11" s="4" t="inlineStr">
        <is>
          <t xml:space="preserve"> </t>
        </is>
      </c>
    </row>
    <row r="12">
      <c r="A12" s="4" t="inlineStr">
        <is>
          <t>Proceeds from sale, maturity, or collection of investments</t>
        </is>
      </c>
      <c r="B12" s="5" t="n">
        <v>0</v>
      </c>
      <c r="C12" s="5" t="n">
        <v>25158102</v>
      </c>
      <c r="D12" s="5" t="n">
        <v>200080</v>
      </c>
      <c r="E12" s="5" t="n">
        <v>818018</v>
      </c>
    </row>
    <row r="13">
      <c r="A13" s="4" t="inlineStr">
        <is>
          <t>Gross realized gains on sale of investments</t>
        </is>
      </c>
      <c r="B13" s="5" t="n">
        <v>0</v>
      </c>
      <c r="C13" s="5" t="n">
        <v>1344</v>
      </c>
      <c r="D13" s="5" t="n">
        <v>55867</v>
      </c>
      <c r="E13" s="5" t="n">
        <v>289840</v>
      </c>
    </row>
    <row r="14">
      <c r="A14" s="4" t="inlineStr">
        <is>
          <t>Gross realized losses on sale of investments</t>
        </is>
      </c>
      <c r="B14" s="6" t="n">
        <v>0</v>
      </c>
      <c r="C14" s="6" t="n">
        <v>0</v>
      </c>
      <c r="D14" s="5" t="n">
        <v>-3696</v>
      </c>
      <c r="E14" s="5" t="n">
        <v>0</v>
      </c>
    </row>
    <row r="15">
      <c r="A15" s="4" t="inlineStr">
        <is>
          <t>Mortgages [Member]</t>
        </is>
      </c>
      <c r="B15" s="4" t="inlineStr">
        <is>
          <t xml:space="preserve"> </t>
        </is>
      </c>
      <c r="C15" s="4" t="inlineStr">
        <is>
          <t xml:space="preserve"> </t>
        </is>
      </c>
      <c r="D15" s="4" t="inlineStr">
        <is>
          <t xml:space="preserve"> </t>
        </is>
      </c>
      <c r="E15" s="4" t="inlineStr">
        <is>
          <t xml:space="preserve"> </t>
        </is>
      </c>
    </row>
    <row r="16">
      <c r="A16" s="4" t="inlineStr">
        <is>
          <t>Proceeds from sale, maturity, or collection of investments</t>
        </is>
      </c>
      <c r="B16" s="4" t="inlineStr">
        <is>
          <t xml:space="preserve"> </t>
        </is>
      </c>
      <c r="C16" s="4" t="inlineStr">
        <is>
          <t xml:space="preserve"> </t>
        </is>
      </c>
      <c r="D16" s="5" t="n">
        <v>0</v>
      </c>
      <c r="E16" s="5" t="n">
        <v>78319365</v>
      </c>
    </row>
    <row r="17">
      <c r="A17" s="4" t="inlineStr">
        <is>
          <t>Gross realized gains on sale of investments</t>
        </is>
      </c>
      <c r="B17" s="4" t="inlineStr">
        <is>
          <t xml:space="preserve"> </t>
        </is>
      </c>
      <c r="C17" s="4" t="inlineStr">
        <is>
          <t xml:space="preserve"> </t>
        </is>
      </c>
      <c r="D17" s="5" t="n">
        <v>0</v>
      </c>
      <c r="E17" s="5" t="n">
        <v>40014</v>
      </c>
    </row>
    <row r="18">
      <c r="A18" s="4" t="inlineStr">
        <is>
          <t>Gross realized losses on sale of investments</t>
        </is>
      </c>
      <c r="B18" s="4" t="inlineStr">
        <is>
          <t xml:space="preserve"> </t>
        </is>
      </c>
      <c r="C18" s="4" t="inlineStr">
        <is>
          <t xml:space="preserve"> </t>
        </is>
      </c>
      <c r="D18" s="6" t="n">
        <v>0</v>
      </c>
      <c r="E18"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Major Categories of Net Investment Incom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hange in unrealized investment gains (losses)</t>
        </is>
      </c>
      <c r="B3" s="6" t="n">
        <v>-6427682</v>
      </c>
      <c r="C3" s="6" t="n">
        <v>-1111518</v>
      </c>
      <c r="D3" s="6" t="n">
        <v>-29338622</v>
      </c>
      <c r="E3" s="6" t="n">
        <v>-2748875</v>
      </c>
    </row>
    <row r="4">
      <c r="A4" s="4" t="inlineStr">
        <is>
          <t>Gross Investment income</t>
        </is>
      </c>
      <c r="B4" s="5" t="n">
        <v>7539816</v>
      </c>
      <c r="C4" s="5" t="n">
        <v>6505159</v>
      </c>
      <c r="D4" s="5" t="n">
        <v>21866798</v>
      </c>
      <c r="E4" s="5" t="n">
        <v>19825282</v>
      </c>
    </row>
    <row r="5">
      <c r="A5" s="4" t="inlineStr">
        <is>
          <t>Investment expenses</t>
        </is>
      </c>
      <c r="B5" s="5" t="n">
        <v>-1045137</v>
      </c>
      <c r="C5" s="5" t="n">
        <v>-747297</v>
      </c>
      <c r="D5" s="5" t="n">
        <v>-2484007</v>
      </c>
      <c r="E5" s="5" t="n">
        <v>-1846076</v>
      </c>
    </row>
    <row r="6">
      <c r="A6" s="4" t="inlineStr">
        <is>
          <t>Net investment income</t>
        </is>
      </c>
      <c r="B6" s="5" t="n">
        <v>6494679</v>
      </c>
      <c r="C6" s="5" t="n">
        <v>5757862</v>
      </c>
      <c r="D6" s="5" t="n">
        <v>19382791</v>
      </c>
      <c r="E6" s="5" t="n">
        <v>17979206</v>
      </c>
    </row>
    <row r="7">
      <c r="A7" s="4" t="inlineStr">
        <is>
          <t>Fixed Maturities [Member]</t>
        </is>
      </c>
      <c r="B7" s="4" t="inlineStr">
        <is>
          <t xml:space="preserve"> </t>
        </is>
      </c>
      <c r="C7" s="4" t="inlineStr">
        <is>
          <t xml:space="preserve"> </t>
        </is>
      </c>
      <c r="D7" s="4" t="inlineStr">
        <is>
          <t xml:space="preserve"> </t>
        </is>
      </c>
      <c r="E7" s="4" t="inlineStr">
        <is>
          <t xml:space="preserve"> </t>
        </is>
      </c>
    </row>
    <row r="8">
      <c r="A8" s="4" t="inlineStr">
        <is>
          <t>Change in unrealized investment gains (losses)</t>
        </is>
      </c>
      <c r="B8" s="5" t="n">
        <v>-8136306</v>
      </c>
      <c r="C8" s="5" t="n">
        <v>-1406987</v>
      </c>
      <c r="D8" s="5" t="n">
        <v>-37137496</v>
      </c>
      <c r="E8" s="5" t="n">
        <v>-3479590</v>
      </c>
    </row>
    <row r="9">
      <c r="A9" s="4" t="inlineStr">
        <is>
          <t>Net realized investment gains (losses)</t>
        </is>
      </c>
      <c r="B9" s="5" t="n">
        <v>-105573</v>
      </c>
      <c r="C9" s="5" t="n">
        <v>21932</v>
      </c>
      <c r="D9" s="5" t="n">
        <v>1032494</v>
      </c>
      <c r="E9" s="5" t="n">
        <v>125597</v>
      </c>
    </row>
    <row r="10">
      <c r="A10" s="4" t="inlineStr">
        <is>
          <t>Gross Investment income</t>
        </is>
      </c>
      <c r="B10" s="5" t="n">
        <v>1658282</v>
      </c>
      <c r="C10" s="5" t="n">
        <v>1755811</v>
      </c>
      <c r="D10" s="5" t="n">
        <v>5328969</v>
      </c>
      <c r="E10" s="5" t="n">
        <v>5179201</v>
      </c>
    </row>
    <row r="11">
      <c r="A11" s="4" t="inlineStr">
        <is>
          <t>Fixed Maturities [Member] | Trinity Life Insurance Company [Member]</t>
        </is>
      </c>
      <c r="B11" s="4" t="inlineStr">
        <is>
          <t xml:space="preserve"> </t>
        </is>
      </c>
      <c r="C11" s="4" t="inlineStr">
        <is>
          <t xml:space="preserve"> </t>
        </is>
      </c>
      <c r="D11" s="4" t="inlineStr">
        <is>
          <t xml:space="preserve"> </t>
        </is>
      </c>
      <c r="E11" s="4" t="inlineStr">
        <is>
          <t xml:space="preserve"> </t>
        </is>
      </c>
    </row>
    <row r="12">
      <c r="A12" s="4" t="inlineStr">
        <is>
          <t>Change in unrealized investment gains (losses)</t>
        </is>
      </c>
      <c r="B12" s="5" t="n">
        <v>-2541929</v>
      </c>
      <c r="C12" s="5" t="n">
        <v>743706</v>
      </c>
      <c r="D12" s="5" t="n">
        <v>-11769814</v>
      </c>
      <c r="E12" s="5" t="n">
        <v>-2612577</v>
      </c>
    </row>
    <row r="13">
      <c r="A13" s="4" t="inlineStr">
        <is>
          <t>Equity Securities [Member]</t>
        </is>
      </c>
      <c r="B13" s="4" t="inlineStr">
        <is>
          <t xml:space="preserve"> </t>
        </is>
      </c>
      <c r="C13" s="4" t="inlineStr">
        <is>
          <t xml:space="preserve"> </t>
        </is>
      </c>
      <c r="D13" s="4" t="inlineStr">
        <is>
          <t xml:space="preserve"> </t>
        </is>
      </c>
      <c r="E13" s="4" t="inlineStr">
        <is>
          <t xml:space="preserve"> </t>
        </is>
      </c>
    </row>
    <row r="14">
      <c r="A14" s="4" t="inlineStr">
        <is>
          <t>Equity securities, sale of securities</t>
        </is>
      </c>
      <c r="B14" s="5" t="n">
        <v>0</v>
      </c>
      <c r="C14" s="5" t="n">
        <v>0</v>
      </c>
      <c r="D14" s="5" t="n">
        <v>-8000</v>
      </c>
      <c r="E14" s="5" t="n">
        <v>89</v>
      </c>
    </row>
    <row r="15">
      <c r="A15" s="4" t="inlineStr">
        <is>
          <t>Equity securities, changes in fair value</t>
        </is>
      </c>
      <c r="B15" s="5" t="n">
        <v>20954</v>
      </c>
      <c r="C15" s="5" t="n">
        <v>13968</v>
      </c>
      <c r="D15" s="5" t="n">
        <v>-16325</v>
      </c>
      <c r="E15" s="5" t="n">
        <v>35558</v>
      </c>
    </row>
    <row r="16">
      <c r="A16" s="4" t="inlineStr">
        <is>
          <t>Gross Investment income</t>
        </is>
      </c>
      <c r="B16" s="5" t="n">
        <v>129367</v>
      </c>
      <c r="C16" s="5" t="n">
        <v>19582</v>
      </c>
      <c r="D16" s="5" t="n">
        <v>242466</v>
      </c>
      <c r="E16" s="5" t="n">
        <v>62986</v>
      </c>
    </row>
    <row r="17">
      <c r="A17" s="4" t="inlineStr">
        <is>
          <t>Other Long-Term Investments [Member]</t>
        </is>
      </c>
      <c r="B17" s="4" t="inlineStr">
        <is>
          <t xml:space="preserve"> </t>
        </is>
      </c>
      <c r="C17" s="4" t="inlineStr">
        <is>
          <t xml:space="preserve"> </t>
        </is>
      </c>
      <c r="D17" s="4" t="inlineStr">
        <is>
          <t xml:space="preserve"> </t>
        </is>
      </c>
      <c r="E17" s="4" t="inlineStr">
        <is>
          <t xml:space="preserve"> </t>
        </is>
      </c>
    </row>
    <row r="18">
      <c r="A18" s="4" t="inlineStr">
        <is>
          <t>Gross Investment income</t>
        </is>
      </c>
      <c r="B18" s="5" t="n">
        <v>1224369</v>
      </c>
      <c r="C18" s="5" t="n">
        <v>1151057</v>
      </c>
      <c r="D18" s="5" t="n">
        <v>3747549</v>
      </c>
      <c r="E18" s="5" t="n">
        <v>3656131</v>
      </c>
    </row>
    <row r="19">
      <c r="A19" s="4" t="inlineStr">
        <is>
          <t>Mortgages [Member]</t>
        </is>
      </c>
      <c r="B19" s="4" t="inlineStr">
        <is>
          <t xml:space="preserve"> </t>
        </is>
      </c>
      <c r="C19" s="4" t="inlineStr">
        <is>
          <t xml:space="preserve"> </t>
        </is>
      </c>
      <c r="D19" s="4" t="inlineStr">
        <is>
          <t xml:space="preserve"> </t>
        </is>
      </c>
      <c r="E19" s="4" t="inlineStr">
        <is>
          <t xml:space="preserve"> </t>
        </is>
      </c>
    </row>
    <row r="20">
      <c r="A20" s="4" t="inlineStr">
        <is>
          <t>Net realized investment gains (losses)</t>
        </is>
      </c>
      <c r="B20" s="5" t="n">
        <v>0</v>
      </c>
      <c r="C20" s="5" t="n">
        <v>1344</v>
      </c>
      <c r="D20" s="5" t="n">
        <v>0</v>
      </c>
      <c r="E20" s="5" t="n">
        <v>40014</v>
      </c>
    </row>
    <row r="21">
      <c r="A21" s="4" t="inlineStr">
        <is>
          <t>Gross Investment income</t>
        </is>
      </c>
      <c r="B21" s="5" t="n">
        <v>4455501</v>
      </c>
      <c r="C21" s="5" t="n">
        <v>3517394</v>
      </c>
      <c r="D21" s="5" t="n">
        <v>12336734</v>
      </c>
      <c r="E21" s="5" t="n">
        <v>10743701</v>
      </c>
    </row>
    <row r="22">
      <c r="A22" s="4" t="inlineStr">
        <is>
          <t>Policy Loans [Member]</t>
        </is>
      </c>
      <c r="B22" s="4" t="inlineStr">
        <is>
          <t xml:space="preserve"> </t>
        </is>
      </c>
      <c r="C22" s="4" t="inlineStr">
        <is>
          <t xml:space="preserve"> </t>
        </is>
      </c>
      <c r="D22" s="4" t="inlineStr">
        <is>
          <t xml:space="preserve"> </t>
        </is>
      </c>
      <c r="E22" s="4" t="inlineStr">
        <is>
          <t xml:space="preserve"> </t>
        </is>
      </c>
    </row>
    <row r="23">
      <c r="A23" s="4" t="inlineStr">
        <is>
          <t>Gross Investment income</t>
        </is>
      </c>
      <c r="B23" s="5" t="n">
        <v>50274</v>
      </c>
      <c r="C23" s="5" t="n">
        <v>40461</v>
      </c>
      <c r="D23" s="5" t="n">
        <v>142351</v>
      </c>
      <c r="E23" s="5" t="n">
        <v>118036</v>
      </c>
    </row>
    <row r="24">
      <c r="A24" s="4" t="inlineStr">
        <is>
          <t>Short-Term Investments [Member]</t>
        </is>
      </c>
      <c r="B24" s="4" t="inlineStr">
        <is>
          <t xml:space="preserve"> </t>
        </is>
      </c>
      <c r="C24" s="4" t="inlineStr">
        <is>
          <t xml:space="preserve"> </t>
        </is>
      </c>
      <c r="D24" s="4" t="inlineStr">
        <is>
          <t xml:space="preserve"> </t>
        </is>
      </c>
      <c r="E24" s="4" t="inlineStr">
        <is>
          <t xml:space="preserve"> </t>
        </is>
      </c>
    </row>
    <row r="25">
      <c r="A25" s="4" t="inlineStr">
        <is>
          <t>Gross Investment income</t>
        </is>
      </c>
      <c r="B25" s="5" t="n">
        <v>22023</v>
      </c>
      <c r="C25" s="5" t="n">
        <v>20854</v>
      </c>
      <c r="D25" s="5" t="n">
        <v>68729</v>
      </c>
      <c r="E25" s="5" t="n">
        <v>65227</v>
      </c>
    </row>
    <row r="26">
      <c r="A26" s="4" t="inlineStr">
        <is>
          <t>Real Estate Investment [Member]</t>
        </is>
      </c>
      <c r="B26" s="4" t="inlineStr">
        <is>
          <t xml:space="preserve"> </t>
        </is>
      </c>
      <c r="C26" s="4" t="inlineStr">
        <is>
          <t xml:space="preserve"> </t>
        </is>
      </c>
      <c r="D26" s="4" t="inlineStr">
        <is>
          <t xml:space="preserve"> </t>
        </is>
      </c>
      <c r="E26" s="4" t="inlineStr">
        <is>
          <t xml:space="preserve"> </t>
        </is>
      </c>
    </row>
    <row r="27">
      <c r="A27" s="4" t="inlineStr">
        <is>
          <t>Net realized investment gains (losses)</t>
        </is>
      </c>
      <c r="B27" s="6" t="n">
        <v>55867</v>
      </c>
      <c r="C27" s="6" t="n">
        <v>283491</v>
      </c>
      <c r="D27" s="6" t="n">
        <v>52171</v>
      </c>
      <c r="E27" s="6" t="n">
        <v>28984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Mortgage Loans on Real Estate (Details) - USD ($)</t>
        </is>
      </c>
      <c r="B1" s="2" t="inlineStr">
        <is>
          <t>Sep. 30, 2022</t>
        </is>
      </c>
      <c r="C1" s="2" t="inlineStr">
        <is>
          <t>Dec. 31, 2021</t>
        </is>
      </c>
    </row>
    <row r="2">
      <c r="A2" s="4" t="inlineStr">
        <is>
          <t>Mortgage Loans on Real Estate, Commercial and Consumer, Net, Total</t>
        </is>
      </c>
      <c r="B2" s="6" t="n">
        <v>215085189</v>
      </c>
      <c r="C2" s="6" t="n">
        <v>177508051</v>
      </c>
    </row>
    <row r="3">
      <c r="A3" s="4" t="inlineStr">
        <is>
          <t>Trinity Life Insurance Company [Member]</t>
        </is>
      </c>
      <c r="B3" s="4" t="inlineStr">
        <is>
          <t xml:space="preserve"> </t>
        </is>
      </c>
      <c r="C3" s="4" t="inlineStr">
        <is>
          <t xml:space="preserve"> </t>
        </is>
      </c>
    </row>
    <row r="4">
      <c r="A4" s="4" t="inlineStr">
        <is>
          <t>Mortgage Loans on Real Estate, Commercial and Consumer, Net, Total</t>
        </is>
      </c>
      <c r="B4" s="5" t="n">
        <v>34154668</v>
      </c>
      <c r="C4" s="5" t="n">
        <v>33049329</v>
      </c>
    </row>
    <row r="5">
      <c r="A5" s="4" t="inlineStr">
        <is>
          <t>Less unearned interest on mortgage loans</t>
        </is>
      </c>
      <c r="B5" s="5" t="n">
        <v>266043</v>
      </c>
      <c r="C5" s="5" t="n">
        <v>767650</v>
      </c>
    </row>
    <row r="6">
      <c r="A6" s="4" t="inlineStr">
        <is>
          <t>Total mortgage loans held in trust under coinsurance agreement</t>
        </is>
      </c>
      <c r="B6" s="5" t="n">
        <v>34154668</v>
      </c>
      <c r="C6" s="5" t="n">
        <v>33049329</v>
      </c>
    </row>
    <row r="7">
      <c r="A7" s="4" t="inlineStr">
        <is>
          <t>Residential Portfolio Segment [Member]</t>
        </is>
      </c>
      <c r="B7" s="4" t="inlineStr">
        <is>
          <t xml:space="preserve"> </t>
        </is>
      </c>
      <c r="C7" s="4" t="inlineStr">
        <is>
          <t xml:space="preserve"> </t>
        </is>
      </c>
    </row>
    <row r="8">
      <c r="A8" s="4" t="inlineStr">
        <is>
          <t>Mortgage Loans on Real Estate, Commercial and Consumer, Net, Total</t>
        </is>
      </c>
      <c r="B8" s="5" t="n">
        <v>198001997</v>
      </c>
      <c r="C8" s="5" t="n">
        <v>169368048</v>
      </c>
    </row>
    <row r="9">
      <c r="A9" s="4" t="inlineStr">
        <is>
          <t>Residential Portfolio Segment [Member] | Trinity Life Insurance Company [Member]</t>
        </is>
      </c>
      <c r="B9" s="4" t="inlineStr">
        <is>
          <t xml:space="preserve"> </t>
        </is>
      </c>
      <c r="C9" s="4" t="inlineStr">
        <is>
          <t xml:space="preserve"> </t>
        </is>
      </c>
    </row>
    <row r="10">
      <c r="A10" s="4" t="inlineStr">
        <is>
          <t>Mortgage Loans on Real Estate, Commercial and Consumer, Net, Total</t>
        </is>
      </c>
      <c r="B10" s="5" t="n">
        <v>3486233</v>
      </c>
      <c r="C10" s="5" t="n">
        <v>3803847</v>
      </c>
    </row>
    <row r="11">
      <c r="A11" s="4" t="inlineStr">
        <is>
          <t>Commercial Portfolio Segment [Member]</t>
        </is>
      </c>
      <c r="B11" s="4" t="inlineStr">
        <is>
          <t xml:space="preserve"> </t>
        </is>
      </c>
      <c r="C11" s="4" t="inlineStr">
        <is>
          <t xml:space="preserve"> </t>
        </is>
      </c>
    </row>
    <row r="12">
      <c r="A12" s="4" t="inlineStr">
        <is>
          <t>Mortgage Loans on Real Estate, Commercial and Consumer, Net, Total</t>
        </is>
      </c>
      <c r="B12" s="5" t="n">
        <v>17083192</v>
      </c>
      <c r="C12" s="5" t="n">
        <v>8140003</v>
      </c>
    </row>
    <row r="13">
      <c r="A13" s="4" t="inlineStr">
        <is>
          <t>Commercial Portfolio Segment [Member] | Trinity Life Insurance Company [Member]</t>
        </is>
      </c>
      <c r="B13" s="4" t="inlineStr">
        <is>
          <t xml:space="preserve"> </t>
        </is>
      </c>
      <c r="C13" s="4" t="inlineStr">
        <is>
          <t xml:space="preserve"> </t>
        </is>
      </c>
    </row>
    <row r="14">
      <c r="A14" s="4" t="inlineStr">
        <is>
          <t>Mortgage Loans on Real Estate, Commercial and Consumer, Net, Total</t>
        </is>
      </c>
      <c r="B14" s="5" t="n">
        <v>30934478</v>
      </c>
      <c r="C14" s="5" t="n">
        <v>30013132</v>
      </c>
    </row>
    <row r="15">
      <c r="A15" s="4" t="inlineStr">
        <is>
          <t>Commercial Portfolio Segment [Member] | Industrial Property [Member]</t>
        </is>
      </c>
      <c r="B15" s="4" t="inlineStr">
        <is>
          <t xml:space="preserve"> </t>
        </is>
      </c>
      <c r="C15" s="4" t="inlineStr">
        <is>
          <t xml:space="preserve"> </t>
        </is>
      </c>
    </row>
    <row r="16">
      <c r="A16" s="4" t="inlineStr">
        <is>
          <t>Mortgage Loans on Real Estate, Commercial and Consumer, Net, Total</t>
        </is>
      </c>
      <c r="B16" s="5" t="n">
        <v>3005026</v>
      </c>
      <c r="C16" s="5" t="n">
        <v>1170544</v>
      </c>
    </row>
    <row r="17">
      <c r="A17" s="4" t="inlineStr">
        <is>
          <t>Commercial Portfolio Segment [Member] | Agriculture [Member]</t>
        </is>
      </c>
      <c r="B17" s="4" t="inlineStr">
        <is>
          <t xml:space="preserve"> </t>
        </is>
      </c>
      <c r="C17" s="4" t="inlineStr">
        <is>
          <t xml:space="preserve"> </t>
        </is>
      </c>
    </row>
    <row r="18">
      <c r="A18" s="4" t="inlineStr">
        <is>
          <t>Mortgage Loans on Real Estate, Commercial and Consumer, Net, Total</t>
        </is>
      </c>
      <c r="B18" s="5" t="n">
        <v>996707</v>
      </c>
      <c r="C18" s="5" t="n">
        <v>0</v>
      </c>
    </row>
    <row r="19">
      <c r="A19" s="4" t="inlineStr">
        <is>
          <t>Commercial Portfolio Segment [Member] | Apartment Building [Member]</t>
        </is>
      </c>
      <c r="B19" s="4" t="inlineStr">
        <is>
          <t xml:space="preserve"> </t>
        </is>
      </c>
      <c r="C19" s="4" t="inlineStr">
        <is>
          <t xml:space="preserve"> </t>
        </is>
      </c>
    </row>
    <row r="20">
      <c r="A20" s="4" t="inlineStr">
        <is>
          <t>Mortgage Loans on Real Estate, Commercial and Consumer, Net, Total</t>
        </is>
      </c>
      <c r="B20" s="5" t="n">
        <v>2629664</v>
      </c>
      <c r="C20" s="5" t="n">
        <v>175121</v>
      </c>
    </row>
    <row r="21">
      <c r="A21" s="4" t="inlineStr">
        <is>
          <t>Commercial Portfolio Segment [Member] | Hotel [Member]</t>
        </is>
      </c>
      <c r="B21" s="4" t="inlineStr">
        <is>
          <t xml:space="preserve"> </t>
        </is>
      </c>
      <c r="C21" s="4" t="inlineStr">
        <is>
          <t xml:space="preserve"> </t>
        </is>
      </c>
    </row>
    <row r="22">
      <c r="A22" s="4" t="inlineStr">
        <is>
          <t>Mortgage Loans on Real Estate, Commercial and Consumer, Net, Total</t>
        </is>
      </c>
      <c r="B22" s="5" t="n">
        <v>271648</v>
      </c>
      <c r="C22" s="5" t="n">
        <v>280836</v>
      </c>
    </row>
    <row r="23">
      <c r="A23" s="4" t="inlineStr">
        <is>
          <t>Commercial Portfolio Segment [Member] | Office Building [Member]</t>
        </is>
      </c>
      <c r="B23" s="4" t="inlineStr">
        <is>
          <t xml:space="preserve"> </t>
        </is>
      </c>
      <c r="C23" s="4" t="inlineStr">
        <is>
          <t xml:space="preserve"> </t>
        </is>
      </c>
    </row>
    <row r="24">
      <c r="A24" s="4" t="inlineStr">
        <is>
          <t>Mortgage Loans on Real Estate, Commercial and Consumer, Net, Total</t>
        </is>
      </c>
      <c r="B24" s="5" t="n">
        <v>5590850</v>
      </c>
      <c r="C24" s="5" t="n">
        <v>2285403</v>
      </c>
    </row>
    <row r="25">
      <c r="A25" s="4" t="inlineStr">
        <is>
          <t>Commercial Portfolio Segment [Member] | Retail Site [Member]</t>
        </is>
      </c>
      <c r="B25" s="4" t="inlineStr">
        <is>
          <t xml:space="preserve"> </t>
        </is>
      </c>
      <c r="C25" s="4" t="inlineStr">
        <is>
          <t xml:space="preserve"> </t>
        </is>
      </c>
    </row>
    <row r="26">
      <c r="A26" s="4" t="inlineStr">
        <is>
          <t>Mortgage Loans on Real Estate, Commercial and Consumer, Net, Total</t>
        </is>
      </c>
      <c r="B26" s="6" t="n">
        <v>4589297</v>
      </c>
      <c r="C26" s="6" t="n">
        <v>42280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2 - Investments - Investment Real Estate (Details) - USD ($)</t>
        </is>
      </c>
      <c r="B1" s="2" t="inlineStr">
        <is>
          <t>Sep. 30, 2022</t>
        </is>
      </c>
      <c r="C1" s="2" t="inlineStr">
        <is>
          <t>Dec. 31, 2021</t>
        </is>
      </c>
    </row>
    <row r="2">
      <c r="A2" s="4" t="inlineStr">
        <is>
          <t>Investment real estate</t>
        </is>
      </c>
      <c r="B2" s="6" t="n">
        <v>540436</v>
      </c>
      <c r="C2" s="6" t="n">
        <v>688345</v>
      </c>
    </row>
    <row r="3">
      <c r="A3" s="4" t="inlineStr">
        <is>
          <t>Land Held for Sale [Member]</t>
        </is>
      </c>
      <c r="B3" s="4" t="inlineStr">
        <is>
          <t xml:space="preserve"> </t>
        </is>
      </c>
      <c r="C3" s="4" t="inlineStr">
        <is>
          <t xml:space="preserve"> </t>
        </is>
      </c>
    </row>
    <row r="4">
      <c r="A4" s="4" t="inlineStr">
        <is>
          <t>Investment real estate</t>
        </is>
      </c>
      <c r="B4" s="5" t="n">
        <v>540436</v>
      </c>
      <c r="C4" s="5" t="n">
        <v>540436</v>
      </c>
    </row>
    <row r="5">
      <c r="A5" s="4" t="inlineStr">
        <is>
          <t>Residential Real Estate - Held for Sale [Member]</t>
        </is>
      </c>
      <c r="B5" s="4" t="inlineStr">
        <is>
          <t xml:space="preserve"> </t>
        </is>
      </c>
      <c r="C5" s="4" t="inlineStr">
        <is>
          <t xml:space="preserve"> </t>
        </is>
      </c>
    </row>
    <row r="6">
      <c r="A6" s="4" t="inlineStr">
        <is>
          <t>Investment real estate</t>
        </is>
      </c>
      <c r="B6" s="6" t="n">
        <v>0</v>
      </c>
      <c r="C6" s="6" t="n">
        <v>1479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air Value Measured on a Recurring Basis (Details) - USD ($)</t>
        </is>
      </c>
      <c r="B1" s="2" t="inlineStr">
        <is>
          <t>Sep. 30, 2022</t>
        </is>
      </c>
      <c r="C1" s="2" t="inlineStr">
        <is>
          <t>Dec. 31, 2021</t>
        </is>
      </c>
    </row>
    <row r="2">
      <c r="A2" s="4" t="inlineStr">
        <is>
          <t>Fair Value, Recurring [Member]</t>
        </is>
      </c>
      <c r="B2" s="4" t="inlineStr">
        <is>
          <t xml:space="preserve"> </t>
        </is>
      </c>
      <c r="C2" s="4" t="inlineStr">
        <is>
          <t xml:space="preserve"> </t>
        </is>
      </c>
    </row>
    <row r="3">
      <c r="A3" s="4" t="inlineStr">
        <is>
          <t>Equity securities</t>
        </is>
      </c>
      <c r="B3" s="6" t="n">
        <v>335019</v>
      </c>
      <c r="C3" s="6" t="n">
        <v>348218</v>
      </c>
    </row>
    <row r="4">
      <c r="A4" s="4" t="inlineStr">
        <is>
          <t>Fair Value, Inputs, Level 1 [Member] | Fair Value, Recurring [Member]</t>
        </is>
      </c>
      <c r="B4" s="4" t="inlineStr">
        <is>
          <t xml:space="preserve"> </t>
        </is>
      </c>
      <c r="C4" s="4" t="inlineStr">
        <is>
          <t xml:space="preserve"> </t>
        </is>
      </c>
    </row>
    <row r="5">
      <c r="A5" s="4" t="inlineStr">
        <is>
          <t>Equity securities</t>
        </is>
      </c>
      <c r="B5" s="5" t="n">
        <v>224872</v>
      </c>
      <c r="C5" s="5" t="n">
        <v>207979</v>
      </c>
    </row>
    <row r="6">
      <c r="A6" s="4" t="inlineStr">
        <is>
          <t>Fair Value, Inputs, Level 2 [Member] | Fair Value, Recurring [Member]</t>
        </is>
      </c>
      <c r="B6" s="4" t="inlineStr">
        <is>
          <t xml:space="preserve"> </t>
        </is>
      </c>
      <c r="C6" s="4" t="inlineStr">
        <is>
          <t xml:space="preserve"> </t>
        </is>
      </c>
    </row>
    <row r="7">
      <c r="A7" s="4" t="inlineStr">
        <is>
          <t>Equity securities</t>
        </is>
      </c>
      <c r="B7" s="5" t="n">
        <v>43598</v>
      </c>
      <c r="C7" s="5" t="n">
        <v>76816</v>
      </c>
    </row>
    <row r="8">
      <c r="A8" s="4" t="inlineStr">
        <is>
          <t>Fair Value, Inputs, Level 3 [Member] | Fair Value, Recurring [Member]</t>
        </is>
      </c>
      <c r="B8" s="4" t="inlineStr">
        <is>
          <t xml:space="preserve"> </t>
        </is>
      </c>
      <c r="C8" s="4" t="inlineStr">
        <is>
          <t xml:space="preserve"> </t>
        </is>
      </c>
    </row>
    <row r="9">
      <c r="A9" s="4" t="inlineStr">
        <is>
          <t>Equity securities</t>
        </is>
      </c>
      <c r="B9" s="5" t="n">
        <v>66549</v>
      </c>
      <c r="C9" s="5" t="n">
        <v>63423</v>
      </c>
    </row>
    <row r="10">
      <c r="A10" s="4" t="inlineStr">
        <is>
          <t>US Treasury and Government [Member]</t>
        </is>
      </c>
      <c r="B10" s="4" t="inlineStr">
        <is>
          <t xml:space="preserve"> </t>
        </is>
      </c>
      <c r="C10" s="4" t="inlineStr">
        <is>
          <t xml:space="preserve"> </t>
        </is>
      </c>
    </row>
    <row r="11">
      <c r="A11" s="4" t="inlineStr">
        <is>
          <t>Fixed maturity available-for-sale securities - fair value</t>
        </is>
      </c>
      <c r="B11" s="5" t="n">
        <v>2057749</v>
      </c>
      <c r="C11" s="5" t="n">
        <v>427013</v>
      </c>
    </row>
    <row r="12">
      <c r="A12" s="4" t="inlineStr">
        <is>
          <t>US Treasury and Government [Member] | Fair Value, Recurring [Member]</t>
        </is>
      </c>
      <c r="B12" s="4" t="inlineStr">
        <is>
          <t xml:space="preserve"> </t>
        </is>
      </c>
      <c r="C12" s="4" t="inlineStr">
        <is>
          <t xml:space="preserve"> </t>
        </is>
      </c>
    </row>
    <row r="13">
      <c r="A13" s="4" t="inlineStr">
        <is>
          <t>Fixed maturity available-for-sale securities - fair value</t>
        </is>
      </c>
      <c r="B13" s="5" t="n">
        <v>2057749</v>
      </c>
      <c r="C13" s="5" t="n">
        <v>427013</v>
      </c>
    </row>
    <row r="14">
      <c r="A14" s="4" t="inlineStr">
        <is>
          <t>US Treasury and Government [Member] | Fair Value, Inputs, Level 1 [Member] | Fair Value, Recurring [Member]</t>
        </is>
      </c>
      <c r="B14" s="4" t="inlineStr">
        <is>
          <t xml:space="preserve"> </t>
        </is>
      </c>
      <c r="C14" s="4" t="inlineStr">
        <is>
          <t xml:space="preserve"> </t>
        </is>
      </c>
    </row>
    <row r="15">
      <c r="A15" s="4" t="inlineStr">
        <is>
          <t>Fixed maturity available-for-sale securities - fair value</t>
        </is>
      </c>
      <c r="B15" s="5" t="n">
        <v>0</v>
      </c>
      <c r="C15" s="5" t="n">
        <v>0</v>
      </c>
    </row>
    <row r="16">
      <c r="A16" s="4" t="inlineStr">
        <is>
          <t>US Treasury and Government [Member] | Fair Value, Inputs, Level 2 [Member] | Fair Value, Recurring [Member]</t>
        </is>
      </c>
      <c r="B16" s="4" t="inlineStr">
        <is>
          <t xml:space="preserve"> </t>
        </is>
      </c>
      <c r="C16" s="4" t="inlineStr">
        <is>
          <t xml:space="preserve"> </t>
        </is>
      </c>
    </row>
    <row r="17">
      <c r="A17" s="4" t="inlineStr">
        <is>
          <t>Fixed maturity available-for-sale securities - fair value</t>
        </is>
      </c>
      <c r="B17" s="5" t="n">
        <v>2057749</v>
      </c>
      <c r="C17" s="5" t="n">
        <v>427013</v>
      </c>
    </row>
    <row r="18">
      <c r="A18" s="4" t="inlineStr">
        <is>
          <t>US Treasury and Government [Member] | Fair Value, Inputs, Level 3 [Member] | Fair Value, Recurring [Member]</t>
        </is>
      </c>
      <c r="B18" s="4" t="inlineStr">
        <is>
          <t xml:space="preserve"> </t>
        </is>
      </c>
      <c r="C18" s="4" t="inlineStr">
        <is>
          <t xml:space="preserve"> </t>
        </is>
      </c>
    </row>
    <row r="19">
      <c r="A19" s="4" t="inlineStr">
        <is>
          <t>Fixed maturity available-for-sale securities - fair value</t>
        </is>
      </c>
      <c r="B19" s="5" t="n">
        <v>0</v>
      </c>
      <c r="C19" s="5" t="n">
        <v>0</v>
      </c>
    </row>
    <row r="20">
      <c r="A20" s="4" t="inlineStr">
        <is>
          <t>US States and Political Subdivisions Debt Securities [Member]</t>
        </is>
      </c>
      <c r="B20" s="4" t="inlineStr">
        <is>
          <t xml:space="preserve"> </t>
        </is>
      </c>
      <c r="C20" s="4" t="inlineStr">
        <is>
          <t xml:space="preserve"> </t>
        </is>
      </c>
    </row>
    <row r="21">
      <c r="A21" s="4" t="inlineStr">
        <is>
          <t>Fixed maturity available-for-sale securities - fair value</t>
        </is>
      </c>
      <c r="B21" s="5" t="n">
        <v>6864668</v>
      </c>
      <c r="C21" s="5" t="n">
        <v>9128952</v>
      </c>
    </row>
    <row r="22">
      <c r="A22" s="4" t="inlineStr">
        <is>
          <t>US States and Political Subdivisions Debt Securities [Member] | Fair Value, Recurring [Member]</t>
        </is>
      </c>
      <c r="B22" s="4" t="inlineStr">
        <is>
          <t xml:space="preserve"> </t>
        </is>
      </c>
      <c r="C22" s="4" t="inlineStr">
        <is>
          <t xml:space="preserve"> </t>
        </is>
      </c>
    </row>
    <row r="23">
      <c r="A23" s="4" t="inlineStr">
        <is>
          <t>Fixed maturity available-for-sale securities - fair value</t>
        </is>
      </c>
      <c r="B23" s="5" t="n">
        <v>6864668</v>
      </c>
      <c r="C23" s="5" t="n">
        <v>9128952</v>
      </c>
    </row>
    <row r="24">
      <c r="A24" s="4" t="inlineStr">
        <is>
          <t>US States and Political Subdivisions Debt Securities [Member] | Fair Value, Inputs, Level 1 [Member] | Fair Value, Recurring [Member]</t>
        </is>
      </c>
      <c r="B24" s="4" t="inlineStr">
        <is>
          <t xml:space="preserve"> </t>
        </is>
      </c>
      <c r="C24" s="4" t="inlineStr">
        <is>
          <t xml:space="preserve"> </t>
        </is>
      </c>
    </row>
    <row r="25">
      <c r="A25" s="4" t="inlineStr">
        <is>
          <t>Fixed maturity available-for-sale securities - fair value</t>
        </is>
      </c>
      <c r="B25" s="5" t="n">
        <v>0</v>
      </c>
      <c r="C25" s="5" t="n">
        <v>0</v>
      </c>
    </row>
    <row r="26">
      <c r="A26" s="4" t="inlineStr">
        <is>
          <t>US States and Political Subdivisions Debt Securities [Member] | Fair Value, Inputs, Level 2 [Member] | Fair Value, Recurring [Member]</t>
        </is>
      </c>
      <c r="B26" s="4" t="inlineStr">
        <is>
          <t xml:space="preserve"> </t>
        </is>
      </c>
      <c r="C26" s="4" t="inlineStr">
        <is>
          <t xml:space="preserve"> </t>
        </is>
      </c>
    </row>
    <row r="27">
      <c r="A27" s="4" t="inlineStr">
        <is>
          <t>Fixed maturity available-for-sale securities - fair value</t>
        </is>
      </c>
      <c r="B27" s="5" t="n">
        <v>6864668</v>
      </c>
      <c r="C27" s="5" t="n">
        <v>9128952</v>
      </c>
    </row>
    <row r="28">
      <c r="A28" s="4" t="inlineStr">
        <is>
          <t>US States and Political Subdivisions Debt Securities [Member] | Fair Value, Inputs, Level 3 [Member] | Fair Value, Recurring [Member]</t>
        </is>
      </c>
      <c r="B28" s="4" t="inlineStr">
        <is>
          <t xml:space="preserve"> </t>
        </is>
      </c>
      <c r="C28" s="4" t="inlineStr">
        <is>
          <t xml:space="preserve"> </t>
        </is>
      </c>
    </row>
    <row r="29">
      <c r="A29" s="4" t="inlineStr">
        <is>
          <t>Fixed maturity available-for-sale securities - fair value</t>
        </is>
      </c>
      <c r="B29" s="5" t="n">
        <v>0</v>
      </c>
      <c r="C29" s="5" t="n">
        <v>0</v>
      </c>
    </row>
    <row r="30">
      <c r="A30" s="4" t="inlineStr">
        <is>
          <t>Commercial Mortgage-Backed Securities [Member]</t>
        </is>
      </c>
      <c r="B30" s="4" t="inlineStr">
        <is>
          <t xml:space="preserve"> </t>
        </is>
      </c>
      <c r="C30" s="4" t="inlineStr">
        <is>
          <t xml:space="preserve"> </t>
        </is>
      </c>
    </row>
    <row r="31">
      <c r="A31" s="4" t="inlineStr">
        <is>
          <t>Fixed maturity available-for-sale securities - fair value</t>
        </is>
      </c>
      <c r="B31" s="5" t="n">
        <v>8534304</v>
      </c>
      <c r="C31" s="5" t="n">
        <v>3424395</v>
      </c>
    </row>
    <row r="32">
      <c r="A32" s="4" t="inlineStr">
        <is>
          <t>Commercial Mortgage-Backed Securities [Member] | Fair Value, Recurring [Member]</t>
        </is>
      </c>
      <c r="B32" s="4" t="inlineStr">
        <is>
          <t xml:space="preserve"> </t>
        </is>
      </c>
      <c r="C32" s="4" t="inlineStr">
        <is>
          <t xml:space="preserve"> </t>
        </is>
      </c>
    </row>
    <row r="33">
      <c r="A33" s="4" t="inlineStr">
        <is>
          <t>Fixed maturity available-for-sale securities - fair value</t>
        </is>
      </c>
      <c r="B33" s="5" t="n">
        <v>8534304</v>
      </c>
      <c r="C33" s="5" t="n">
        <v>3424395</v>
      </c>
    </row>
    <row r="34">
      <c r="A34" s="4" t="inlineStr">
        <is>
          <t>Commercial Mortgage-Backed Securities [Member] | Fair Value, Inputs, Level 1 [Member] | Fair Value, Recurring [Member]</t>
        </is>
      </c>
      <c r="B34" s="4" t="inlineStr">
        <is>
          <t xml:space="preserve"> </t>
        </is>
      </c>
      <c r="C34" s="4" t="inlineStr">
        <is>
          <t xml:space="preserve"> </t>
        </is>
      </c>
    </row>
    <row r="35">
      <c r="A35" s="4" t="inlineStr">
        <is>
          <t>Fixed maturity available-for-sale securities - fair value</t>
        </is>
      </c>
      <c r="B35" s="5" t="n">
        <v>0</v>
      </c>
      <c r="C35" s="5" t="n">
        <v>0</v>
      </c>
    </row>
    <row r="36">
      <c r="A36" s="4" t="inlineStr">
        <is>
          <t>Commercial Mortgage-Backed Securities [Member] | Fair Value, Inputs, Level 2 [Member] | Fair Value, Recurring [Member]</t>
        </is>
      </c>
      <c r="B36" s="4" t="inlineStr">
        <is>
          <t xml:space="preserve"> </t>
        </is>
      </c>
      <c r="C36" s="4" t="inlineStr">
        <is>
          <t xml:space="preserve"> </t>
        </is>
      </c>
    </row>
    <row r="37">
      <c r="A37" s="4" t="inlineStr">
        <is>
          <t>Fixed maturity available-for-sale securities - fair value</t>
        </is>
      </c>
      <c r="B37" s="5" t="n">
        <v>8534304</v>
      </c>
      <c r="C37" s="5" t="n">
        <v>3424395</v>
      </c>
    </row>
    <row r="38">
      <c r="A38" s="4" t="inlineStr">
        <is>
          <t>Commercial Mortgage-Backed Securities [Member] | Fair Value, Inputs, Level 3 [Member] | Fair Value, Recurring [Member]</t>
        </is>
      </c>
      <c r="B38" s="4" t="inlineStr">
        <is>
          <t xml:space="preserve"> </t>
        </is>
      </c>
      <c r="C38" s="4" t="inlineStr">
        <is>
          <t xml:space="preserve"> </t>
        </is>
      </c>
    </row>
    <row r="39">
      <c r="A39" s="4" t="inlineStr">
        <is>
          <t>Fixed maturity available-for-sale securities - fair value</t>
        </is>
      </c>
      <c r="B39" s="5" t="n">
        <v>0</v>
      </c>
      <c r="C39" s="5" t="n">
        <v>0</v>
      </c>
    </row>
    <row r="40">
      <c r="A40" s="4" t="inlineStr">
        <is>
          <t>Residential Mortgage-Backed Securities [Member]</t>
        </is>
      </c>
      <c r="B40" s="4" t="inlineStr">
        <is>
          <t xml:space="preserve"> </t>
        </is>
      </c>
      <c r="C40" s="4" t="inlineStr">
        <is>
          <t xml:space="preserve"> </t>
        </is>
      </c>
    </row>
    <row r="41">
      <c r="A41" s="4" t="inlineStr">
        <is>
          <t>Fixed maturity available-for-sale securities - fair value</t>
        </is>
      </c>
      <c r="B41" s="5" t="n">
        <v>17377</v>
      </c>
      <c r="C41" s="5" t="n">
        <v>24276</v>
      </c>
    </row>
    <row r="42">
      <c r="A42" s="4" t="inlineStr">
        <is>
          <t>Residential Mortgage-Backed Securities [Member] | Fair Value, Recurring [Member]</t>
        </is>
      </c>
      <c r="B42" s="4" t="inlineStr">
        <is>
          <t xml:space="preserve"> </t>
        </is>
      </c>
      <c r="C42" s="4" t="inlineStr">
        <is>
          <t xml:space="preserve"> </t>
        </is>
      </c>
    </row>
    <row r="43">
      <c r="A43" s="4" t="inlineStr">
        <is>
          <t>Fixed maturity available-for-sale securities - fair value</t>
        </is>
      </c>
      <c r="B43" s="5" t="n">
        <v>17377</v>
      </c>
      <c r="C43" s="5" t="n">
        <v>24276</v>
      </c>
    </row>
    <row r="44">
      <c r="A44" s="4" t="inlineStr">
        <is>
          <t>Residential Mortgage-Backed Securities [Member] | Fair Value, Inputs, Level 1 [Member] | Fair Value, Recurring [Member]</t>
        </is>
      </c>
      <c r="B44" s="4" t="inlineStr">
        <is>
          <t xml:space="preserve"> </t>
        </is>
      </c>
      <c r="C44" s="4" t="inlineStr">
        <is>
          <t xml:space="preserve"> </t>
        </is>
      </c>
    </row>
    <row r="45">
      <c r="A45" s="4" t="inlineStr">
        <is>
          <t>Fixed maturity available-for-sale securities - fair value</t>
        </is>
      </c>
      <c r="B45" s="5" t="n">
        <v>0</v>
      </c>
      <c r="C45" s="5" t="n">
        <v>0</v>
      </c>
    </row>
    <row r="46">
      <c r="A46" s="4" t="inlineStr">
        <is>
          <t>Residential Mortgage-Backed Securities [Member] | Fair Value, Inputs, Level 2 [Member] | Fair Value, Recurring [Member]</t>
        </is>
      </c>
      <c r="B46" s="4" t="inlineStr">
        <is>
          <t xml:space="preserve"> </t>
        </is>
      </c>
      <c r="C46" s="4" t="inlineStr">
        <is>
          <t xml:space="preserve"> </t>
        </is>
      </c>
    </row>
    <row r="47">
      <c r="A47" s="4" t="inlineStr">
        <is>
          <t>Fixed maturity available-for-sale securities - fair value</t>
        </is>
      </c>
      <c r="B47" s="5" t="n">
        <v>17377</v>
      </c>
      <c r="C47" s="5" t="n">
        <v>24276</v>
      </c>
    </row>
    <row r="48">
      <c r="A48" s="4" t="inlineStr">
        <is>
          <t>Residential Mortgage-Backed Securities [Member] | Fair Value, Inputs, Level 3 [Member] | Fair Value, Recurring [Member]</t>
        </is>
      </c>
      <c r="B48" s="4" t="inlineStr">
        <is>
          <t xml:space="preserve"> </t>
        </is>
      </c>
      <c r="C48" s="4" t="inlineStr">
        <is>
          <t xml:space="preserve"> </t>
        </is>
      </c>
    </row>
    <row r="49">
      <c r="A49" s="4" t="inlineStr">
        <is>
          <t>Fixed maturity available-for-sale securities - fair value</t>
        </is>
      </c>
      <c r="B49" s="5" t="n">
        <v>0</v>
      </c>
      <c r="C49" s="5" t="n">
        <v>0</v>
      </c>
    </row>
    <row r="50">
      <c r="A50" s="4" t="inlineStr">
        <is>
          <t>Corporate Debt Securities [Member]</t>
        </is>
      </c>
      <c r="B50" s="4" t="inlineStr">
        <is>
          <t xml:space="preserve"> </t>
        </is>
      </c>
      <c r="C50" s="4" t="inlineStr">
        <is>
          <t xml:space="preserve"> </t>
        </is>
      </c>
    </row>
    <row r="51">
      <c r="A51" s="4" t="inlineStr">
        <is>
          <t>Fixed maturity available-for-sale securities - fair value</t>
        </is>
      </c>
      <c r="B51" s="5" t="n">
        <v>79990804</v>
      </c>
      <c r="C51" s="5" t="n">
        <v>128861381</v>
      </c>
    </row>
    <row r="52">
      <c r="A52" s="4" t="inlineStr">
        <is>
          <t>Corporate Debt Securities [Member] | Fair Value, Recurring [Member]</t>
        </is>
      </c>
      <c r="B52" s="4" t="inlineStr">
        <is>
          <t xml:space="preserve"> </t>
        </is>
      </c>
      <c r="C52" s="4" t="inlineStr">
        <is>
          <t xml:space="preserve"> </t>
        </is>
      </c>
    </row>
    <row r="53">
      <c r="A53" s="4" t="inlineStr">
        <is>
          <t>Fixed maturity available-for-sale securities - fair value</t>
        </is>
      </c>
      <c r="B53" s="5" t="n">
        <v>79990804</v>
      </c>
      <c r="C53" s="5" t="n">
        <v>128861381</v>
      </c>
    </row>
    <row r="54">
      <c r="A54" s="4" t="inlineStr">
        <is>
          <t>Corporate Debt Securities [Member] | Fair Value, Inputs, Level 1 [Member] | Fair Value, Recurring [Member]</t>
        </is>
      </c>
      <c r="B54" s="4" t="inlineStr">
        <is>
          <t xml:space="preserve"> </t>
        </is>
      </c>
      <c r="C54" s="4" t="inlineStr">
        <is>
          <t xml:space="preserve"> </t>
        </is>
      </c>
    </row>
    <row r="55">
      <c r="A55" s="4" t="inlineStr">
        <is>
          <t>Fixed maturity available-for-sale securities - fair value</t>
        </is>
      </c>
      <c r="B55" s="5" t="n">
        <v>0</v>
      </c>
      <c r="C55" s="5" t="n">
        <v>0</v>
      </c>
    </row>
    <row r="56">
      <c r="A56" s="4" t="inlineStr">
        <is>
          <t>Corporate Debt Securities [Member] | Fair Value, Inputs, Level 2 [Member] | Fair Value, Recurring [Member]</t>
        </is>
      </c>
      <c r="B56" s="4" t="inlineStr">
        <is>
          <t xml:space="preserve"> </t>
        </is>
      </c>
      <c r="C56" s="4" t="inlineStr">
        <is>
          <t xml:space="preserve"> </t>
        </is>
      </c>
    </row>
    <row r="57">
      <c r="A57" s="4" t="inlineStr">
        <is>
          <t>Fixed maturity available-for-sale securities - fair value</t>
        </is>
      </c>
      <c r="B57" s="5" t="n">
        <v>79990804</v>
      </c>
      <c r="C57" s="5" t="n">
        <v>128861381</v>
      </c>
    </row>
    <row r="58">
      <c r="A58" s="4" t="inlineStr">
        <is>
          <t>Corporate Debt Securities [Member] | Fair Value, Inputs, Level 3 [Member] | Fair Value, Recurring [Member]</t>
        </is>
      </c>
      <c r="B58" s="4" t="inlineStr">
        <is>
          <t xml:space="preserve"> </t>
        </is>
      </c>
      <c r="C58" s="4" t="inlineStr">
        <is>
          <t xml:space="preserve"> </t>
        </is>
      </c>
    </row>
    <row r="59">
      <c r="A59" s="4" t="inlineStr">
        <is>
          <t>Fixed maturity available-for-sale securities - fair value</t>
        </is>
      </c>
      <c r="B59" s="5" t="n">
        <v>0</v>
      </c>
      <c r="C59" s="5" t="n">
        <v>0</v>
      </c>
    </row>
    <row r="60">
      <c r="A60" s="4" t="inlineStr">
        <is>
          <t>Asset-Backed Securities [Member]</t>
        </is>
      </c>
      <c r="B60" s="4" t="inlineStr">
        <is>
          <t xml:space="preserve"> </t>
        </is>
      </c>
      <c r="C60" s="4" t="inlineStr">
        <is>
          <t xml:space="preserve"> </t>
        </is>
      </c>
    </row>
    <row r="61">
      <c r="A61" s="4" t="inlineStr">
        <is>
          <t>Fixed maturity available-for-sale securities - fair value</t>
        </is>
      </c>
      <c r="B61" s="5" t="n">
        <v>7602574</v>
      </c>
      <c r="C61" s="5" t="n">
        <v>5318303</v>
      </c>
    </row>
    <row r="62">
      <c r="A62" s="4" t="inlineStr">
        <is>
          <t>Asset-Backed Securities [Member] | Fair Value, Recurring [Member]</t>
        </is>
      </c>
      <c r="B62" s="4" t="inlineStr">
        <is>
          <t xml:space="preserve"> </t>
        </is>
      </c>
      <c r="C62" s="4" t="inlineStr">
        <is>
          <t xml:space="preserve"> </t>
        </is>
      </c>
    </row>
    <row r="63">
      <c r="A63" s="4" t="inlineStr">
        <is>
          <t>Fixed maturity available-for-sale securities - fair value</t>
        </is>
      </c>
      <c r="B63" s="5" t="n">
        <v>7602574</v>
      </c>
      <c r="C63" s="5" t="n">
        <v>5318303</v>
      </c>
    </row>
    <row r="64">
      <c r="A64" s="4" t="inlineStr">
        <is>
          <t>Asset-Backed Securities [Member] | Fair Value, Inputs, Level 1 [Member] | Fair Value, Recurring [Member]</t>
        </is>
      </c>
      <c r="B64" s="4" t="inlineStr">
        <is>
          <t xml:space="preserve"> </t>
        </is>
      </c>
      <c r="C64" s="4" t="inlineStr">
        <is>
          <t xml:space="preserve"> </t>
        </is>
      </c>
    </row>
    <row r="65">
      <c r="A65" s="4" t="inlineStr">
        <is>
          <t>Fixed maturity available-for-sale securities - fair value</t>
        </is>
      </c>
      <c r="B65" s="5" t="n">
        <v>0</v>
      </c>
      <c r="C65" s="5" t="n">
        <v>0</v>
      </c>
    </row>
    <row r="66">
      <c r="A66" s="4" t="inlineStr">
        <is>
          <t>Asset-Backed Securities [Member] | Fair Value, Inputs, Level 2 [Member] | Fair Value, Recurring [Member]</t>
        </is>
      </c>
      <c r="B66" s="4" t="inlineStr">
        <is>
          <t xml:space="preserve"> </t>
        </is>
      </c>
      <c r="C66" s="4" t="inlineStr">
        <is>
          <t xml:space="preserve"> </t>
        </is>
      </c>
    </row>
    <row r="67">
      <c r="A67" s="4" t="inlineStr">
        <is>
          <t>Fixed maturity available-for-sale securities - fair value</t>
        </is>
      </c>
      <c r="B67" s="5" t="n">
        <v>7602574</v>
      </c>
      <c r="C67" s="5" t="n">
        <v>5318303</v>
      </c>
    </row>
    <row r="68">
      <c r="A68" s="4" t="inlineStr">
        <is>
          <t>Asset-Backed Securities [Member] | Fair Value, Inputs, Level 3 [Member] | Fair Value, Recurring [Member]</t>
        </is>
      </c>
      <c r="B68" s="4" t="inlineStr">
        <is>
          <t xml:space="preserve"> </t>
        </is>
      </c>
      <c r="C68" s="4" t="inlineStr">
        <is>
          <t xml:space="preserve"> </t>
        </is>
      </c>
    </row>
    <row r="69">
      <c r="A69" s="4" t="inlineStr">
        <is>
          <t>Fixed maturity available-for-sale securities - fair value</t>
        </is>
      </c>
      <c r="B69" s="5" t="n">
        <v>0</v>
      </c>
      <c r="C69" s="5" t="n">
        <v>0</v>
      </c>
    </row>
    <row r="70">
      <c r="A70" s="4" t="inlineStr">
        <is>
          <t>Exchange-traded Debt Securities [Member]</t>
        </is>
      </c>
      <c r="B70" s="4" t="inlineStr">
        <is>
          <t xml:space="preserve"> </t>
        </is>
      </c>
      <c r="C70" s="4" t="inlineStr">
        <is>
          <t xml:space="preserve"> </t>
        </is>
      </c>
    </row>
    <row r="71">
      <c r="A71" s="4" t="inlineStr">
        <is>
          <t>Fixed maturity available-for-sale securities - fair value</t>
        </is>
      </c>
      <c r="B71" s="5" t="n">
        <v>485000</v>
      </c>
      <c r="C71" s="5" t="n">
        <v>516600</v>
      </c>
    </row>
    <row r="72">
      <c r="A72" s="4" t="inlineStr">
        <is>
          <t>Exchange-traded Debt Securities [Member] | Fair Value, Recurring [Member]</t>
        </is>
      </c>
      <c r="B72" s="4" t="inlineStr">
        <is>
          <t xml:space="preserve"> </t>
        </is>
      </c>
      <c r="C72" s="4" t="inlineStr">
        <is>
          <t xml:space="preserve"> </t>
        </is>
      </c>
    </row>
    <row r="73">
      <c r="A73" s="4" t="inlineStr">
        <is>
          <t>Fixed maturity available-for-sale securities - fair value</t>
        </is>
      </c>
      <c r="B73" s="5" t="n">
        <v>485000</v>
      </c>
      <c r="C73" s="5" t="n">
        <v>516600</v>
      </c>
    </row>
    <row r="74">
      <c r="A74" s="4" t="inlineStr">
        <is>
          <t>Exchange-traded Debt Securities [Member] | Fair Value, Inputs, Level 1 [Member] | Fair Value, Recurring [Member]</t>
        </is>
      </c>
      <c r="B74" s="4" t="inlineStr">
        <is>
          <t xml:space="preserve"> </t>
        </is>
      </c>
      <c r="C74" s="4" t="inlineStr">
        <is>
          <t xml:space="preserve"> </t>
        </is>
      </c>
    </row>
    <row r="75">
      <c r="A75" s="4" t="inlineStr">
        <is>
          <t>Fixed maturity available-for-sale securities - fair value</t>
        </is>
      </c>
      <c r="B75" s="5" t="n">
        <v>0</v>
      </c>
      <c r="C75" s="5" t="n">
        <v>0</v>
      </c>
    </row>
    <row r="76">
      <c r="A76" s="4" t="inlineStr">
        <is>
          <t>Exchange-traded Debt Securities [Member] | Fair Value, Inputs, Level 2 [Member] | Fair Value, Recurring [Member]</t>
        </is>
      </c>
      <c r="B76" s="4" t="inlineStr">
        <is>
          <t xml:space="preserve"> </t>
        </is>
      </c>
      <c r="C76" s="4" t="inlineStr">
        <is>
          <t xml:space="preserve"> </t>
        </is>
      </c>
    </row>
    <row r="77">
      <c r="A77" s="4" t="inlineStr">
        <is>
          <t>Fixed maturity available-for-sale securities - fair value</t>
        </is>
      </c>
      <c r="B77" s="5" t="n">
        <v>485000</v>
      </c>
      <c r="C77" s="5" t="n">
        <v>516600</v>
      </c>
    </row>
    <row r="78">
      <c r="A78" s="4" t="inlineStr">
        <is>
          <t>Exchange-traded Debt Securities [Member] | Fair Value, Inputs, Level 3 [Member] | Fair Value, Recurring [Member]</t>
        </is>
      </c>
      <c r="B78" s="4" t="inlineStr">
        <is>
          <t xml:space="preserve"> </t>
        </is>
      </c>
      <c r="C78" s="4" t="inlineStr">
        <is>
          <t xml:space="preserve"> </t>
        </is>
      </c>
    </row>
    <row r="79">
      <c r="A79" s="4" t="inlineStr">
        <is>
          <t>Fixed maturity available-for-sale securities - fair value</t>
        </is>
      </c>
      <c r="B79" s="5" t="n">
        <v>0</v>
      </c>
      <c r="C79" s="5" t="n">
        <v>0</v>
      </c>
    </row>
    <row r="80">
      <c r="A80" s="4" t="inlineStr">
        <is>
          <t>Debt Security, Government, Non-US [Member]</t>
        </is>
      </c>
      <c r="B80" s="4" t="inlineStr">
        <is>
          <t xml:space="preserve"> </t>
        </is>
      </c>
      <c r="C80" s="4" t="inlineStr">
        <is>
          <t xml:space="preserve"> </t>
        </is>
      </c>
    </row>
    <row r="81">
      <c r="A81" s="4" t="inlineStr">
        <is>
          <t>Fixed maturity available-for-sale securities - fair value</t>
        </is>
      </c>
      <c r="B81" s="5" t="n">
        <v>24102060</v>
      </c>
      <c r="C81" s="5" t="n">
        <v>34733326</v>
      </c>
    </row>
    <row r="82">
      <c r="A82" s="4" t="inlineStr">
        <is>
          <t>Debt Security, Government, Non-US [Member] | Fair Value, Recurring [Member]</t>
        </is>
      </c>
      <c r="B82" s="4" t="inlineStr">
        <is>
          <t xml:space="preserve"> </t>
        </is>
      </c>
      <c r="C82" s="4" t="inlineStr">
        <is>
          <t xml:space="preserve"> </t>
        </is>
      </c>
    </row>
    <row r="83">
      <c r="A83" s="4" t="inlineStr">
        <is>
          <t>Fixed maturity available-for-sale securities - fair value</t>
        </is>
      </c>
      <c r="B83" s="5" t="n">
        <v>24102060</v>
      </c>
      <c r="C83" s="5" t="n">
        <v>34733326</v>
      </c>
    </row>
    <row r="84">
      <c r="A84" s="4" t="inlineStr">
        <is>
          <t>Debt Security, Government, Non-US [Member] | Fair Value, Inputs, Level 1 [Member] | Fair Value, Recurring [Member]</t>
        </is>
      </c>
      <c r="B84" s="4" t="inlineStr">
        <is>
          <t xml:space="preserve"> </t>
        </is>
      </c>
      <c r="C84" s="4" t="inlineStr">
        <is>
          <t xml:space="preserve"> </t>
        </is>
      </c>
    </row>
    <row r="85">
      <c r="A85" s="4" t="inlineStr">
        <is>
          <t>Fixed maturity available-for-sale securities - fair value</t>
        </is>
      </c>
      <c r="B85" s="5" t="n">
        <v>0</v>
      </c>
      <c r="C85" s="5" t="n">
        <v>0</v>
      </c>
    </row>
    <row r="86">
      <c r="A86" s="4" t="inlineStr">
        <is>
          <t>Debt Security, Government, Non-US [Member] | Fair Value, Inputs, Level 2 [Member] | Fair Value, Recurring [Member]</t>
        </is>
      </c>
      <c r="B86" s="4" t="inlineStr">
        <is>
          <t xml:space="preserve"> </t>
        </is>
      </c>
      <c r="C86" s="4" t="inlineStr">
        <is>
          <t xml:space="preserve"> </t>
        </is>
      </c>
    </row>
    <row r="87">
      <c r="A87" s="4" t="inlineStr">
        <is>
          <t>Fixed maturity available-for-sale securities - fair value</t>
        </is>
      </c>
      <c r="B87" s="5" t="n">
        <v>24102060</v>
      </c>
      <c r="C87" s="5" t="n">
        <v>34733326</v>
      </c>
    </row>
    <row r="88">
      <c r="A88" s="4" t="inlineStr">
        <is>
          <t>Debt Security, Government, Non-US [Member] | Fair Value, Inputs, Level 3 [Member] | Fair Value, Recurring [Member]</t>
        </is>
      </c>
      <c r="B88" s="4" t="inlineStr">
        <is>
          <t xml:space="preserve"> </t>
        </is>
      </c>
      <c r="C88" s="4" t="inlineStr">
        <is>
          <t xml:space="preserve"> </t>
        </is>
      </c>
    </row>
    <row r="89">
      <c r="A89" s="4" t="inlineStr">
        <is>
          <t>Fixed maturity available-for-sale securities - fair value</t>
        </is>
      </c>
      <c r="B89" s="5" t="n">
        <v>0</v>
      </c>
      <c r="C89" s="5" t="n">
        <v>0</v>
      </c>
    </row>
    <row r="90">
      <c r="A90" s="4" t="inlineStr">
        <is>
          <t>Redeemable Preferred Stock [Member]</t>
        </is>
      </c>
      <c r="B90" s="4" t="inlineStr">
        <is>
          <t xml:space="preserve"> </t>
        </is>
      </c>
      <c r="C90" s="4" t="inlineStr">
        <is>
          <t xml:space="preserve"> </t>
        </is>
      </c>
    </row>
    <row r="91">
      <c r="A91" s="4" t="inlineStr">
        <is>
          <t>Fixed maturity available-for-sale securities - fair value</t>
        </is>
      </c>
      <c r="B91" s="5" t="n">
        <v>1097000</v>
      </c>
      <c r="C91" s="5" t="n">
        <v>1232400</v>
      </c>
    </row>
    <row r="92">
      <c r="A92" s="4" t="inlineStr">
        <is>
          <t>Redeemable Preferred Stock [Member] | Fair Value, Recurring [Member]</t>
        </is>
      </c>
      <c r="B92" s="4" t="inlineStr">
        <is>
          <t xml:space="preserve"> </t>
        </is>
      </c>
      <c r="C92" s="4" t="inlineStr">
        <is>
          <t xml:space="preserve"> </t>
        </is>
      </c>
    </row>
    <row r="93">
      <c r="A93" s="4" t="inlineStr">
        <is>
          <t>Fixed maturity available-for-sale securities - fair value</t>
        </is>
      </c>
      <c r="B93" s="5" t="n">
        <v>1097000</v>
      </c>
      <c r="C93" s="5" t="n">
        <v>1232400</v>
      </c>
    </row>
    <row r="94">
      <c r="A94" s="4" t="inlineStr">
        <is>
          <t>Redeemable Preferred Stock [Member] | Fair Value, Inputs, Level 1 [Member] | Fair Value, Recurring [Member]</t>
        </is>
      </c>
      <c r="B94" s="4" t="inlineStr">
        <is>
          <t xml:space="preserve"> </t>
        </is>
      </c>
      <c r="C94" s="4" t="inlineStr">
        <is>
          <t xml:space="preserve"> </t>
        </is>
      </c>
    </row>
    <row r="95">
      <c r="A95" s="4" t="inlineStr">
        <is>
          <t>Fixed maturity available-for-sale securities - fair value</t>
        </is>
      </c>
      <c r="B95" s="5" t="n">
        <v>0</v>
      </c>
      <c r="C95" s="5" t="n">
        <v>0</v>
      </c>
    </row>
    <row r="96">
      <c r="A96" s="4" t="inlineStr">
        <is>
          <t>Redeemable Preferred Stock [Member] | Fair Value, Inputs, Level 2 [Member] | Fair Value, Recurring [Member]</t>
        </is>
      </c>
      <c r="B96" s="4" t="inlineStr">
        <is>
          <t xml:space="preserve"> </t>
        </is>
      </c>
      <c r="C96" s="4" t="inlineStr">
        <is>
          <t xml:space="preserve"> </t>
        </is>
      </c>
    </row>
    <row r="97">
      <c r="A97" s="4" t="inlineStr">
        <is>
          <t>Fixed maturity available-for-sale securities - fair value</t>
        </is>
      </c>
      <c r="B97" s="5" t="n">
        <v>1097000</v>
      </c>
      <c r="C97" s="5" t="n">
        <v>1232400</v>
      </c>
    </row>
    <row r="98">
      <c r="A98" s="4" t="inlineStr">
        <is>
          <t>Redeemable Preferred Stock [Member] | Fair Value, Inputs, Level 3 [Member] | Fair Value, Recurring [Member]</t>
        </is>
      </c>
      <c r="B98" s="4" t="inlineStr">
        <is>
          <t xml:space="preserve"> </t>
        </is>
      </c>
      <c r="C98" s="4" t="inlineStr">
        <is>
          <t xml:space="preserve"> </t>
        </is>
      </c>
    </row>
    <row r="99">
      <c r="A99" s="4" t="inlineStr">
        <is>
          <t>Fixed maturity available-for-sale securities - fair value</t>
        </is>
      </c>
      <c r="B99" s="5" t="n">
        <v>0</v>
      </c>
      <c r="C99" s="5" t="n">
        <v>0</v>
      </c>
    </row>
    <row r="100">
      <c r="A100" s="4" t="inlineStr">
        <is>
          <t>Certificates of Deposit [Member]</t>
        </is>
      </c>
      <c r="B100" s="4" t="inlineStr">
        <is>
          <t xml:space="preserve"> </t>
        </is>
      </c>
      <c r="C100" s="4" t="inlineStr">
        <is>
          <t xml:space="preserve"> </t>
        </is>
      </c>
    </row>
    <row r="101">
      <c r="A101" s="4" t="inlineStr">
        <is>
          <t>Fixed maturity available-for-sale securities - fair value</t>
        </is>
      </c>
      <c r="B101" s="5" t="n">
        <v>199096</v>
      </c>
      <c r="C101" s="5" t="n">
        <v>410392</v>
      </c>
    </row>
    <row r="102">
      <c r="A102" s="4" t="inlineStr">
        <is>
          <t>Certificates of Deposit [Member] | Fair Value, Recurring [Member]</t>
        </is>
      </c>
      <c r="B102" s="4" t="inlineStr">
        <is>
          <t xml:space="preserve"> </t>
        </is>
      </c>
      <c r="C102" s="4" t="inlineStr">
        <is>
          <t xml:space="preserve"> </t>
        </is>
      </c>
    </row>
    <row r="103">
      <c r="A103" s="4" t="inlineStr">
        <is>
          <t>Fixed maturity available-for-sale securities - fair value</t>
        </is>
      </c>
      <c r="B103" s="5" t="n">
        <v>199096</v>
      </c>
      <c r="C103" s="5" t="n">
        <v>410392</v>
      </c>
    </row>
    <row r="104">
      <c r="A104" s="4" t="inlineStr">
        <is>
          <t>Certificates of Deposit [Member] | Fair Value, Inputs, Level 1 [Member] | Fair Value, Recurring [Member]</t>
        </is>
      </c>
      <c r="B104" s="4" t="inlineStr">
        <is>
          <t xml:space="preserve"> </t>
        </is>
      </c>
      <c r="C104" s="4" t="inlineStr">
        <is>
          <t xml:space="preserve"> </t>
        </is>
      </c>
    </row>
    <row r="105">
      <c r="A105" s="4" t="inlineStr">
        <is>
          <t>Fixed maturity available-for-sale securities - fair value</t>
        </is>
      </c>
      <c r="B105" s="5" t="n">
        <v>0</v>
      </c>
      <c r="C105" s="5" t="n">
        <v>0</v>
      </c>
    </row>
    <row r="106">
      <c r="A106" s="4" t="inlineStr">
        <is>
          <t>Certificates of Deposit [Member] | Fair Value, Inputs, Level 2 [Member] | Fair Value, Recurring [Member]</t>
        </is>
      </c>
      <c r="B106" s="4" t="inlineStr">
        <is>
          <t xml:space="preserve"> </t>
        </is>
      </c>
      <c r="C106" s="4" t="inlineStr">
        <is>
          <t xml:space="preserve"> </t>
        </is>
      </c>
    </row>
    <row r="107">
      <c r="A107" s="4" t="inlineStr">
        <is>
          <t>Fixed maturity available-for-sale securities - fair value</t>
        </is>
      </c>
      <c r="B107" s="5" t="n">
        <v>199096</v>
      </c>
      <c r="C107" s="5" t="n">
        <v>410392</v>
      </c>
    </row>
    <row r="108">
      <c r="A108" s="4" t="inlineStr">
        <is>
          <t>Certificates of Deposit [Member] | Fair Value, Inputs, Level 3 [Member] | Fair Value, Recurring [Member]</t>
        </is>
      </c>
      <c r="B108" s="4" t="inlineStr">
        <is>
          <t xml:space="preserve"> </t>
        </is>
      </c>
      <c r="C108" s="4" t="inlineStr">
        <is>
          <t xml:space="preserve"> </t>
        </is>
      </c>
    </row>
    <row r="109">
      <c r="A109" s="4" t="inlineStr">
        <is>
          <t>Fixed maturity available-for-sale securities - fair value</t>
        </is>
      </c>
      <c r="B109" s="5" t="n">
        <v>0</v>
      </c>
      <c r="C109" s="5" t="n">
        <v>0</v>
      </c>
    </row>
    <row r="110">
      <c r="A110" s="4" t="inlineStr">
        <is>
          <t>Debt Securities [Member]</t>
        </is>
      </c>
      <c r="B110" s="4" t="inlineStr">
        <is>
          <t xml:space="preserve"> </t>
        </is>
      </c>
      <c r="C110" s="4" t="inlineStr">
        <is>
          <t xml:space="preserve"> </t>
        </is>
      </c>
    </row>
    <row r="111">
      <c r="A111" s="4" t="inlineStr">
        <is>
          <t>Fixed maturity available-for-sale securities - fair value</t>
        </is>
      </c>
      <c r="B111" s="5" t="n">
        <v>130950632</v>
      </c>
      <c r="C111" s="5" t="n">
        <v>184077038</v>
      </c>
    </row>
    <row r="112">
      <c r="A112" s="4" t="inlineStr">
        <is>
          <t>Debt Securities [Member] | Trinity Life Insurance Company [Member]</t>
        </is>
      </c>
      <c r="B112" s="4" t="inlineStr">
        <is>
          <t xml:space="preserve"> </t>
        </is>
      </c>
      <c r="C112" s="4" t="inlineStr">
        <is>
          <t xml:space="preserve"> </t>
        </is>
      </c>
    </row>
    <row r="113">
      <c r="A113" s="4" t="inlineStr">
        <is>
          <t>Fixed maturity available-for-sale securities - fair value</t>
        </is>
      </c>
      <c r="B113" s="5" t="n">
        <v>55619140</v>
      </c>
      <c r="C113" s="5" t="n">
        <v>68747533</v>
      </c>
    </row>
    <row r="114">
      <c r="A114" s="4" t="inlineStr">
        <is>
          <t>Debt Securities [Member] | Fair Value, Recurring [Member]</t>
        </is>
      </c>
      <c r="B114" s="4" t="inlineStr">
        <is>
          <t xml:space="preserve"> </t>
        </is>
      </c>
      <c r="C114" s="4" t="inlineStr">
        <is>
          <t xml:space="preserve"> </t>
        </is>
      </c>
    </row>
    <row r="115">
      <c r="A115" s="4" t="inlineStr">
        <is>
          <t>Fixed maturity available-for-sale securities - fair value</t>
        </is>
      </c>
      <c r="B115" s="5" t="n">
        <v>130950632</v>
      </c>
      <c r="C115" s="5" t="n">
        <v>184077038</v>
      </c>
    </row>
    <row r="116">
      <c r="A116" s="4" t="inlineStr">
        <is>
          <t>Debt Securities [Member] | Fair Value, Recurring [Member] | Trinity Life Insurance Company [Member]</t>
        </is>
      </c>
      <c r="B116" s="4" t="inlineStr">
        <is>
          <t xml:space="preserve"> </t>
        </is>
      </c>
      <c r="C116" s="4" t="inlineStr">
        <is>
          <t xml:space="preserve"> </t>
        </is>
      </c>
    </row>
    <row r="117">
      <c r="A117" s="4" t="inlineStr">
        <is>
          <t>Fixed maturity available-for-sale securities - fair value</t>
        </is>
      </c>
      <c r="B117" s="5" t="n">
        <v>55619140</v>
      </c>
      <c r="C117" s="5" t="n">
        <v>68747533</v>
      </c>
    </row>
    <row r="118">
      <c r="A118" s="4" t="inlineStr">
        <is>
          <t>Debt Securities [Member] | Fair Value, Inputs, Level 1 [Member] | Fair Value, Recurring [Member]</t>
        </is>
      </c>
      <c r="B118" s="4" t="inlineStr">
        <is>
          <t xml:space="preserve"> </t>
        </is>
      </c>
      <c r="C118" s="4" t="inlineStr">
        <is>
          <t xml:space="preserve"> </t>
        </is>
      </c>
    </row>
    <row r="119">
      <c r="A119" s="4" t="inlineStr">
        <is>
          <t>Fixed maturity available-for-sale securities - fair value</t>
        </is>
      </c>
      <c r="B119" s="5" t="n">
        <v>0</v>
      </c>
      <c r="C119" s="5" t="n">
        <v>0</v>
      </c>
    </row>
    <row r="120">
      <c r="A120" s="4" t="inlineStr">
        <is>
          <t>Debt Securities [Member] | Fair Value, Inputs, Level 1 [Member] | Fair Value, Recurring [Member] | Trinity Life Insurance Company [Member]</t>
        </is>
      </c>
      <c r="B120" s="4" t="inlineStr">
        <is>
          <t xml:space="preserve"> </t>
        </is>
      </c>
      <c r="C120" s="4" t="inlineStr">
        <is>
          <t xml:space="preserve"> </t>
        </is>
      </c>
    </row>
    <row r="121">
      <c r="A121" s="4" t="inlineStr">
        <is>
          <t>Fixed maturity available-for-sale securities - fair value</t>
        </is>
      </c>
      <c r="B121" s="5" t="n">
        <v>0</v>
      </c>
      <c r="C121" s="5" t="n">
        <v>0</v>
      </c>
    </row>
    <row r="122">
      <c r="A122" s="4" t="inlineStr">
        <is>
          <t>Debt Securities [Member] | Fair Value, Inputs, Level 2 [Member] | Fair Value, Recurring [Member]</t>
        </is>
      </c>
      <c r="B122" s="4" t="inlineStr">
        <is>
          <t xml:space="preserve"> </t>
        </is>
      </c>
      <c r="C122" s="4" t="inlineStr">
        <is>
          <t xml:space="preserve"> </t>
        </is>
      </c>
    </row>
    <row r="123">
      <c r="A123" s="4" t="inlineStr">
        <is>
          <t>Fixed maturity available-for-sale securities - fair value</t>
        </is>
      </c>
      <c r="B123" s="5" t="n">
        <v>130950632</v>
      </c>
      <c r="C123" s="5" t="n">
        <v>184077038</v>
      </c>
    </row>
    <row r="124">
      <c r="A124" s="4" t="inlineStr">
        <is>
          <t>Debt Securities [Member] | Fair Value, Inputs, Level 2 [Member] | Fair Value, Recurring [Member] | Trinity Life Insurance Company [Member]</t>
        </is>
      </c>
      <c r="B124" s="4" t="inlineStr">
        <is>
          <t xml:space="preserve"> </t>
        </is>
      </c>
      <c r="C124" s="4" t="inlineStr">
        <is>
          <t xml:space="preserve"> </t>
        </is>
      </c>
    </row>
    <row r="125">
      <c r="A125" s="4" t="inlineStr">
        <is>
          <t>Fixed maturity available-for-sale securities - fair value</t>
        </is>
      </c>
      <c r="B125" s="5" t="n">
        <v>55619140</v>
      </c>
      <c r="C125" s="5" t="n">
        <v>68747533</v>
      </c>
    </row>
    <row r="126">
      <c r="A126" s="4" t="inlineStr">
        <is>
          <t>Debt Securities [Member] | Fair Value, Inputs, Level 3 [Member] | Fair Value, Recurring [Member]</t>
        </is>
      </c>
      <c r="B126" s="4" t="inlineStr">
        <is>
          <t xml:space="preserve"> </t>
        </is>
      </c>
      <c r="C126" s="4" t="inlineStr">
        <is>
          <t xml:space="preserve"> </t>
        </is>
      </c>
    </row>
    <row r="127">
      <c r="A127" s="4" t="inlineStr">
        <is>
          <t>Fixed maturity available-for-sale securities - fair value</t>
        </is>
      </c>
      <c r="B127" s="5" t="n">
        <v>0</v>
      </c>
      <c r="C127" s="5" t="n">
        <v>0</v>
      </c>
    </row>
    <row r="128">
      <c r="A128" s="4" t="inlineStr">
        <is>
          <t>Debt Securities [Member] | Fair Value, Inputs, Level 3 [Member] | Fair Value, Recurring [Member] | Trinity Life Insurance Company [Member]</t>
        </is>
      </c>
      <c r="B128" s="4" t="inlineStr">
        <is>
          <t xml:space="preserve"> </t>
        </is>
      </c>
      <c r="C128" s="4" t="inlineStr">
        <is>
          <t xml:space="preserve"> </t>
        </is>
      </c>
    </row>
    <row r="129">
      <c r="A129" s="4" t="inlineStr">
        <is>
          <t>Fixed maturity available-for-sale securities - fair value</t>
        </is>
      </c>
      <c r="B129" s="5" t="n">
        <v>0</v>
      </c>
      <c r="C129" s="5" t="n">
        <v>0</v>
      </c>
    </row>
    <row r="130">
      <c r="A130" s="4" t="inlineStr">
        <is>
          <t>Mutual Fund [Member] | Fair Value, Recurring [Member]</t>
        </is>
      </c>
      <c r="B130" s="4" t="inlineStr">
        <is>
          <t xml:space="preserve"> </t>
        </is>
      </c>
      <c r="C130" s="4" t="inlineStr">
        <is>
          <t xml:space="preserve"> </t>
        </is>
      </c>
    </row>
    <row r="131">
      <c r="A131" s="4" t="inlineStr">
        <is>
          <t>Equity securities</t>
        </is>
      </c>
      <c r="B131" s="5" t="n">
        <v>43598</v>
      </c>
      <c r="C131" s="5" t="n">
        <v>76816</v>
      </c>
    </row>
    <row r="132">
      <c r="A132" s="4" t="inlineStr">
        <is>
          <t>Mutual Fund [Member] | Fair Value, Inputs, Level 1 [Member] | Fair Value, Recurring [Member]</t>
        </is>
      </c>
      <c r="B132" s="4" t="inlineStr">
        <is>
          <t xml:space="preserve"> </t>
        </is>
      </c>
      <c r="C132" s="4" t="inlineStr">
        <is>
          <t xml:space="preserve"> </t>
        </is>
      </c>
    </row>
    <row r="133">
      <c r="A133" s="4" t="inlineStr">
        <is>
          <t>Equity securities</t>
        </is>
      </c>
      <c r="B133" s="5" t="n">
        <v>0</v>
      </c>
      <c r="C133" s="5" t="n">
        <v>0</v>
      </c>
    </row>
    <row r="134">
      <c r="A134" s="4" t="inlineStr">
        <is>
          <t>Mutual Fund [Member] | Fair Value, Inputs, Level 2 [Member] | Fair Value, Recurring [Member]</t>
        </is>
      </c>
      <c r="B134" s="4" t="inlineStr">
        <is>
          <t xml:space="preserve"> </t>
        </is>
      </c>
      <c r="C134" s="4" t="inlineStr">
        <is>
          <t xml:space="preserve"> </t>
        </is>
      </c>
    </row>
    <row r="135">
      <c r="A135" s="4" t="inlineStr">
        <is>
          <t>Equity securities</t>
        </is>
      </c>
      <c r="B135" s="5" t="n">
        <v>43598</v>
      </c>
      <c r="C135" s="5" t="n">
        <v>76816</v>
      </c>
    </row>
    <row r="136">
      <c r="A136" s="4" t="inlineStr">
        <is>
          <t>Mutual Fund [Member] | Fair Value, Inputs, Level 3 [Member] | Fair Value, Recurring [Member]</t>
        </is>
      </c>
      <c r="B136" s="4" t="inlineStr">
        <is>
          <t xml:space="preserve"> </t>
        </is>
      </c>
      <c r="C136" s="4" t="inlineStr">
        <is>
          <t xml:space="preserve"> </t>
        </is>
      </c>
    </row>
    <row r="137">
      <c r="A137" s="4" t="inlineStr">
        <is>
          <t>Equity securities</t>
        </is>
      </c>
      <c r="B137" s="5" t="n">
        <v>0</v>
      </c>
      <c r="C137" s="5" t="n">
        <v>0</v>
      </c>
    </row>
    <row r="138">
      <c r="A138" s="4" t="inlineStr">
        <is>
          <t>Common Stock [Member] | Fair Value, Recurring [Member]</t>
        </is>
      </c>
      <c r="B138" s="4" t="inlineStr">
        <is>
          <t xml:space="preserve"> </t>
        </is>
      </c>
      <c r="C138" s="4" t="inlineStr">
        <is>
          <t xml:space="preserve"> </t>
        </is>
      </c>
    </row>
    <row r="139">
      <c r="A139" s="4" t="inlineStr">
        <is>
          <t>Equity securities</t>
        </is>
      </c>
      <c r="B139" s="5" t="n">
        <v>291421</v>
      </c>
      <c r="C139" s="5" t="n">
        <v>271402</v>
      </c>
    </row>
    <row r="140">
      <c r="A140" s="4" t="inlineStr">
        <is>
          <t>Common Stock [Member] | Fair Value, Inputs, Level 1 [Member] | Fair Value, Recurring [Member]</t>
        </is>
      </c>
      <c r="B140" s="4" t="inlineStr">
        <is>
          <t xml:space="preserve"> </t>
        </is>
      </c>
      <c r="C140" s="4" t="inlineStr">
        <is>
          <t xml:space="preserve"> </t>
        </is>
      </c>
    </row>
    <row r="141">
      <c r="A141" s="4" t="inlineStr">
        <is>
          <t>Equity securities</t>
        </is>
      </c>
      <c r="B141" s="5" t="n">
        <v>224872</v>
      </c>
      <c r="C141" s="5" t="n">
        <v>207979</v>
      </c>
    </row>
    <row r="142">
      <c r="A142" s="4" t="inlineStr">
        <is>
          <t>Common Stock [Member] | Fair Value, Inputs, Level 2 [Member] | Fair Value, Recurring [Member]</t>
        </is>
      </c>
      <c r="B142" s="4" t="inlineStr">
        <is>
          <t xml:space="preserve"> </t>
        </is>
      </c>
      <c r="C142" s="4" t="inlineStr">
        <is>
          <t xml:space="preserve"> </t>
        </is>
      </c>
    </row>
    <row r="143">
      <c r="A143" s="4" t="inlineStr">
        <is>
          <t>Equity securities</t>
        </is>
      </c>
      <c r="B143" s="5" t="n">
        <v>0</v>
      </c>
      <c r="C143" s="5" t="n">
        <v>0</v>
      </c>
    </row>
    <row r="144">
      <c r="A144" s="4" t="inlineStr">
        <is>
          <t>Common Stock [Member] | Fair Value, Inputs, Level 3 [Member] | Fair Value, Recurring [Member]</t>
        </is>
      </c>
      <c r="B144" s="4" t="inlineStr">
        <is>
          <t xml:space="preserve"> </t>
        </is>
      </c>
      <c r="C144" s="4" t="inlineStr">
        <is>
          <t xml:space="preserve"> </t>
        </is>
      </c>
    </row>
    <row r="145">
      <c r="A145" s="4" t="inlineStr">
        <is>
          <t>Equity securities</t>
        </is>
      </c>
      <c r="B145" s="6" t="n">
        <v>66549</v>
      </c>
      <c r="C145" s="6" t="n">
        <v>634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9210601</v>
      </c>
      <c r="C4" s="6" t="n">
        <v>8323522</v>
      </c>
      <c r="D4" s="6" t="n">
        <v>26353521</v>
      </c>
      <c r="E4" s="6" t="n">
        <v>23182831</v>
      </c>
    </row>
    <row r="5">
      <c r="A5" s="4" t="inlineStr">
        <is>
          <t>Net investment income</t>
        </is>
      </c>
      <c r="B5" s="5" t="n">
        <v>6494679</v>
      </c>
      <c r="C5" s="5" t="n">
        <v>5757862</v>
      </c>
      <c r="D5" s="5" t="n">
        <v>19382791</v>
      </c>
      <c r="E5" s="5" t="n">
        <v>17979206</v>
      </c>
    </row>
    <row r="6">
      <c r="A6" s="4" t="inlineStr">
        <is>
          <t>Net realized investment gains (losses)</t>
        </is>
      </c>
      <c r="B6" s="5" t="n">
        <v>-28752</v>
      </c>
      <c r="C6" s="5" t="n">
        <v>320735</v>
      </c>
      <c r="D6" s="5" t="n">
        <v>1060340</v>
      </c>
      <c r="E6" s="5" t="n">
        <v>491098</v>
      </c>
    </row>
    <row r="7">
      <c r="A7" s="4" t="inlineStr">
        <is>
          <t>Service fees</t>
        </is>
      </c>
      <c r="B7" s="5" t="n">
        <v>1219038</v>
      </c>
      <c r="C7" s="5" t="n">
        <v>12245</v>
      </c>
      <c r="D7" s="5" t="n">
        <v>1606433</v>
      </c>
      <c r="E7" s="5" t="n">
        <v>191833</v>
      </c>
    </row>
    <row r="8">
      <c r="A8" s="4" t="inlineStr">
        <is>
          <t>Other income</t>
        </is>
      </c>
      <c r="B8" s="5" t="n">
        <v>114799</v>
      </c>
      <c r="C8" s="5" t="n">
        <v>13793</v>
      </c>
      <c r="D8" s="5" t="n">
        <v>179071</v>
      </c>
      <c r="E8" s="5" t="n">
        <v>73134</v>
      </c>
    </row>
    <row r="9">
      <c r="A9" s="4" t="inlineStr">
        <is>
          <t>Total revenues</t>
        </is>
      </c>
      <c r="B9" s="5" t="n">
        <v>17010365</v>
      </c>
      <c r="C9" s="5" t="n">
        <v>14428157</v>
      </c>
      <c r="D9" s="5" t="n">
        <v>48582156</v>
      </c>
      <c r="E9" s="5" t="n">
        <v>41918102</v>
      </c>
    </row>
    <row r="10">
      <c r="A10" s="3" t="inlineStr">
        <is>
          <t>Benefits and claims</t>
        </is>
      </c>
      <c r="B10" s="4" t="inlineStr">
        <is>
          <t xml:space="preserve"> </t>
        </is>
      </c>
      <c r="C10" s="4" t="inlineStr">
        <is>
          <t xml:space="preserve"> </t>
        </is>
      </c>
      <c r="D10" s="4" t="inlineStr">
        <is>
          <t xml:space="preserve"> </t>
        </is>
      </c>
      <c r="E10" s="4" t="inlineStr">
        <is>
          <t xml:space="preserve"> </t>
        </is>
      </c>
    </row>
    <row r="11">
      <c r="A11" s="4" t="inlineStr">
        <is>
          <t>Increase in future policy benefits</t>
        </is>
      </c>
      <c r="B11" s="5" t="n">
        <v>3742861</v>
      </c>
      <c r="C11" s="5" t="n">
        <v>3437541</v>
      </c>
      <c r="D11" s="5" t="n">
        <v>9919696</v>
      </c>
      <c r="E11" s="5" t="n">
        <v>8639474</v>
      </c>
    </row>
    <row r="12">
      <c r="A12" s="4" t="inlineStr">
        <is>
          <t>Death benefits</t>
        </is>
      </c>
      <c r="B12" s="5" t="n">
        <v>2814594</v>
      </c>
      <c r="C12" s="5" t="n">
        <v>2315438</v>
      </c>
      <c r="D12" s="5" t="n">
        <v>9706037</v>
      </c>
      <c r="E12" s="5" t="n">
        <v>8108650</v>
      </c>
    </row>
    <row r="13">
      <c r="A13" s="4" t="inlineStr">
        <is>
          <t>Surrenders</t>
        </is>
      </c>
      <c r="B13" s="5" t="n">
        <v>311577</v>
      </c>
      <c r="C13" s="5" t="n">
        <v>112980</v>
      </c>
      <c r="D13" s="5" t="n">
        <v>1065392</v>
      </c>
      <c r="E13" s="5" t="n">
        <v>834545</v>
      </c>
    </row>
    <row r="14">
      <c r="A14" s="4" t="inlineStr">
        <is>
          <t>Interest credited to policyholders</t>
        </is>
      </c>
      <c r="B14" s="5" t="n">
        <v>3155921</v>
      </c>
      <c r="C14" s="5" t="n">
        <v>3279558</v>
      </c>
      <c r="D14" s="5" t="n">
        <v>9562478</v>
      </c>
      <c r="E14" s="5" t="n">
        <v>9487050</v>
      </c>
    </row>
    <row r="15">
      <c r="A15" s="4" t="inlineStr">
        <is>
          <t>Dividend, endowment and supplementary life contract benefits</t>
        </is>
      </c>
      <c r="B15" s="5" t="n">
        <v>78767</v>
      </c>
      <c r="C15" s="5" t="n">
        <v>82600</v>
      </c>
      <c r="D15" s="5" t="n">
        <v>235616</v>
      </c>
      <c r="E15" s="5" t="n">
        <v>225666</v>
      </c>
    </row>
    <row r="16">
      <c r="A16" s="4" t="inlineStr">
        <is>
          <t>Total benefits and claims</t>
        </is>
      </c>
      <c r="B16" s="5" t="n">
        <v>10103720</v>
      </c>
      <c r="C16" s="5" t="n">
        <v>9228117</v>
      </c>
      <c r="D16" s="5" t="n">
        <v>30489219</v>
      </c>
      <c r="E16" s="5" t="n">
        <v>27295385</v>
      </c>
    </row>
    <row r="17">
      <c r="A17" s="4" t="inlineStr">
        <is>
          <t>Policy acquisition costs deferred</t>
        </is>
      </c>
      <c r="B17" s="5" t="n">
        <v>-3498984</v>
      </c>
      <c r="C17" s="5" t="n">
        <v>-3142259</v>
      </c>
      <c r="D17" s="5" t="n">
        <v>-9760703</v>
      </c>
      <c r="E17" s="5" t="n">
        <v>-9325731</v>
      </c>
    </row>
    <row r="18">
      <c r="A18" s="4" t="inlineStr">
        <is>
          <t>Amortization of deferred policy acquisition costs</t>
        </is>
      </c>
      <c r="B18" s="5" t="n">
        <v>1956596</v>
      </c>
      <c r="C18" s="5" t="n">
        <v>1683068</v>
      </c>
      <c r="D18" s="5" t="n">
        <v>5410934</v>
      </c>
      <c r="E18" s="5" t="n">
        <v>5206030</v>
      </c>
    </row>
    <row r="19">
      <c r="A19" s="4" t="inlineStr">
        <is>
          <t>Amortization of value of insurance business acquired</t>
        </is>
      </c>
      <c r="B19" s="5" t="n">
        <v>65039</v>
      </c>
      <c r="C19" s="5" t="n">
        <v>67030</v>
      </c>
      <c r="D19" s="5" t="n">
        <v>204003</v>
      </c>
      <c r="E19" s="5" t="n">
        <v>210350</v>
      </c>
    </row>
    <row r="20">
      <c r="A20" s="4" t="inlineStr">
        <is>
          <t>Commissions</t>
        </is>
      </c>
      <c r="B20" s="5" t="n">
        <v>3338553</v>
      </c>
      <c r="C20" s="5" t="n">
        <v>3161051</v>
      </c>
      <c r="D20" s="5" t="n">
        <v>9074186</v>
      </c>
      <c r="E20" s="5" t="n">
        <v>9172274</v>
      </c>
    </row>
    <row r="21">
      <c r="A21" s="4" t="inlineStr">
        <is>
          <t>Other underwriting, insurance and acquisition expenses</t>
        </is>
      </c>
      <c r="B21" s="5" t="n">
        <v>2347717</v>
      </c>
      <c r="C21" s="5" t="n">
        <v>2085184</v>
      </c>
      <c r="D21" s="5" t="n">
        <v>7563216</v>
      </c>
      <c r="E21" s="5" t="n">
        <v>6946126</v>
      </c>
    </row>
    <row r="22">
      <c r="A22" s="4" t="inlineStr">
        <is>
          <t>Total expenses</t>
        </is>
      </c>
      <c r="B22" s="5" t="n">
        <v>4208921</v>
      </c>
      <c r="C22" s="5" t="n">
        <v>3854074</v>
      </c>
      <c r="D22" s="5" t="n">
        <v>12491636</v>
      </c>
      <c r="E22" s="5" t="n">
        <v>12209049</v>
      </c>
    </row>
    <row r="23">
      <c r="A23" s="4" t="inlineStr">
        <is>
          <t>Total benefits, claims and expenses</t>
        </is>
      </c>
      <c r="B23" s="5" t="n">
        <v>14312641</v>
      </c>
      <c r="C23" s="5" t="n">
        <v>13082191</v>
      </c>
      <c r="D23" s="5" t="n">
        <v>42980855</v>
      </c>
      <c r="E23" s="5" t="n">
        <v>39504434</v>
      </c>
    </row>
    <row r="24">
      <c r="A24" s="4" t="inlineStr">
        <is>
          <t>Income before total federal income tax expense</t>
        </is>
      </c>
      <c r="B24" s="5" t="n">
        <v>2697724</v>
      </c>
      <c r="C24" s="5" t="n">
        <v>1345966</v>
      </c>
      <c r="D24" s="5" t="n">
        <v>5601301</v>
      </c>
      <c r="E24" s="5" t="n">
        <v>2413668</v>
      </c>
    </row>
    <row r="25">
      <c r="A25" s="4" t="inlineStr">
        <is>
          <t>Current federal income tax expense</t>
        </is>
      </c>
      <c r="B25" s="5" t="n">
        <v>335246</v>
      </c>
      <c r="C25" s="5" t="n">
        <v>1670</v>
      </c>
      <c r="D25" s="5" t="n">
        <v>337462</v>
      </c>
      <c r="E25" s="5" t="n">
        <v>3180</v>
      </c>
    </row>
    <row r="26">
      <c r="A26" s="4" t="inlineStr">
        <is>
          <t>Deferred federal income tax expense</t>
        </is>
      </c>
      <c r="B26" s="5" t="n">
        <v>322268</v>
      </c>
      <c r="C26" s="5" t="n">
        <v>276962</v>
      </c>
      <c r="D26" s="5" t="n">
        <v>852879</v>
      </c>
      <c r="E26" s="5" t="n">
        <v>582763</v>
      </c>
    </row>
    <row r="27">
      <c r="A27" s="4" t="inlineStr">
        <is>
          <t>Total federal income tax expense</t>
        </is>
      </c>
      <c r="B27" s="5" t="n">
        <v>657514</v>
      </c>
      <c r="C27" s="5" t="n">
        <v>278632</v>
      </c>
      <c r="D27" s="5" t="n">
        <v>1190341</v>
      </c>
      <c r="E27" s="5" t="n">
        <v>585943</v>
      </c>
    </row>
    <row r="28">
      <c r="A28" s="4" t="inlineStr">
        <is>
          <t>Net income</t>
        </is>
      </c>
      <c r="B28" s="6" t="n">
        <v>2040210</v>
      </c>
      <c r="C28" s="6" t="n">
        <v>1067334</v>
      </c>
      <c r="D28" s="6" t="n">
        <v>4410960</v>
      </c>
      <c r="E28" s="6" t="n">
        <v>1827725</v>
      </c>
    </row>
    <row r="29">
      <c r="A29" s="4" t="inlineStr">
        <is>
          <t>Common Class A [Member]</t>
        </is>
      </c>
      <c r="B29" s="4" t="inlineStr">
        <is>
          <t xml:space="preserve"> </t>
        </is>
      </c>
      <c r="C29" s="4" t="inlineStr">
        <is>
          <t xml:space="preserve"> </t>
        </is>
      </c>
      <c r="D29" s="4" t="inlineStr">
        <is>
          <t xml:space="preserve"> </t>
        </is>
      </c>
      <c r="E29" s="4" t="inlineStr">
        <is>
          <t xml:space="preserve"> </t>
        </is>
      </c>
    </row>
    <row r="30">
      <c r="A30" s="3" t="inlineStr">
        <is>
          <t>Net income per common share</t>
        </is>
      </c>
      <c r="B30" s="4" t="inlineStr">
        <is>
          <t xml:space="preserve"> </t>
        </is>
      </c>
      <c r="C30" s="4" t="inlineStr">
        <is>
          <t xml:space="preserve"> </t>
        </is>
      </c>
      <c r="D30" s="4" t="inlineStr">
        <is>
          <t xml:space="preserve"> </t>
        </is>
      </c>
      <c r="E30" s="4" t="inlineStr">
        <is>
          <t xml:space="preserve"> </t>
        </is>
      </c>
    </row>
    <row r="31">
      <c r="A31" s="4" t="inlineStr">
        <is>
          <t>Common stock (in dollars per share)</t>
        </is>
      </c>
      <c r="B31" s="8" t="n">
        <v>0.2154</v>
      </c>
      <c r="C31" s="8" t="n">
        <v>0.122</v>
      </c>
      <c r="D31" s="8" t="n">
        <v>0.4658</v>
      </c>
      <c r="E31" s="8" t="n">
        <v>0.2089</v>
      </c>
    </row>
    <row r="32">
      <c r="A32" s="4" t="inlineStr">
        <is>
          <t>Common Class B [Member]</t>
        </is>
      </c>
      <c r="B32" s="4" t="inlineStr">
        <is>
          <t xml:space="preserve"> </t>
        </is>
      </c>
      <c r="C32" s="4" t="inlineStr">
        <is>
          <t xml:space="preserve"> </t>
        </is>
      </c>
      <c r="D32" s="4" t="inlineStr">
        <is>
          <t xml:space="preserve"> </t>
        </is>
      </c>
      <c r="E32" s="4" t="inlineStr">
        <is>
          <t xml:space="preserve"> </t>
        </is>
      </c>
    </row>
    <row r="33">
      <c r="A33" s="3" t="inlineStr">
        <is>
          <t>Net income per common share</t>
        </is>
      </c>
      <c r="B33" s="4" t="inlineStr">
        <is>
          <t xml:space="preserve"> </t>
        </is>
      </c>
      <c r="C33" s="4" t="inlineStr">
        <is>
          <t xml:space="preserve"> </t>
        </is>
      </c>
      <c r="D33" s="4" t="inlineStr">
        <is>
          <t xml:space="preserve"> </t>
        </is>
      </c>
      <c r="E33" s="4" t="inlineStr">
        <is>
          <t xml:space="preserve"> </t>
        </is>
      </c>
    </row>
    <row r="34">
      <c r="A34" s="4" t="inlineStr">
        <is>
          <t>Common stock (in dollars per share)</t>
        </is>
      </c>
      <c r="B34" s="8" t="n">
        <v>0.1831</v>
      </c>
      <c r="C34" s="8" t="n">
        <v>0.1037</v>
      </c>
      <c r="D34" s="8" t="n">
        <v>0.3959</v>
      </c>
      <c r="E34" s="8" t="n">
        <v>0.17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3 - Fair Value Measurements - Change in Fair Value of Available-for-sale Equity Securities (Details) - USD ($)</t>
        </is>
      </c>
      <c r="B1" s="2" t="inlineStr">
        <is>
          <t>9 Months Ended</t>
        </is>
      </c>
      <c r="C1" s="2" t="inlineStr">
        <is>
          <t>12 Months Ended</t>
        </is>
      </c>
    </row>
    <row r="2">
      <c r="B2" s="2" t="inlineStr">
        <is>
          <t>Sep. 30, 2022</t>
        </is>
      </c>
      <c r="C2" s="2" t="inlineStr">
        <is>
          <t>Dec. 31, 2021</t>
        </is>
      </c>
    </row>
    <row r="3">
      <c r="A3" s="4" t="inlineStr">
        <is>
          <t>Beginning balance</t>
        </is>
      </c>
      <c r="B3" s="6" t="n">
        <v>63423</v>
      </c>
      <c r="C3" s="6" t="n">
        <v>67132</v>
      </c>
    </row>
    <row r="4">
      <c r="A4" s="4" t="inlineStr">
        <is>
          <t>Joint venture net income</t>
        </is>
      </c>
      <c r="B4" s="5" t="n">
        <v>173992</v>
      </c>
      <c r="C4" s="5" t="n">
        <v>75195</v>
      </c>
    </row>
    <row r="5">
      <c r="A5" s="4" t="inlineStr">
        <is>
          <t>Joint venture distribution</t>
        </is>
      </c>
      <c r="B5" s="5" t="n">
        <v>-162866</v>
      </c>
      <c r="C5" s="5" t="n">
        <v>-78904</v>
      </c>
    </row>
    <row r="6">
      <c r="A6" s="4" t="inlineStr">
        <is>
          <t>Net realized investment losses</t>
        </is>
      </c>
      <c r="B6" s="5" t="n">
        <v>-8000</v>
      </c>
      <c r="C6" s="5" t="n">
        <v>0</v>
      </c>
    </row>
    <row r="7">
      <c r="A7" s="4" t="inlineStr">
        <is>
          <t>Ending balance</t>
        </is>
      </c>
      <c r="B7" s="6" t="n">
        <v>66549</v>
      </c>
      <c r="C7" s="6" t="n">
        <v>6342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Estimated Fair Values of Financial Instruments (Details) - USD ($)</t>
        </is>
      </c>
      <c r="B1" s="2" t="inlineStr">
        <is>
          <t>Sep. 30, 2022</t>
        </is>
      </c>
      <c r="C1" s="2" t="inlineStr">
        <is>
          <t>Dec. 31, 2021</t>
        </is>
      </c>
    </row>
    <row r="2">
      <c r="A2" s="4" t="inlineStr">
        <is>
          <t>Policy loans</t>
        </is>
      </c>
      <c r="B2" s="6" t="n">
        <v>2659876</v>
      </c>
      <c r="C2" s="6" t="n">
        <v>2272629</v>
      </c>
    </row>
    <row r="3">
      <c r="A3" s="4" t="inlineStr">
        <is>
          <t>Accrued investment income</t>
        </is>
      </c>
      <c r="B3" s="5" t="n">
        <v>5113903</v>
      </c>
      <c r="C3" s="5" t="n">
        <v>4879290</v>
      </c>
    </row>
    <row r="4">
      <c r="A4" s="4" t="inlineStr">
        <is>
          <t>Policy claims</t>
        </is>
      </c>
      <c r="B4" s="5" t="n">
        <v>2226313</v>
      </c>
      <c r="C4" s="5" t="n">
        <v>2381183</v>
      </c>
    </row>
    <row r="5">
      <c r="A5" s="4" t="inlineStr">
        <is>
          <t>Trinity Life Insurance Company [Member]</t>
        </is>
      </c>
      <c r="B5" s="4" t="inlineStr">
        <is>
          <t xml:space="preserve"> </t>
        </is>
      </c>
      <c r="C5" s="4" t="inlineStr">
        <is>
          <t xml:space="preserve"> </t>
        </is>
      </c>
    </row>
    <row r="6">
      <c r="A6" s="4" t="inlineStr">
        <is>
          <t>Less unearned interest on mortgage loans</t>
        </is>
      </c>
      <c r="B6" s="5" t="n">
        <v>266043</v>
      </c>
      <c r="C6" s="5" t="n">
        <v>767650</v>
      </c>
    </row>
    <row r="7">
      <c r="A7" s="4" t="inlineStr">
        <is>
          <t>Reported Value Measurement [Member]</t>
        </is>
      </c>
      <c r="B7" s="4" t="inlineStr">
        <is>
          <t xml:space="preserve"> </t>
        </is>
      </c>
      <c r="C7" s="4" t="inlineStr">
        <is>
          <t xml:space="preserve"> </t>
        </is>
      </c>
    </row>
    <row r="8">
      <c r="A8" s="4" t="inlineStr">
        <is>
          <t>Policy loans</t>
        </is>
      </c>
      <c r="B8" s="5" t="n">
        <v>2659876</v>
      </c>
      <c r="C8" s="5" t="n">
        <v>2272629</v>
      </c>
    </row>
    <row r="9">
      <c r="A9" s="4" t="inlineStr">
        <is>
          <t>Short-term investments</t>
        </is>
      </c>
      <c r="B9" s="5" t="n">
        <v>1844875</v>
      </c>
      <c r="C9" s="5" t="n">
        <v>3296838</v>
      </c>
    </row>
    <row r="10">
      <c r="A10" s="4" t="inlineStr">
        <is>
          <t>Other long-term investments</t>
        </is>
      </c>
      <c r="B10" s="5" t="n">
        <v>68107038</v>
      </c>
      <c r="C10" s="5" t="n">
        <v>65929215</v>
      </c>
    </row>
    <row r="11">
      <c r="A11" s="4" t="inlineStr">
        <is>
          <t>Cash and cash equivalents</t>
        </is>
      </c>
      <c r="B11" s="5" t="n">
        <v>36930903</v>
      </c>
      <c r="C11" s="5" t="n">
        <v>42528046</v>
      </c>
    </row>
    <row r="12">
      <c r="A12" s="4" t="inlineStr">
        <is>
          <t>Accrued investment income</t>
        </is>
      </c>
      <c r="B12" s="5" t="n">
        <v>5113903</v>
      </c>
      <c r="C12" s="5" t="n">
        <v>4879290</v>
      </c>
    </row>
    <row r="13">
      <c r="A13" s="4" t="inlineStr">
        <is>
          <t>Total financial assets</t>
        </is>
      </c>
      <c r="B13" s="5" t="n">
        <v>329741784</v>
      </c>
      <c r="C13" s="5" t="n">
        <v>296414069</v>
      </c>
    </row>
    <row r="14">
      <c r="A14" s="4" t="inlineStr">
        <is>
          <t>Policyholders' account balances</t>
        </is>
      </c>
      <c r="B14" s="5" t="n">
        <v>377161511</v>
      </c>
      <c r="C14" s="5" t="n">
        <v>373647869</v>
      </c>
    </row>
    <row r="15">
      <c r="A15" s="4" t="inlineStr">
        <is>
          <t>Policy claims</t>
        </is>
      </c>
      <c r="B15" s="5" t="n">
        <v>2226313</v>
      </c>
      <c r="C15" s="5" t="n">
        <v>2381183</v>
      </c>
    </row>
    <row r="16">
      <c r="A16" s="4" t="inlineStr">
        <is>
          <t>Total financial liabilities</t>
        </is>
      </c>
      <c r="B16" s="5" t="n">
        <v>379387824</v>
      </c>
      <c r="C16" s="5" t="n">
        <v>376029052</v>
      </c>
    </row>
    <row r="17">
      <c r="A17" s="4" t="inlineStr">
        <is>
          <t>Reported Value Measurement [Member] | Trinity Life Insurance Company [Member]</t>
        </is>
      </c>
      <c r="B17" s="4" t="inlineStr">
        <is>
          <t xml:space="preserve"> </t>
        </is>
      </c>
      <c r="C17" s="4" t="inlineStr">
        <is>
          <t xml:space="preserve"> </t>
        </is>
      </c>
    </row>
    <row r="18">
      <c r="A18" s="4" t="inlineStr">
        <is>
          <t>Cash and cash equivalents</t>
        </is>
      </c>
      <c r="B18" s="5" t="n">
        <v>3017973</v>
      </c>
      <c r="C18" s="5" t="n">
        <v>4413384</v>
      </c>
    </row>
    <row r="19">
      <c r="A19" s="4" t="inlineStr">
        <is>
          <t>Total financial assets</t>
        </is>
      </c>
      <c r="B19" s="5" t="n">
        <v>37172641</v>
      </c>
      <c r="C19" s="5" t="n">
        <v>37462713</v>
      </c>
    </row>
    <row r="20">
      <c r="A20" s="4" t="inlineStr">
        <is>
          <t>Less unearned interest on mortgage loans</t>
        </is>
      </c>
      <c r="B20" s="5" t="n">
        <v>266043</v>
      </c>
      <c r="C20" s="5" t="n">
        <v>767650</v>
      </c>
    </row>
    <row r="21">
      <c r="A21" s="4" t="inlineStr">
        <is>
          <t>Reported Value Measurement [Member] | Commercial [Member]</t>
        </is>
      </c>
      <c r="B21" s="4" t="inlineStr">
        <is>
          <t xml:space="preserve"> </t>
        </is>
      </c>
      <c r="C21" s="4" t="inlineStr">
        <is>
          <t xml:space="preserve"> </t>
        </is>
      </c>
    </row>
    <row r="22">
      <c r="A22" s="4" t="inlineStr">
        <is>
          <t>Mortgage loans on real estate</t>
        </is>
      </c>
      <c r="B22" s="5" t="n">
        <v>17083192</v>
      </c>
      <c r="C22" s="5" t="n">
        <v>8140003</v>
      </c>
    </row>
    <row r="23">
      <c r="A23" s="4" t="inlineStr">
        <is>
          <t>Reported Value Measurement [Member] | Commercial [Member] | Trinity Life Insurance Company [Member]</t>
        </is>
      </c>
      <c r="B23" s="4" t="inlineStr">
        <is>
          <t xml:space="preserve"> </t>
        </is>
      </c>
      <c r="C23" s="4" t="inlineStr">
        <is>
          <t xml:space="preserve"> </t>
        </is>
      </c>
    </row>
    <row r="24">
      <c r="A24" s="4" t="inlineStr">
        <is>
          <t>Mortgage loans on real estate</t>
        </is>
      </c>
      <c r="B24" s="5" t="n">
        <v>30934478</v>
      </c>
      <c r="C24" s="5" t="n">
        <v>30013132</v>
      </c>
    </row>
    <row r="25">
      <c r="A25" s="4" t="inlineStr">
        <is>
          <t>Reported Value Measurement [Member] | Residential [Member]</t>
        </is>
      </c>
      <c r="B25" s="4" t="inlineStr">
        <is>
          <t xml:space="preserve"> </t>
        </is>
      </c>
      <c r="C25" s="4" t="inlineStr">
        <is>
          <t xml:space="preserve"> </t>
        </is>
      </c>
    </row>
    <row r="26">
      <c r="A26" s="4" t="inlineStr">
        <is>
          <t>Mortgage loans on real estate</t>
        </is>
      </c>
      <c r="B26" s="5" t="n">
        <v>198001997</v>
      </c>
      <c r="C26" s="5" t="n">
        <v>169368048</v>
      </c>
    </row>
    <row r="27">
      <c r="A27" s="4" t="inlineStr">
        <is>
          <t>Reported Value Measurement [Member] | Residential [Member] | Trinity Life Insurance Company [Member]</t>
        </is>
      </c>
      <c r="B27" s="4" t="inlineStr">
        <is>
          <t xml:space="preserve"> </t>
        </is>
      </c>
      <c r="C27" s="4" t="inlineStr">
        <is>
          <t xml:space="preserve"> </t>
        </is>
      </c>
    </row>
    <row r="28">
      <c r="A28" s="4" t="inlineStr">
        <is>
          <t>Mortgage loans on real estate</t>
        </is>
      </c>
      <c r="B28" s="5" t="n">
        <v>3486233</v>
      </c>
      <c r="C28" s="5" t="n">
        <v>3803847</v>
      </c>
    </row>
    <row r="29">
      <c r="A29" s="4" t="inlineStr">
        <is>
          <t>Estimate of Fair Value Measurement [Member]</t>
        </is>
      </c>
      <c r="B29" s="4" t="inlineStr">
        <is>
          <t xml:space="preserve"> </t>
        </is>
      </c>
      <c r="C29" s="4" t="inlineStr">
        <is>
          <t xml:space="preserve"> </t>
        </is>
      </c>
    </row>
    <row r="30">
      <c r="A30" s="4" t="inlineStr">
        <is>
          <t>Policy loans</t>
        </is>
      </c>
      <c r="B30" s="5" t="n">
        <v>2659876</v>
      </c>
      <c r="C30" s="5" t="n">
        <v>2272629</v>
      </c>
    </row>
    <row r="31">
      <c r="A31" s="4" t="inlineStr">
        <is>
          <t>Short-term investments</t>
        </is>
      </c>
      <c r="B31" s="5" t="n">
        <v>1844875</v>
      </c>
      <c r="C31" s="5" t="n">
        <v>3296838</v>
      </c>
    </row>
    <row r="32">
      <c r="A32" s="4" t="inlineStr">
        <is>
          <t>Other long-term investments</t>
        </is>
      </c>
      <c r="B32" s="5" t="n">
        <v>74424493</v>
      </c>
      <c r="C32" s="5" t="n">
        <v>80667966</v>
      </c>
    </row>
    <row r="33">
      <c r="A33" s="4" t="inlineStr">
        <is>
          <t>Cash and cash equivalents</t>
        </is>
      </c>
      <c r="B33" s="5" t="n">
        <v>36930903</v>
      </c>
      <c r="C33" s="5" t="n">
        <v>42528046</v>
      </c>
    </row>
    <row r="34">
      <c r="A34" s="4" t="inlineStr">
        <is>
          <t>Accrued investment income</t>
        </is>
      </c>
      <c r="B34" s="5" t="n">
        <v>5113903</v>
      </c>
      <c r="C34" s="5" t="n">
        <v>4879290</v>
      </c>
    </row>
    <row r="35">
      <c r="A35" s="4" t="inlineStr">
        <is>
          <t>Total financial assets</t>
        </is>
      </c>
      <c r="B35" s="5" t="n">
        <v>331845881</v>
      </c>
      <c r="C35" s="5" t="n">
        <v>329898481</v>
      </c>
    </row>
    <row r="36">
      <c r="A36" s="4" t="inlineStr">
        <is>
          <t>Policyholders' account balances</t>
        </is>
      </c>
      <c r="B36" s="5" t="n">
        <v>325331108</v>
      </c>
      <c r="C36" s="5" t="n">
        <v>373412607</v>
      </c>
    </row>
    <row r="37">
      <c r="A37" s="4" t="inlineStr">
        <is>
          <t>Policy claims</t>
        </is>
      </c>
      <c r="B37" s="5" t="n">
        <v>2226313</v>
      </c>
      <c r="C37" s="5" t="n">
        <v>2381183</v>
      </c>
    </row>
    <row r="38">
      <c r="A38" s="4" t="inlineStr">
        <is>
          <t>Total financial liabilities</t>
        </is>
      </c>
      <c r="B38" s="5" t="n">
        <v>327557421</v>
      </c>
      <c r="C38" s="5" t="n">
        <v>375793790</v>
      </c>
    </row>
    <row r="39">
      <c r="A39" s="4" t="inlineStr">
        <is>
          <t>Estimate of Fair Value Measurement [Member] | Trinity Life Insurance Company [Member]</t>
        </is>
      </c>
      <c r="B39" s="4" t="inlineStr">
        <is>
          <t xml:space="preserve"> </t>
        </is>
      </c>
      <c r="C39" s="4" t="inlineStr">
        <is>
          <t xml:space="preserve"> </t>
        </is>
      </c>
    </row>
    <row r="40">
      <c r="A40" s="4" t="inlineStr">
        <is>
          <t>Cash and cash equivalents</t>
        </is>
      </c>
      <c r="B40" s="5" t="n">
        <v>3017973</v>
      </c>
      <c r="C40" s="5" t="n">
        <v>4413384</v>
      </c>
    </row>
    <row r="41">
      <c r="A41" s="4" t="inlineStr">
        <is>
          <t>Total financial assets</t>
        </is>
      </c>
      <c r="B41" s="5" t="n">
        <v>37172641</v>
      </c>
      <c r="C41" s="5" t="n">
        <v>37462713</v>
      </c>
    </row>
    <row r="42">
      <c r="A42" s="4" t="inlineStr">
        <is>
          <t>Less unearned interest on mortgage loans</t>
        </is>
      </c>
      <c r="B42" s="5" t="n">
        <v>266043</v>
      </c>
      <c r="C42" s="5" t="n">
        <v>767650</v>
      </c>
    </row>
    <row r="43">
      <c r="A43" s="4" t="inlineStr">
        <is>
          <t>Estimate of Fair Value Measurement [Member] | Fair Value, Inputs, Level 1 [Member]</t>
        </is>
      </c>
      <c r="B43" s="4" t="inlineStr">
        <is>
          <t xml:space="preserve"> </t>
        </is>
      </c>
      <c r="C43" s="4" t="inlineStr">
        <is>
          <t xml:space="preserve"> </t>
        </is>
      </c>
    </row>
    <row r="44">
      <c r="A44" s="4" t="inlineStr">
        <is>
          <t>Policy loans</t>
        </is>
      </c>
      <c r="B44" s="5" t="n">
        <v>0</v>
      </c>
      <c r="C44" s="5" t="n">
        <v>0</v>
      </c>
    </row>
    <row r="45">
      <c r="A45" s="4" t="inlineStr">
        <is>
          <t>Short-term investments</t>
        </is>
      </c>
      <c r="B45" s="5" t="n">
        <v>1844875</v>
      </c>
      <c r="C45" s="5" t="n">
        <v>3296838</v>
      </c>
    </row>
    <row r="46">
      <c r="A46" s="4" t="inlineStr">
        <is>
          <t>Other long-term investments</t>
        </is>
      </c>
      <c r="B46" s="5" t="n">
        <v>0</v>
      </c>
      <c r="C46" s="5" t="n">
        <v>0</v>
      </c>
    </row>
    <row r="47">
      <c r="A47" s="4" t="inlineStr">
        <is>
          <t>Cash and cash equivalents</t>
        </is>
      </c>
      <c r="B47" s="5" t="n">
        <v>36930903</v>
      </c>
      <c r="C47" s="5" t="n">
        <v>42528046</v>
      </c>
    </row>
    <row r="48">
      <c r="A48" s="4" t="inlineStr">
        <is>
          <t>Accrued investment income</t>
        </is>
      </c>
      <c r="B48" s="5" t="n">
        <v>0</v>
      </c>
      <c r="C48" s="5" t="n">
        <v>0</v>
      </c>
    </row>
    <row r="49">
      <c r="A49" s="4" t="inlineStr">
        <is>
          <t>Total financial assets</t>
        </is>
      </c>
      <c r="B49" s="5" t="n">
        <v>38775778</v>
      </c>
      <c r="C49" s="5" t="n">
        <v>45824884</v>
      </c>
    </row>
    <row r="50">
      <c r="A50" s="4" t="inlineStr">
        <is>
          <t>Policyholders' account balances</t>
        </is>
      </c>
      <c r="B50" s="5" t="n">
        <v>0</v>
      </c>
      <c r="C50" s="5" t="n">
        <v>0</v>
      </c>
    </row>
    <row r="51">
      <c r="A51" s="4" t="inlineStr">
        <is>
          <t>Policy claims</t>
        </is>
      </c>
      <c r="B51" s="5" t="n">
        <v>0</v>
      </c>
      <c r="C51" s="5" t="n">
        <v>0</v>
      </c>
    </row>
    <row r="52">
      <c r="A52" s="4" t="inlineStr">
        <is>
          <t>Total financial liabilities</t>
        </is>
      </c>
      <c r="B52" s="5" t="n">
        <v>0</v>
      </c>
      <c r="C52" s="5" t="n">
        <v>0</v>
      </c>
    </row>
    <row r="53">
      <c r="A53" s="4" t="inlineStr">
        <is>
          <t>Estimate of Fair Value Measurement [Member] | Fair Value, Inputs, Level 1 [Member] | Trinity Life Insurance Company [Member]</t>
        </is>
      </c>
      <c r="B53" s="4" t="inlineStr">
        <is>
          <t xml:space="preserve"> </t>
        </is>
      </c>
      <c r="C53" s="4" t="inlineStr">
        <is>
          <t xml:space="preserve"> </t>
        </is>
      </c>
    </row>
    <row r="54">
      <c r="A54" s="4" t="inlineStr">
        <is>
          <t>Cash and cash equivalents</t>
        </is>
      </c>
      <c r="B54" s="5" t="n">
        <v>3017973</v>
      </c>
      <c r="C54" s="5" t="n">
        <v>4413384</v>
      </c>
    </row>
    <row r="55">
      <c r="A55" s="4" t="inlineStr">
        <is>
          <t>Total financial assets</t>
        </is>
      </c>
      <c r="B55" s="5" t="n">
        <v>3017973</v>
      </c>
      <c r="C55" s="5" t="n">
        <v>4413384</v>
      </c>
    </row>
    <row r="56">
      <c r="A56" s="4" t="inlineStr">
        <is>
          <t>Less unearned interest on mortgage loans</t>
        </is>
      </c>
      <c r="B56" s="5" t="n">
        <v>0</v>
      </c>
      <c r="C56" s="5" t="n">
        <v>0</v>
      </c>
    </row>
    <row r="57">
      <c r="A57" s="4" t="inlineStr">
        <is>
          <t>Estimate of Fair Value Measurement [Member] | Fair Value, Inputs, Level 2 [Member]</t>
        </is>
      </c>
      <c r="B57" s="4" t="inlineStr">
        <is>
          <t xml:space="preserve"> </t>
        </is>
      </c>
      <c r="C57" s="4" t="inlineStr">
        <is>
          <t xml:space="preserve"> </t>
        </is>
      </c>
    </row>
    <row r="58">
      <c r="A58" s="4" t="inlineStr">
        <is>
          <t>Policy loans</t>
        </is>
      </c>
      <c r="B58" s="5" t="n">
        <v>0</v>
      </c>
      <c r="C58" s="5" t="n">
        <v>0</v>
      </c>
    </row>
    <row r="59">
      <c r="A59" s="4" t="inlineStr">
        <is>
          <t>Short-term investments</t>
        </is>
      </c>
      <c r="B59" s="5" t="n">
        <v>0</v>
      </c>
      <c r="C59" s="5" t="n">
        <v>0</v>
      </c>
    </row>
    <row r="60">
      <c r="A60" s="4" t="inlineStr">
        <is>
          <t>Other long-term investments</t>
        </is>
      </c>
      <c r="B60" s="5" t="n">
        <v>0</v>
      </c>
      <c r="C60" s="5" t="n">
        <v>0</v>
      </c>
    </row>
    <row r="61">
      <c r="A61" s="4" t="inlineStr">
        <is>
          <t>Cash and cash equivalents</t>
        </is>
      </c>
      <c r="B61" s="5" t="n">
        <v>0</v>
      </c>
      <c r="C61" s="5" t="n">
        <v>0</v>
      </c>
    </row>
    <row r="62">
      <c r="A62" s="4" t="inlineStr">
        <is>
          <t>Accrued investment income</t>
        </is>
      </c>
      <c r="B62" s="5" t="n">
        <v>0</v>
      </c>
      <c r="C62" s="5" t="n">
        <v>0</v>
      </c>
    </row>
    <row r="63">
      <c r="A63" s="4" t="inlineStr">
        <is>
          <t>Total financial assets</t>
        </is>
      </c>
      <c r="B63" s="5" t="n">
        <v>0</v>
      </c>
      <c r="C63" s="5" t="n">
        <v>0</v>
      </c>
    </row>
    <row r="64">
      <c r="A64" s="4" t="inlineStr">
        <is>
          <t>Policyholders' account balances</t>
        </is>
      </c>
      <c r="B64" s="5" t="n">
        <v>0</v>
      </c>
      <c r="C64" s="5" t="n">
        <v>0</v>
      </c>
    </row>
    <row r="65">
      <c r="A65" s="4" t="inlineStr">
        <is>
          <t>Policy claims</t>
        </is>
      </c>
      <c r="B65" s="5" t="n">
        <v>0</v>
      </c>
      <c r="C65" s="5" t="n">
        <v>0</v>
      </c>
    </row>
    <row r="66">
      <c r="A66" s="4" t="inlineStr">
        <is>
          <t>Total financial liabilities</t>
        </is>
      </c>
      <c r="B66" s="5" t="n">
        <v>0</v>
      </c>
      <c r="C66" s="5" t="n">
        <v>0</v>
      </c>
    </row>
    <row r="67">
      <c r="A67" s="4" t="inlineStr">
        <is>
          <t>Estimate of Fair Value Measurement [Member] | Fair Value, Inputs, Level 2 [Member] | Trinity Life Insurance Company [Member]</t>
        </is>
      </c>
      <c r="B67" s="4" t="inlineStr">
        <is>
          <t xml:space="preserve"> </t>
        </is>
      </c>
      <c r="C67" s="4" t="inlineStr">
        <is>
          <t xml:space="preserve"> </t>
        </is>
      </c>
    </row>
    <row r="68">
      <c r="A68" s="4" t="inlineStr">
        <is>
          <t>Cash and cash equivalents</t>
        </is>
      </c>
      <c r="B68" s="5" t="n">
        <v>0</v>
      </c>
      <c r="C68" s="5" t="n">
        <v>0</v>
      </c>
    </row>
    <row r="69">
      <c r="A69" s="4" t="inlineStr">
        <is>
          <t>Total financial assets</t>
        </is>
      </c>
      <c r="B69" s="5" t="n">
        <v>0</v>
      </c>
      <c r="C69" s="5" t="n">
        <v>0</v>
      </c>
    </row>
    <row r="70">
      <c r="A70" s="4" t="inlineStr">
        <is>
          <t>Less unearned interest on mortgage loans</t>
        </is>
      </c>
      <c r="B70" s="5" t="n">
        <v>0</v>
      </c>
      <c r="C70" s="5" t="n">
        <v>0</v>
      </c>
    </row>
    <row r="71">
      <c r="A71" s="4" t="inlineStr">
        <is>
          <t>Estimate of Fair Value Measurement [Member] | Fair Value, Inputs, Level 3 [Member]</t>
        </is>
      </c>
      <c r="B71" s="4" t="inlineStr">
        <is>
          <t xml:space="preserve"> </t>
        </is>
      </c>
      <c r="C71" s="4" t="inlineStr">
        <is>
          <t xml:space="preserve"> </t>
        </is>
      </c>
    </row>
    <row r="72">
      <c r="A72" s="4" t="inlineStr">
        <is>
          <t>Policy loans</t>
        </is>
      </c>
      <c r="B72" s="5" t="n">
        <v>2659876</v>
      </c>
      <c r="C72" s="5" t="n">
        <v>2272629</v>
      </c>
    </row>
    <row r="73">
      <c r="A73" s="4" t="inlineStr">
        <is>
          <t>Short-term investments</t>
        </is>
      </c>
      <c r="B73" s="5" t="n">
        <v>0</v>
      </c>
      <c r="C73" s="5" t="n">
        <v>0</v>
      </c>
    </row>
    <row r="74">
      <c r="A74" s="4" t="inlineStr">
        <is>
          <t>Other long-term investments</t>
        </is>
      </c>
      <c r="B74" s="5" t="n">
        <v>74424493</v>
      </c>
      <c r="C74" s="5" t="n">
        <v>80667966</v>
      </c>
    </row>
    <row r="75">
      <c r="A75" s="4" t="inlineStr">
        <is>
          <t>Cash and cash equivalents</t>
        </is>
      </c>
      <c r="B75" s="5" t="n">
        <v>0</v>
      </c>
      <c r="C75" s="5" t="n">
        <v>0</v>
      </c>
    </row>
    <row r="76">
      <c r="A76" s="4" t="inlineStr">
        <is>
          <t>Accrued investment income</t>
        </is>
      </c>
      <c r="B76" s="5" t="n">
        <v>5113903</v>
      </c>
      <c r="C76" s="5" t="n">
        <v>4879290</v>
      </c>
    </row>
    <row r="77">
      <c r="A77" s="4" t="inlineStr">
        <is>
          <t>Total financial assets</t>
        </is>
      </c>
      <c r="B77" s="5" t="n">
        <v>293070103</v>
      </c>
      <c r="C77" s="5" t="n">
        <v>284073597</v>
      </c>
    </row>
    <row r="78">
      <c r="A78" s="4" t="inlineStr">
        <is>
          <t>Policyholders' account balances</t>
        </is>
      </c>
      <c r="B78" s="5" t="n">
        <v>325331108</v>
      </c>
      <c r="C78" s="5" t="n">
        <v>373412607</v>
      </c>
    </row>
    <row r="79">
      <c r="A79" s="4" t="inlineStr">
        <is>
          <t>Policy claims</t>
        </is>
      </c>
      <c r="B79" s="5" t="n">
        <v>2226313</v>
      </c>
      <c r="C79" s="5" t="n">
        <v>2381183</v>
      </c>
    </row>
    <row r="80">
      <c r="A80" s="4" t="inlineStr">
        <is>
          <t>Total financial liabilities</t>
        </is>
      </c>
      <c r="B80" s="5" t="n">
        <v>327557421</v>
      </c>
      <c r="C80" s="5" t="n">
        <v>375793790</v>
      </c>
    </row>
    <row r="81">
      <c r="A81" s="4" t="inlineStr">
        <is>
          <t>Estimate of Fair Value Measurement [Member] | Fair Value, Inputs, Level 3 [Member] | Trinity Life Insurance Company [Member]</t>
        </is>
      </c>
      <c r="B81" s="4" t="inlineStr">
        <is>
          <t xml:space="preserve"> </t>
        </is>
      </c>
      <c r="C81" s="4" t="inlineStr">
        <is>
          <t xml:space="preserve"> </t>
        </is>
      </c>
    </row>
    <row r="82">
      <c r="A82" s="4" t="inlineStr">
        <is>
          <t>Cash and cash equivalents</t>
        </is>
      </c>
      <c r="B82" s="5" t="n">
        <v>0</v>
      </c>
      <c r="C82" s="5" t="n">
        <v>0</v>
      </c>
    </row>
    <row r="83">
      <c r="A83" s="4" t="inlineStr">
        <is>
          <t>Total financial assets</t>
        </is>
      </c>
      <c r="B83" s="5" t="n">
        <v>34154668</v>
      </c>
      <c r="C83" s="5" t="n">
        <v>33049329</v>
      </c>
    </row>
    <row r="84">
      <c r="A84" s="4" t="inlineStr">
        <is>
          <t>Less unearned interest on mortgage loans</t>
        </is>
      </c>
      <c r="B84" s="5" t="n">
        <v>266043</v>
      </c>
      <c r="C84" s="5" t="n">
        <v>767650</v>
      </c>
    </row>
    <row r="85">
      <c r="A85" s="4" t="inlineStr">
        <is>
          <t>Estimate of Fair Value Measurement [Member] | Commercial [Member]</t>
        </is>
      </c>
      <c r="B85" s="4" t="inlineStr">
        <is>
          <t xml:space="preserve"> </t>
        </is>
      </c>
      <c r="C85" s="4" t="inlineStr">
        <is>
          <t xml:space="preserve"> </t>
        </is>
      </c>
    </row>
    <row r="86">
      <c r="A86" s="4" t="inlineStr">
        <is>
          <t>Mortgage loans on real estate</t>
        </is>
      </c>
      <c r="B86" s="5" t="n">
        <v>16751110</v>
      </c>
      <c r="C86" s="5" t="n">
        <v>8917023</v>
      </c>
    </row>
    <row r="87">
      <c r="A87" s="4" t="inlineStr">
        <is>
          <t>Estimate of Fair Value Measurement [Member] | Commercial [Member] | Trinity Life Insurance Company [Member]</t>
        </is>
      </c>
      <c r="B87" s="4" t="inlineStr">
        <is>
          <t xml:space="preserve"> </t>
        </is>
      </c>
      <c r="C87" s="4" t="inlineStr">
        <is>
          <t xml:space="preserve"> </t>
        </is>
      </c>
    </row>
    <row r="88">
      <c r="A88" s="4" t="inlineStr">
        <is>
          <t>Mortgage loans on real estate</t>
        </is>
      </c>
      <c r="B88" s="5" t="n">
        <v>30934478</v>
      </c>
      <c r="C88" s="5" t="n">
        <v>30013132</v>
      </c>
    </row>
    <row r="89">
      <c r="A89" s="4" t="inlineStr">
        <is>
          <t>Estimate of Fair Value Measurement [Member] | Commercial [Member] | Fair Value, Inputs, Level 1 [Member]</t>
        </is>
      </c>
      <c r="B89" s="4" t="inlineStr">
        <is>
          <t xml:space="preserve"> </t>
        </is>
      </c>
      <c r="C89" s="4" t="inlineStr">
        <is>
          <t xml:space="preserve"> </t>
        </is>
      </c>
    </row>
    <row r="90">
      <c r="A90" s="4" t="inlineStr">
        <is>
          <t>Mortgage loans on real estate</t>
        </is>
      </c>
      <c r="B90" s="5" t="n">
        <v>0</v>
      </c>
      <c r="C90" s="5" t="n">
        <v>0</v>
      </c>
    </row>
    <row r="91">
      <c r="A91" s="4" t="inlineStr">
        <is>
          <t>Estimate of Fair Value Measurement [Member] | Commercial [Member] | Fair Value, Inputs, Level 1 [Member] | Trinity Life Insurance Company [Member]</t>
        </is>
      </c>
      <c r="B91" s="4" t="inlineStr">
        <is>
          <t xml:space="preserve"> </t>
        </is>
      </c>
      <c r="C91" s="4" t="inlineStr">
        <is>
          <t xml:space="preserve"> </t>
        </is>
      </c>
    </row>
    <row r="92">
      <c r="A92" s="4" t="inlineStr">
        <is>
          <t>Mortgage loans on real estate</t>
        </is>
      </c>
      <c r="B92" s="5" t="n">
        <v>0</v>
      </c>
      <c r="C92" s="5" t="n">
        <v>0</v>
      </c>
    </row>
    <row r="93">
      <c r="A93" s="4" t="inlineStr">
        <is>
          <t>Estimate of Fair Value Measurement [Member] | Commercial [Member] | Fair Value, Inputs, Level 2 [Member]</t>
        </is>
      </c>
      <c r="B93" s="4" t="inlineStr">
        <is>
          <t xml:space="preserve"> </t>
        </is>
      </c>
      <c r="C93" s="4" t="inlineStr">
        <is>
          <t xml:space="preserve"> </t>
        </is>
      </c>
    </row>
    <row r="94">
      <c r="A94" s="4" t="inlineStr">
        <is>
          <t>Mortgage loans on real estate</t>
        </is>
      </c>
      <c r="B94" s="5" t="n">
        <v>0</v>
      </c>
      <c r="C94" s="5" t="n">
        <v>0</v>
      </c>
    </row>
    <row r="95">
      <c r="A95" s="4" t="inlineStr">
        <is>
          <t>Estimate of Fair Value Measurement [Member] | Commercial [Member] | Fair Value, Inputs, Level 2 [Member] | Trinity Life Insurance Company [Member]</t>
        </is>
      </c>
      <c r="B95" s="4" t="inlineStr">
        <is>
          <t xml:space="preserve"> </t>
        </is>
      </c>
      <c r="C95" s="4" t="inlineStr">
        <is>
          <t xml:space="preserve"> </t>
        </is>
      </c>
    </row>
    <row r="96">
      <c r="A96" s="4" t="inlineStr">
        <is>
          <t>Mortgage loans on real estate</t>
        </is>
      </c>
      <c r="B96" s="5" t="n">
        <v>0</v>
      </c>
      <c r="C96" s="5" t="n">
        <v>0</v>
      </c>
    </row>
    <row r="97">
      <c r="A97" s="4" t="inlineStr">
        <is>
          <t>Estimate of Fair Value Measurement [Member] | Commercial [Member] | Fair Value, Inputs, Level 3 [Member]</t>
        </is>
      </c>
      <c r="B97" s="4" t="inlineStr">
        <is>
          <t xml:space="preserve"> </t>
        </is>
      </c>
      <c r="C97" s="4" t="inlineStr">
        <is>
          <t xml:space="preserve"> </t>
        </is>
      </c>
    </row>
    <row r="98">
      <c r="A98" s="4" t="inlineStr">
        <is>
          <t>Mortgage loans on real estate</t>
        </is>
      </c>
      <c r="B98" s="5" t="n">
        <v>16751110</v>
      </c>
      <c r="C98" s="5" t="n">
        <v>8917023</v>
      </c>
    </row>
    <row r="99">
      <c r="A99" s="4" t="inlineStr">
        <is>
          <t>Estimate of Fair Value Measurement [Member] | Commercial [Member] | Fair Value, Inputs, Level 3 [Member] | Trinity Life Insurance Company [Member]</t>
        </is>
      </c>
      <c r="B99" s="4" t="inlineStr">
        <is>
          <t xml:space="preserve"> </t>
        </is>
      </c>
      <c r="C99" s="4" t="inlineStr">
        <is>
          <t xml:space="preserve"> </t>
        </is>
      </c>
    </row>
    <row r="100">
      <c r="A100" s="4" t="inlineStr">
        <is>
          <t>Mortgage loans on real estate</t>
        </is>
      </c>
      <c r="B100" s="5" t="n">
        <v>30934478</v>
      </c>
      <c r="C100" s="5" t="n">
        <v>30013132</v>
      </c>
    </row>
    <row r="101">
      <c r="A101" s="4" t="inlineStr">
        <is>
          <t>Estimate of Fair Value Measurement [Member] | Residential [Member]</t>
        </is>
      </c>
      <c r="B101" s="4" t="inlineStr">
        <is>
          <t xml:space="preserve"> </t>
        </is>
      </c>
      <c r="C101" s="4" t="inlineStr">
        <is>
          <t xml:space="preserve"> </t>
        </is>
      </c>
    </row>
    <row r="102">
      <c r="A102" s="4" t="inlineStr">
        <is>
          <t>Mortgage loans on real estate</t>
        </is>
      </c>
      <c r="B102" s="5" t="n">
        <v>194120721</v>
      </c>
      <c r="C102" s="5" t="n">
        <v>187336689</v>
      </c>
    </row>
    <row r="103">
      <c r="A103" s="4" t="inlineStr">
        <is>
          <t>Estimate of Fair Value Measurement [Member] | Residential [Member] | Trinity Life Insurance Company [Member]</t>
        </is>
      </c>
      <c r="B103" s="4" t="inlineStr">
        <is>
          <t xml:space="preserve"> </t>
        </is>
      </c>
      <c r="C103" s="4" t="inlineStr">
        <is>
          <t xml:space="preserve"> </t>
        </is>
      </c>
    </row>
    <row r="104">
      <c r="A104" s="4" t="inlineStr">
        <is>
          <t>Mortgage loans on real estate</t>
        </is>
      </c>
      <c r="B104" s="5" t="n">
        <v>3486233</v>
      </c>
      <c r="C104" s="5" t="n">
        <v>3803847</v>
      </c>
    </row>
    <row r="105">
      <c r="A105" s="4" t="inlineStr">
        <is>
          <t>Estimate of Fair Value Measurement [Member] | Residential [Member] | Fair Value, Inputs, Level 1 [Member]</t>
        </is>
      </c>
      <c r="B105" s="4" t="inlineStr">
        <is>
          <t xml:space="preserve"> </t>
        </is>
      </c>
      <c r="C105" s="4" t="inlineStr">
        <is>
          <t xml:space="preserve"> </t>
        </is>
      </c>
    </row>
    <row r="106">
      <c r="A106" s="4" t="inlineStr">
        <is>
          <t>Mortgage loans on real estate</t>
        </is>
      </c>
      <c r="B106" s="5" t="n">
        <v>0</v>
      </c>
      <c r="C106" s="5" t="n">
        <v>0</v>
      </c>
    </row>
    <row r="107">
      <c r="A107" s="4" t="inlineStr">
        <is>
          <t>Estimate of Fair Value Measurement [Member] | Residential [Member] | Fair Value, Inputs, Level 1 [Member] | Trinity Life Insurance Company [Member]</t>
        </is>
      </c>
      <c r="B107" s="4" t="inlineStr">
        <is>
          <t xml:space="preserve"> </t>
        </is>
      </c>
      <c r="C107" s="4" t="inlineStr">
        <is>
          <t xml:space="preserve"> </t>
        </is>
      </c>
    </row>
    <row r="108">
      <c r="A108" s="4" t="inlineStr">
        <is>
          <t>Mortgage loans on real estate</t>
        </is>
      </c>
      <c r="B108" s="5" t="n">
        <v>0</v>
      </c>
      <c r="C108" s="5" t="n">
        <v>0</v>
      </c>
    </row>
    <row r="109">
      <c r="A109" s="4" t="inlineStr">
        <is>
          <t>Estimate of Fair Value Measurement [Member] | Residential [Member] | Fair Value, Inputs, Level 2 [Member]</t>
        </is>
      </c>
      <c r="B109" s="4" t="inlineStr">
        <is>
          <t xml:space="preserve"> </t>
        </is>
      </c>
      <c r="C109" s="4" t="inlineStr">
        <is>
          <t xml:space="preserve"> </t>
        </is>
      </c>
    </row>
    <row r="110">
      <c r="A110" s="4" t="inlineStr">
        <is>
          <t>Mortgage loans on real estate</t>
        </is>
      </c>
      <c r="B110" s="5" t="n">
        <v>0</v>
      </c>
      <c r="C110" s="5" t="n">
        <v>0</v>
      </c>
    </row>
    <row r="111">
      <c r="A111" s="4" t="inlineStr">
        <is>
          <t>Estimate of Fair Value Measurement [Member] | Residential [Member] | Fair Value, Inputs, Level 2 [Member] | Trinity Life Insurance Company [Member]</t>
        </is>
      </c>
      <c r="B111" s="4" t="inlineStr">
        <is>
          <t xml:space="preserve"> </t>
        </is>
      </c>
      <c r="C111" s="4" t="inlineStr">
        <is>
          <t xml:space="preserve"> </t>
        </is>
      </c>
    </row>
    <row r="112">
      <c r="A112" s="4" t="inlineStr">
        <is>
          <t>Mortgage loans on real estate</t>
        </is>
      </c>
      <c r="B112" s="5" t="n">
        <v>0</v>
      </c>
      <c r="C112" s="5" t="n">
        <v>0</v>
      </c>
    </row>
    <row r="113">
      <c r="A113" s="4" t="inlineStr">
        <is>
          <t>Estimate of Fair Value Measurement [Member] | Residential [Member] | Fair Value, Inputs, Level 3 [Member]</t>
        </is>
      </c>
      <c r="B113" s="4" t="inlineStr">
        <is>
          <t xml:space="preserve"> </t>
        </is>
      </c>
      <c r="C113" s="4" t="inlineStr">
        <is>
          <t xml:space="preserve"> </t>
        </is>
      </c>
    </row>
    <row r="114">
      <c r="A114" s="4" t="inlineStr">
        <is>
          <t>Mortgage loans on real estate</t>
        </is>
      </c>
      <c r="B114" s="5" t="n">
        <v>194120721</v>
      </c>
      <c r="C114" s="5" t="n">
        <v>187336689</v>
      </c>
    </row>
    <row r="115">
      <c r="A115" s="4" t="inlineStr">
        <is>
          <t>Estimate of Fair Value Measurement [Member] | Residential [Member] | Fair Value, Inputs, Level 3 [Member] | Trinity Life Insurance Company [Member]</t>
        </is>
      </c>
      <c r="B115" s="4" t="inlineStr">
        <is>
          <t xml:space="preserve"> </t>
        </is>
      </c>
      <c r="C115" s="4" t="inlineStr">
        <is>
          <t xml:space="preserve"> </t>
        </is>
      </c>
    </row>
    <row r="116">
      <c r="A116" s="4" t="inlineStr">
        <is>
          <t>Mortgage loans on real estate</t>
        </is>
      </c>
      <c r="B116" s="6" t="n">
        <v>3486233</v>
      </c>
      <c r="C116" s="6" t="n">
        <v>38038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4 - Segment Data - Segment Data - Opera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t>
        </is>
      </c>
      <c r="B3" s="6" t="n">
        <v>17010365</v>
      </c>
      <c r="C3" s="6" t="n">
        <v>14428157</v>
      </c>
      <c r="D3" s="6" t="n">
        <v>48582156</v>
      </c>
      <c r="E3" s="6" t="n">
        <v>41918102</v>
      </c>
    </row>
    <row r="4">
      <c r="A4" s="4" t="inlineStr">
        <is>
          <t>Income before income taxes</t>
        </is>
      </c>
      <c r="B4" s="5" t="n">
        <v>2697724</v>
      </c>
      <c r="C4" s="5" t="n">
        <v>1345966</v>
      </c>
      <c r="D4" s="5" t="n">
        <v>5601301</v>
      </c>
      <c r="E4" s="5" t="n">
        <v>2413668</v>
      </c>
    </row>
    <row r="5">
      <c r="A5" s="4" t="inlineStr">
        <is>
          <t>Depreciation and amortization expense</t>
        </is>
      </c>
      <c r="B5" s="5" t="n">
        <v>2021635</v>
      </c>
      <c r="C5" s="5" t="n">
        <v>1750098</v>
      </c>
      <c r="D5" s="5" t="n">
        <v>5614937</v>
      </c>
      <c r="E5" s="5" t="n">
        <v>5459965</v>
      </c>
    </row>
    <row r="6">
      <c r="A6" s="4" t="inlineStr">
        <is>
          <t>Life Insurance Operations [Member]</t>
        </is>
      </c>
      <c r="B6" s="4" t="inlineStr">
        <is>
          <t xml:space="preserve"> </t>
        </is>
      </c>
      <c r="C6" s="4" t="inlineStr">
        <is>
          <t xml:space="preserve"> </t>
        </is>
      </c>
      <c r="D6" s="4" t="inlineStr">
        <is>
          <t xml:space="preserve"> </t>
        </is>
      </c>
      <c r="E6" s="4" t="inlineStr">
        <is>
          <t xml:space="preserve"> </t>
        </is>
      </c>
    </row>
    <row r="7">
      <c r="A7" s="4" t="inlineStr">
        <is>
          <t>Total revenue</t>
        </is>
      </c>
      <c r="B7" s="5" t="n">
        <v>10821435</v>
      </c>
      <c r="C7" s="5" t="n">
        <v>9378925</v>
      </c>
      <c r="D7" s="5" t="n">
        <v>31031373</v>
      </c>
      <c r="E7" s="5" t="n">
        <v>26432451</v>
      </c>
    </row>
    <row r="8">
      <c r="A8" s="4" t="inlineStr">
        <is>
          <t>Income before income taxes</t>
        </is>
      </c>
      <c r="B8" s="5" t="n">
        <v>1408655</v>
      </c>
      <c r="C8" s="5" t="n">
        <v>1157216</v>
      </c>
      <c r="D8" s="5" t="n">
        <v>2581520</v>
      </c>
      <c r="E8" s="5" t="n">
        <v>1703870</v>
      </c>
    </row>
    <row r="9">
      <c r="A9" s="4" t="inlineStr">
        <is>
          <t>Depreciation and amortization expense</t>
        </is>
      </c>
      <c r="B9" s="5" t="n">
        <v>1723832</v>
      </c>
      <c r="C9" s="5" t="n">
        <v>1270992</v>
      </c>
      <c r="D9" s="5" t="n">
        <v>4831746</v>
      </c>
      <c r="E9" s="5" t="n">
        <v>4353884</v>
      </c>
    </row>
    <row r="10">
      <c r="A10" s="4" t="inlineStr">
        <is>
          <t>Annuity Operations [Member]</t>
        </is>
      </c>
      <c r="B10" s="4" t="inlineStr">
        <is>
          <t xml:space="preserve"> </t>
        </is>
      </c>
      <c r="C10" s="4" t="inlineStr">
        <is>
          <t xml:space="preserve"> </t>
        </is>
      </c>
      <c r="D10" s="4" t="inlineStr">
        <is>
          <t xml:space="preserve"> </t>
        </is>
      </c>
      <c r="E10" s="4" t="inlineStr">
        <is>
          <t xml:space="preserve"> </t>
        </is>
      </c>
    </row>
    <row r="11">
      <c r="A11" s="4" t="inlineStr">
        <is>
          <t>Total revenue</t>
        </is>
      </c>
      <c r="B11" s="5" t="n">
        <v>5511290</v>
      </c>
      <c r="C11" s="5" t="n">
        <v>4961512</v>
      </c>
      <c r="D11" s="5" t="n">
        <v>16223377</v>
      </c>
      <c r="E11" s="5" t="n">
        <v>14993233</v>
      </c>
    </row>
    <row r="12">
      <c r="A12" s="4" t="inlineStr">
        <is>
          <t>Income before income taxes</t>
        </is>
      </c>
      <c r="B12" s="5" t="n">
        <v>1041579</v>
      </c>
      <c r="C12" s="5" t="n">
        <v>154215</v>
      </c>
      <c r="D12" s="5" t="n">
        <v>2137960</v>
      </c>
      <c r="E12" s="5" t="n">
        <v>750050</v>
      </c>
    </row>
    <row r="13">
      <c r="A13" s="4" t="inlineStr">
        <is>
          <t>Depreciation and amortization expense</t>
        </is>
      </c>
      <c r="B13" s="5" t="n">
        <v>297803</v>
      </c>
      <c r="C13" s="5" t="n">
        <v>479106</v>
      </c>
      <c r="D13" s="5" t="n">
        <v>783191</v>
      </c>
      <c r="E13" s="5" t="n">
        <v>1106081</v>
      </c>
    </row>
    <row r="14">
      <c r="A14" s="4" t="inlineStr">
        <is>
          <t>Corporate Segment [Member]</t>
        </is>
      </c>
      <c r="B14" s="4" t="inlineStr">
        <is>
          <t xml:space="preserve"> </t>
        </is>
      </c>
      <c r="C14" s="4" t="inlineStr">
        <is>
          <t xml:space="preserve"> </t>
        </is>
      </c>
      <c r="D14" s="4" t="inlineStr">
        <is>
          <t xml:space="preserve"> </t>
        </is>
      </c>
      <c r="E14" s="4" t="inlineStr">
        <is>
          <t xml:space="preserve"> </t>
        </is>
      </c>
    </row>
    <row r="15">
      <c r="A15" s="4" t="inlineStr">
        <is>
          <t>Total revenue</t>
        </is>
      </c>
      <c r="B15" s="5" t="n">
        <v>677640</v>
      </c>
      <c r="C15" s="5" t="n">
        <v>87720</v>
      </c>
      <c r="D15" s="5" t="n">
        <v>1327406</v>
      </c>
      <c r="E15" s="5" t="n">
        <v>492418</v>
      </c>
    </row>
    <row r="16">
      <c r="A16" s="4" t="inlineStr">
        <is>
          <t>Income before income taxes</t>
        </is>
      </c>
      <c r="B16" s="6" t="n">
        <v>247490</v>
      </c>
      <c r="C16" s="6" t="n">
        <v>34535</v>
      </c>
      <c r="D16" s="6" t="n">
        <v>881821</v>
      </c>
      <c r="E16" s="6" t="n">
        <v>-4025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4 - Segment Data - Assets (Details) - USD ($)</t>
        </is>
      </c>
      <c r="B1" s="2" t="inlineStr">
        <is>
          <t>Sep. 30, 2022</t>
        </is>
      </c>
      <c r="C1" s="2" t="inlineStr">
        <is>
          <t>Dec. 31, 2021</t>
        </is>
      </c>
    </row>
    <row r="2">
      <c r="A2" s="4" t="inlineStr">
        <is>
          <t>Total assets</t>
        </is>
      </c>
      <c r="B2" s="6" t="n">
        <v>639215857</v>
      </c>
      <c r="C2" s="6" t="n">
        <v>659758934</v>
      </c>
    </row>
    <row r="3">
      <c r="A3" s="4" t="inlineStr">
        <is>
          <t>Life Insurance Operations [Member]</t>
        </is>
      </c>
      <c r="B3" s="4" t="inlineStr">
        <is>
          <t xml:space="preserve"> </t>
        </is>
      </c>
      <c r="C3" s="4" t="inlineStr">
        <is>
          <t xml:space="preserve"> </t>
        </is>
      </c>
    </row>
    <row r="4">
      <c r="A4" s="4" t="inlineStr">
        <is>
          <t>Total assets</t>
        </is>
      </c>
      <c r="B4" s="5" t="n">
        <v>144530158</v>
      </c>
      <c r="C4" s="5" t="n">
        <v>133378698</v>
      </c>
    </row>
    <row r="5">
      <c r="A5" s="4" t="inlineStr">
        <is>
          <t>Annuity Operations [Member]</t>
        </is>
      </c>
      <c r="B5" s="4" t="inlineStr">
        <is>
          <t xml:space="preserve"> </t>
        </is>
      </c>
      <c r="C5" s="4" t="inlineStr">
        <is>
          <t xml:space="preserve"> </t>
        </is>
      </c>
    </row>
    <row r="6">
      <c r="A6" s="4" t="inlineStr">
        <is>
          <t>Total assets</t>
        </is>
      </c>
      <c r="B6" s="5" t="n">
        <v>485660641</v>
      </c>
      <c r="C6" s="5" t="n">
        <v>521742643</v>
      </c>
    </row>
    <row r="7">
      <c r="A7" s="4" t="inlineStr">
        <is>
          <t>Corporate Segment [Member]</t>
        </is>
      </c>
      <c r="B7" s="4" t="inlineStr">
        <is>
          <t xml:space="preserve"> </t>
        </is>
      </c>
      <c r="C7" s="4" t="inlineStr">
        <is>
          <t xml:space="preserve"> </t>
        </is>
      </c>
    </row>
    <row r="8">
      <c r="A8" s="4" t="inlineStr">
        <is>
          <t>Total assets</t>
        </is>
      </c>
      <c r="B8" s="6" t="n">
        <v>9025058</v>
      </c>
      <c r="C8" s="6" t="n">
        <v>46375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ine of Credit (Details Textual) - Line of Credit [Member] - USD ($) $ in Thousands</t>
        </is>
      </c>
      <c r="B1" s="2" t="inlineStr">
        <is>
          <t>Sep. 15, 2021</t>
        </is>
      </c>
      <c r="C1" s="2" t="inlineStr">
        <is>
          <t>Sep. 30, 2022</t>
        </is>
      </c>
    </row>
    <row r="2">
      <c r="A2" s="4" t="inlineStr">
        <is>
          <t>Line of Credit Facility, Maximum Borrowing Capacity</t>
        </is>
      </c>
      <c r="B2" s="6" t="n">
        <v>1500</v>
      </c>
      <c r="C2" s="4" t="inlineStr">
        <is>
          <t xml:space="preserve"> </t>
        </is>
      </c>
    </row>
    <row r="3">
      <c r="A3" s="4" t="inlineStr">
        <is>
          <t>Line of Credit Facility, Unused Capacity, Commitment Fee Percentage</t>
        </is>
      </c>
      <c r="B3" s="9" t="n">
        <v>0.01</v>
      </c>
      <c r="C3" s="4" t="inlineStr">
        <is>
          <t xml:space="preserve"> </t>
        </is>
      </c>
    </row>
    <row r="4">
      <c r="A4" s="4" t="inlineStr">
        <is>
          <t>Long-term Line of Credit, Total</t>
        </is>
      </c>
      <c r="B4" s="4" t="inlineStr">
        <is>
          <t xml:space="preserve"> </t>
        </is>
      </c>
      <c r="C4" s="6" t="n">
        <v>0</v>
      </c>
    </row>
    <row r="5">
      <c r="A5" s="4" t="inlineStr">
        <is>
          <t>Minimum [Member]</t>
        </is>
      </c>
      <c r="B5" s="4" t="inlineStr">
        <is>
          <t xml:space="preserve"> </t>
        </is>
      </c>
      <c r="C5" s="4" t="inlineStr">
        <is>
          <t xml:space="preserve"> </t>
        </is>
      </c>
    </row>
    <row r="6">
      <c r="A6" s="4" t="inlineStr">
        <is>
          <t>Debt Instrument, Interest Rate, Stated Percentage</t>
        </is>
      </c>
      <c r="B6" s="4" t="inlineStr">
        <is>
          <t xml:space="preserve"> </t>
        </is>
      </c>
      <c r="C6" s="12" t="n">
        <v>0.0575</v>
      </c>
    </row>
    <row r="7">
      <c r="A7" s="4" t="inlineStr">
        <is>
          <t>Prime Rate [Member]</t>
        </is>
      </c>
      <c r="B7" s="4" t="inlineStr">
        <is>
          <t xml:space="preserve"> </t>
        </is>
      </c>
      <c r="C7" s="4" t="inlineStr">
        <is>
          <t xml:space="preserve"> </t>
        </is>
      </c>
    </row>
    <row r="8">
      <c r="A8" s="4" t="inlineStr">
        <is>
          <t>Debt Instrument, Basis Spread on Variable Rate</t>
        </is>
      </c>
      <c r="B8" s="9" t="n">
        <v>0.01</v>
      </c>
      <c r="C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Other Comprehensive Loss and Accumulated Other Comprehensive Income (Loss) - Accumulated Other Comprehensive Income (Los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lance</t>
        </is>
      </c>
      <c r="B3" s="6" t="n">
        <v>52459391</v>
      </c>
      <c r="C3" s="6" t="n">
        <v>68993461</v>
      </c>
      <c r="D3" s="6" t="n">
        <v>68394551</v>
      </c>
      <c r="E3" s="6" t="n">
        <v>69852212</v>
      </c>
    </row>
    <row r="4">
      <c r="A4" s="4" t="inlineStr">
        <is>
          <t>Total other comprehensive loss</t>
        </is>
      </c>
      <c r="B4" s="5" t="n">
        <v>-6426067</v>
      </c>
      <c r="C4" s="5" t="n">
        <v>-1105455</v>
      </c>
      <c r="D4" s="5" t="n">
        <v>-29328741</v>
      </c>
      <c r="E4" s="5" t="n">
        <v>-2724597</v>
      </c>
    </row>
    <row r="5">
      <c r="A5" s="4" t="inlineStr">
        <is>
          <t>Other comprehensive income (loss)</t>
        </is>
      </c>
      <c r="B5" s="5" t="n">
        <v>-6426067</v>
      </c>
      <c r="C5" s="5" t="n">
        <v>-1105455</v>
      </c>
      <c r="D5" s="5" t="n">
        <v>-29328741</v>
      </c>
      <c r="E5" s="5" t="n">
        <v>-2724597</v>
      </c>
    </row>
    <row r="6">
      <c r="A6" s="4" t="inlineStr">
        <is>
          <t>Balance</t>
        </is>
      </c>
      <c r="B6" s="5" t="n">
        <v>48073534</v>
      </c>
      <c r="C6" s="5" t="n">
        <v>68955340</v>
      </c>
      <c r="D6" s="5" t="n">
        <v>48073534</v>
      </c>
      <c r="E6" s="5" t="n">
        <v>68955340</v>
      </c>
    </row>
    <row r="7">
      <c r="A7" s="4" t="inlineStr">
        <is>
          <t>AOCI, Accumulated Gain (Loss), Debt Securities, Available-for-Sale, Parent [Member]</t>
        </is>
      </c>
      <c r="B7" s="4" t="inlineStr">
        <is>
          <t xml:space="preserve"> </t>
        </is>
      </c>
      <c r="C7" s="4" t="inlineStr">
        <is>
          <t xml:space="preserve"> </t>
        </is>
      </c>
      <c r="D7" s="4" t="inlineStr">
        <is>
          <t xml:space="preserve"> </t>
        </is>
      </c>
      <c r="E7" s="4" t="inlineStr">
        <is>
          <t xml:space="preserve"> </t>
        </is>
      </c>
    </row>
    <row r="8">
      <c r="A8" s="4" t="inlineStr">
        <is>
          <t>Balance</t>
        </is>
      </c>
      <c r="B8" s="5" t="n">
        <v>-9701621</v>
      </c>
      <c r="C8" s="5" t="n">
        <v>15913922</v>
      </c>
      <c r="D8" s="5" t="n">
        <v>13209319</v>
      </c>
      <c r="E8" s="5" t="n">
        <v>17551279</v>
      </c>
    </row>
    <row r="9">
      <c r="A9" s="4" t="inlineStr">
        <is>
          <t>Other comprehensive income (loss) before reclassifications, net of tax</t>
        </is>
      </c>
      <c r="B9" s="5" t="n">
        <v>-6511085</v>
      </c>
      <c r="C9" s="5" t="n">
        <v>-1094192</v>
      </c>
      <c r="D9" s="5" t="n">
        <v>-28522952</v>
      </c>
      <c r="E9" s="5" t="n">
        <v>-2649654</v>
      </c>
    </row>
    <row r="10">
      <c r="A10" s="4" t="inlineStr">
        <is>
          <t>Less amounts reclassified from accumulated other comprehensive income (loss) having no credit losses, net of tax</t>
        </is>
      </c>
      <c r="B10" s="5" t="n">
        <v>-83403</v>
      </c>
      <c r="C10" s="5" t="n">
        <v>17326</v>
      </c>
      <c r="D10" s="5" t="n">
        <v>815670</v>
      </c>
      <c r="E10" s="5" t="n">
        <v>99221</v>
      </c>
    </row>
    <row r="11">
      <c r="A11" s="4" t="inlineStr">
        <is>
          <t>Total other comprehensive loss</t>
        </is>
      </c>
      <c r="B11" s="5" t="n">
        <v>-6427682</v>
      </c>
      <c r="C11" s="5" t="n">
        <v>-1111518</v>
      </c>
      <c r="D11" s="5" t="n">
        <v>-29338622</v>
      </c>
      <c r="E11" s="5" t="n">
        <v>-2748875</v>
      </c>
    </row>
    <row r="12">
      <c r="A12" s="4" t="inlineStr">
        <is>
          <t>Other comprehensive income (loss)</t>
        </is>
      </c>
      <c r="B12" s="5" t="n">
        <v>-6427682</v>
      </c>
      <c r="C12" s="5" t="n">
        <v>-1111518</v>
      </c>
      <c r="D12" s="5" t="n">
        <v>-29338622</v>
      </c>
      <c r="E12" s="5" t="n">
        <v>-2748875</v>
      </c>
    </row>
    <row r="13">
      <c r="A13" s="4" t="inlineStr">
        <is>
          <t>Balance</t>
        </is>
      </c>
      <c r="B13" s="5" t="n">
        <v>-16129303</v>
      </c>
      <c r="C13" s="5" t="n">
        <v>14802404</v>
      </c>
      <c r="D13" s="5" t="n">
        <v>-16129303</v>
      </c>
      <c r="E13" s="5" t="n">
        <v>14802404</v>
      </c>
    </row>
    <row r="14">
      <c r="A14" s="4" t="inlineStr">
        <is>
          <t>Adjustment to Deferred Acquisition Costs [Member]</t>
        </is>
      </c>
      <c r="B14" s="4" t="inlineStr">
        <is>
          <t xml:space="preserve"> </t>
        </is>
      </c>
      <c r="C14" s="4" t="inlineStr">
        <is>
          <t xml:space="preserve"> </t>
        </is>
      </c>
      <c r="D14" s="4" t="inlineStr">
        <is>
          <t xml:space="preserve"> </t>
        </is>
      </c>
      <c r="E14" s="4" t="inlineStr">
        <is>
          <t xml:space="preserve"> </t>
        </is>
      </c>
    </row>
    <row r="15">
      <c r="A15" s="4" t="inlineStr">
        <is>
          <t>Balance</t>
        </is>
      </c>
      <c r="B15" s="5" t="n">
        <v>2774</v>
      </c>
      <c r="C15" s="5" t="n">
        <v>-14206</v>
      </c>
      <c r="D15" s="5" t="n">
        <v>-5492</v>
      </c>
      <c r="E15" s="5" t="n">
        <v>-32421</v>
      </c>
    </row>
    <row r="16">
      <c r="A16" s="4" t="inlineStr">
        <is>
          <t>Other comprehensive income (loss) before reclassifications, net of tax</t>
        </is>
      </c>
      <c r="B16" s="5" t="n">
        <v>1615</v>
      </c>
      <c r="C16" s="5" t="n">
        <v>6063</v>
      </c>
      <c r="D16" s="5" t="n">
        <v>9881</v>
      </c>
      <c r="E16" s="5" t="n">
        <v>24278</v>
      </c>
    </row>
    <row r="17">
      <c r="A17" s="4" t="inlineStr">
        <is>
          <t>Less amounts reclassified from accumulated other comprehensive income (loss) having no credit losses, net of tax</t>
        </is>
      </c>
      <c r="B17" s="5" t="n">
        <v>0</v>
      </c>
      <c r="C17" s="5" t="n">
        <v>0</v>
      </c>
      <c r="D17" s="5" t="n">
        <v>0</v>
      </c>
      <c r="E17" s="5" t="n">
        <v>0</v>
      </c>
    </row>
    <row r="18">
      <c r="A18" s="4" t="inlineStr">
        <is>
          <t>Total other comprehensive loss</t>
        </is>
      </c>
      <c r="B18" s="5" t="n">
        <v>1615</v>
      </c>
      <c r="C18" s="5" t="n">
        <v>6063</v>
      </c>
      <c r="D18" s="5" t="n">
        <v>9881</v>
      </c>
      <c r="E18" s="5" t="n">
        <v>24278</v>
      </c>
    </row>
    <row r="19">
      <c r="A19" s="4" t="inlineStr">
        <is>
          <t>Other comprehensive income (loss)</t>
        </is>
      </c>
      <c r="B19" s="5" t="n">
        <v>1615</v>
      </c>
      <c r="C19" s="5" t="n">
        <v>6063</v>
      </c>
      <c r="D19" s="5" t="n">
        <v>9881</v>
      </c>
      <c r="E19" s="5" t="n">
        <v>24278</v>
      </c>
    </row>
    <row r="20">
      <c r="A20" s="4" t="inlineStr">
        <is>
          <t>Balance</t>
        </is>
      </c>
      <c r="B20" s="5" t="n">
        <v>4389</v>
      </c>
      <c r="C20" s="5" t="n">
        <v>-8143</v>
      </c>
      <c r="D20" s="5" t="n">
        <v>4389</v>
      </c>
      <c r="E20" s="5" t="n">
        <v>-8143</v>
      </c>
    </row>
    <row r="21">
      <c r="A21" s="4" t="inlineStr">
        <is>
          <t>AOCI Attributable to Parent [Member]</t>
        </is>
      </c>
      <c r="B21" s="4" t="inlineStr">
        <is>
          <t xml:space="preserve"> </t>
        </is>
      </c>
      <c r="C21" s="4" t="inlineStr">
        <is>
          <t xml:space="preserve"> </t>
        </is>
      </c>
      <c r="D21" s="4" t="inlineStr">
        <is>
          <t xml:space="preserve"> </t>
        </is>
      </c>
      <c r="E21" s="4" t="inlineStr">
        <is>
          <t xml:space="preserve"> </t>
        </is>
      </c>
    </row>
    <row r="22">
      <c r="A22" s="4" t="inlineStr">
        <is>
          <t>Balance</t>
        </is>
      </c>
      <c r="B22" s="5" t="n">
        <v>-9698847</v>
      </c>
      <c r="C22" s="5" t="n">
        <v>15899716</v>
      </c>
      <c r="D22" s="5" t="n">
        <v>13203827</v>
      </c>
      <c r="E22" s="5" t="n">
        <v>17518858</v>
      </c>
    </row>
    <row r="23">
      <c r="A23" s="4" t="inlineStr">
        <is>
          <t>Other comprehensive income (loss) before reclassifications, net of tax</t>
        </is>
      </c>
      <c r="B23" s="5" t="n">
        <v>-6509470</v>
      </c>
      <c r="C23" s="5" t="n">
        <v>-1088129</v>
      </c>
      <c r="D23" s="5" t="n">
        <v>-28513071</v>
      </c>
      <c r="E23" s="5" t="n">
        <v>-2625376</v>
      </c>
    </row>
    <row r="24">
      <c r="A24" s="4" t="inlineStr">
        <is>
          <t>Less amounts reclassified from accumulated other comprehensive income (loss) having no credit losses, net of tax</t>
        </is>
      </c>
      <c r="B24" s="5" t="n">
        <v>-83403</v>
      </c>
      <c r="C24" s="5" t="n">
        <v>17326</v>
      </c>
      <c r="D24" s="5" t="n">
        <v>815670</v>
      </c>
      <c r="E24" s="5" t="n">
        <v>99221</v>
      </c>
    </row>
    <row r="25">
      <c r="A25" s="4" t="inlineStr">
        <is>
          <t>Total other comprehensive loss</t>
        </is>
      </c>
      <c r="B25" s="5" t="n">
        <v>-6426067</v>
      </c>
      <c r="C25" s="5" t="n">
        <v>-1105455</v>
      </c>
      <c r="D25" s="5" t="n">
        <v>-29328741</v>
      </c>
      <c r="E25" s="5" t="n">
        <v>-2724597</v>
      </c>
    </row>
    <row r="26">
      <c r="A26" s="4" t="inlineStr">
        <is>
          <t>Other comprehensive income (loss)</t>
        </is>
      </c>
      <c r="B26" s="5" t="n">
        <v>-6426067</v>
      </c>
      <c r="C26" s="5" t="n">
        <v>-1105455</v>
      </c>
      <c r="D26" s="5" t="n">
        <v>-29328741</v>
      </c>
      <c r="E26" s="5" t="n">
        <v>-2724597</v>
      </c>
    </row>
    <row r="27">
      <c r="A27" s="4" t="inlineStr">
        <is>
          <t>Balance</t>
        </is>
      </c>
      <c r="B27" s="6" t="n">
        <v>-16124914</v>
      </c>
      <c r="C27" s="6" t="n">
        <v>14794261</v>
      </c>
      <c r="D27" s="6" t="n">
        <v>-16124914</v>
      </c>
      <c r="E27" s="6" t="n">
        <v>1479426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8 - Other Comprehensive Loss and Accumulated Other Comprehensive Income (Loss) - Other Comprehensive Income (Loss) (Detail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Unrealized holding gains (losses) arising during the period, pretax</t>
        </is>
      </c>
      <c r="C3" s="6" t="n">
        <v>-8241879</v>
      </c>
      <c r="D3" s="6" t="n">
        <v>-1385055</v>
      </c>
      <c r="E3" s="6" t="n">
        <v>-36105002</v>
      </c>
      <c r="F3" s="6" t="n">
        <v>-3353993</v>
      </c>
    </row>
    <row r="4">
      <c r="A4" s="4" t="inlineStr">
        <is>
          <t>Unrealized holding gains (losses) arising during the period, income tax expense (benefit)</t>
        </is>
      </c>
      <c r="C4" s="5" t="n">
        <v>-1730794</v>
      </c>
      <c r="D4" s="5" t="n">
        <v>-290863</v>
      </c>
      <c r="E4" s="5" t="n">
        <v>-7582050</v>
      </c>
      <c r="F4" s="5" t="n">
        <v>-704339</v>
      </c>
    </row>
    <row r="5">
      <c r="A5" s="4" t="inlineStr">
        <is>
          <t>Unrealized holding gains (losses) arising during the period, net of tax</t>
        </is>
      </c>
      <c r="C5" s="5" t="n">
        <v>-6511085</v>
      </c>
      <c r="D5" s="5" t="n">
        <v>-1094192</v>
      </c>
      <c r="E5" s="5" t="n">
        <v>-28522952</v>
      </c>
      <c r="F5" s="5" t="n">
        <v>-2649654</v>
      </c>
    </row>
    <row r="6">
      <c r="A6" s="4" t="inlineStr">
        <is>
          <t>Realized gains (losses) on sales of securities</t>
        </is>
      </c>
      <c r="B6" s="4" t="inlineStr">
        <is>
          <t>[1]</t>
        </is>
      </c>
      <c r="C6" s="5" t="n">
        <v>-105573</v>
      </c>
      <c r="D6" s="5" t="n">
        <v>21932</v>
      </c>
      <c r="E6" s="5" t="n">
        <v>1032494</v>
      </c>
      <c r="F6" s="5" t="n">
        <v>125597</v>
      </c>
    </row>
    <row r="7">
      <c r="A7" s="4" t="inlineStr">
        <is>
          <t>Income tax expense (benefit)</t>
        </is>
      </c>
      <c r="B7" s="4" t="inlineStr">
        <is>
          <t>[2]</t>
        </is>
      </c>
      <c r="C7" s="5" t="n">
        <v>-22170</v>
      </c>
      <c r="D7" s="5" t="n">
        <v>4606</v>
      </c>
      <c r="E7" s="5" t="n">
        <v>216824</v>
      </c>
      <c r="F7" s="5" t="n">
        <v>26376</v>
      </c>
    </row>
    <row r="8">
      <c r="A8" s="4" t="inlineStr">
        <is>
          <t>Reclassification adjustment for net gains included in operation having no credit losses, net of tax</t>
        </is>
      </c>
      <c r="C8" s="5" t="n">
        <v>-83403</v>
      </c>
      <c r="D8" s="5" t="n">
        <v>17326</v>
      </c>
      <c r="E8" s="5" t="n">
        <v>815670</v>
      </c>
      <c r="F8" s="5" t="n">
        <v>99221</v>
      </c>
    </row>
    <row r="9">
      <c r="A9" s="4" t="inlineStr">
        <is>
          <t>Net unrealized gains (losses) on investments, pretax</t>
        </is>
      </c>
      <c r="C9" s="5" t="n">
        <v>-8136306</v>
      </c>
      <c r="D9" s="5" t="n">
        <v>-1406987</v>
      </c>
      <c r="E9" s="5" t="n">
        <v>-37137496</v>
      </c>
      <c r="F9" s="5" t="n">
        <v>-3479590</v>
      </c>
    </row>
    <row r="10">
      <c r="A10" s="4" t="inlineStr">
        <is>
          <t>Net unrealized gains (losses) on investments, income tax expense (benefit)</t>
        </is>
      </c>
      <c r="C10" s="5" t="n">
        <v>-1708624</v>
      </c>
      <c r="D10" s="5" t="n">
        <v>-295469</v>
      </c>
      <c r="E10" s="5" t="n">
        <v>-7798874</v>
      </c>
      <c r="F10" s="5" t="n">
        <v>-730715</v>
      </c>
    </row>
    <row r="11">
      <c r="A11" s="4" t="inlineStr">
        <is>
          <t>Net unrealized gains (losses) on investments, net of tax</t>
        </is>
      </c>
      <c r="C11" s="5" t="n">
        <v>-6427682</v>
      </c>
      <c r="D11" s="5" t="n">
        <v>-1111518</v>
      </c>
      <c r="E11" s="5" t="n">
        <v>-29338622</v>
      </c>
      <c r="F11" s="5" t="n">
        <v>-2748875</v>
      </c>
    </row>
    <row r="12">
      <c r="A12" s="4" t="inlineStr">
        <is>
          <t>Adjustment to deferred acquisition costs, pretax</t>
        </is>
      </c>
      <c r="C12" s="5" t="n">
        <v>2045</v>
      </c>
      <c r="D12" s="5" t="n">
        <v>7675</v>
      </c>
      <c r="E12" s="5" t="n">
        <v>12508</v>
      </c>
      <c r="F12" s="5" t="n">
        <v>30732</v>
      </c>
    </row>
    <row r="13">
      <c r="A13" s="4" t="inlineStr">
        <is>
          <t>Adjustment to deferred acquisition costs, income tax expense (benefit)</t>
        </is>
      </c>
      <c r="C13" s="5" t="n">
        <v>430</v>
      </c>
      <c r="D13" s="5" t="n">
        <v>1612</v>
      </c>
      <c r="E13" s="5" t="n">
        <v>2627</v>
      </c>
      <c r="F13" s="5" t="n">
        <v>6454</v>
      </c>
    </row>
    <row r="14">
      <c r="A14" s="4" t="inlineStr">
        <is>
          <t>Adjustment to deferred acquisition costs, net of tax</t>
        </is>
      </c>
      <c r="C14" s="5" t="n">
        <v>1615</v>
      </c>
      <c r="D14" s="5" t="n">
        <v>6063</v>
      </c>
      <c r="E14" s="5" t="n">
        <v>9881</v>
      </c>
      <c r="F14" s="5" t="n">
        <v>24278</v>
      </c>
    </row>
    <row r="15">
      <c r="A15" s="4" t="inlineStr">
        <is>
          <t>Total other comprehensive income (loss), pretax</t>
        </is>
      </c>
      <c r="C15" s="5" t="n">
        <v>-8134261</v>
      </c>
      <c r="D15" s="5" t="n">
        <v>-1399312</v>
      </c>
      <c r="E15" s="5" t="n">
        <v>-37124988</v>
      </c>
      <c r="F15" s="5" t="n">
        <v>-3448858</v>
      </c>
    </row>
    <row r="16">
      <c r="A16" s="4" t="inlineStr">
        <is>
          <t>Total other comprehensive income (loss), income tax expense (benefit)</t>
        </is>
      </c>
      <c r="C16" s="5" t="n">
        <v>-1708194</v>
      </c>
      <c r="D16" s="5" t="n">
        <v>-293857</v>
      </c>
      <c r="E16" s="5" t="n">
        <v>-7796247</v>
      </c>
      <c r="F16" s="5" t="n">
        <v>-724261</v>
      </c>
    </row>
    <row r="17">
      <c r="A17" s="4" t="inlineStr">
        <is>
          <t>Other comprehensive loss</t>
        </is>
      </c>
      <c r="C17" s="6" t="n">
        <v>-6426067</v>
      </c>
      <c r="D17" s="6" t="n">
        <v>-1105455</v>
      </c>
      <c r="E17" s="6" t="n">
        <v>-29328741</v>
      </c>
      <c r="F17" s="6" t="n">
        <v>-2724597</v>
      </c>
    </row>
    <row r="18"/>
    <row r="19">
      <c r="A19" s="4" t="inlineStr">
        <is>
          <t>[1]These items appear within net realized investment gains in the consolidated statements of operations.[2]These items appear within federal income taxes in the consolidated statements of operations.</t>
        </is>
      </c>
    </row>
  </sheetData>
  <mergeCells count="5">
    <mergeCell ref="A1:B2"/>
    <mergeCell ref="C1:D1"/>
    <mergeCell ref="E1:F1"/>
    <mergeCell ref="A18:E18"/>
    <mergeCell ref="A19:E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8 - Other Comprehensive Loss and Accumulated Other Comprehensive Income (Loss) - Reclassified From Accumulated Other Comprehensive Income (Loss) (Detail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Realized gains (losses) on sales of securities</t>
        </is>
      </c>
      <c r="B3" s="4" t="inlineStr">
        <is>
          <t>[1]</t>
        </is>
      </c>
      <c r="C3" s="6" t="n">
        <v>-105573</v>
      </c>
      <c r="D3" s="6" t="n">
        <v>21932</v>
      </c>
      <c r="E3" s="6" t="n">
        <v>1032494</v>
      </c>
      <c r="F3" s="6" t="n">
        <v>125597</v>
      </c>
    </row>
    <row r="4">
      <c r="A4" s="4" t="inlineStr">
        <is>
          <t>Income tax expense (benefit)</t>
        </is>
      </c>
      <c r="B4" s="4" t="inlineStr">
        <is>
          <t>[2]</t>
        </is>
      </c>
      <c r="C4" s="5" t="n">
        <v>-22170</v>
      </c>
      <c r="D4" s="5" t="n">
        <v>4606</v>
      </c>
      <c r="E4" s="5" t="n">
        <v>216824</v>
      </c>
      <c r="F4" s="5" t="n">
        <v>26376</v>
      </c>
    </row>
    <row r="5">
      <c r="A5" s="4" t="inlineStr">
        <is>
          <t>Total reclassification adjustments</t>
        </is>
      </c>
      <c r="C5" s="6" t="n">
        <v>-83403</v>
      </c>
      <c r="D5" s="6" t="n">
        <v>17326</v>
      </c>
      <c r="E5" s="6" t="n">
        <v>815670</v>
      </c>
      <c r="F5" s="6" t="n">
        <v>99221</v>
      </c>
    </row>
    <row r="6"/>
    <row r="7">
      <c r="A7" s="4" t="inlineStr">
        <is>
          <t>[1]These items appear within net realized investment gains in the consolidated statements of operations.[2]These items appear within federal income taxes in the consolidated statements of operations.</t>
        </is>
      </c>
    </row>
  </sheetData>
  <mergeCells count="5">
    <mergeCell ref="A1:B2"/>
    <mergeCell ref="C1:D1"/>
    <mergeCell ref="E1:F1"/>
    <mergeCell ref="A6:E6"/>
    <mergeCell ref="A7:E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9 - Allowance for Loan Losses From Mortgage Loans on Real Estate (Details Textual) - USD ($)</t>
        </is>
      </c>
      <c r="B1" s="2" t="inlineStr">
        <is>
          <t>9 Months Ended</t>
        </is>
      </c>
      <c r="C1" s="2" t="inlineStr">
        <is>
          <t>12 Months Ended</t>
        </is>
      </c>
    </row>
    <row r="2">
      <c r="B2" s="2" t="inlineStr">
        <is>
          <t>Sep. 30, 2022</t>
        </is>
      </c>
      <c r="C2" s="2" t="inlineStr">
        <is>
          <t>Dec. 31, 2021</t>
        </is>
      </c>
      <c r="D2" s="2" t="inlineStr">
        <is>
          <t>Sep. 30, 2021</t>
        </is>
      </c>
    </row>
    <row r="3">
      <c r="A3" s="4" t="inlineStr">
        <is>
          <t>Mortgage Loans on Real Estate, Commercial and Consumer, Net, Total</t>
        </is>
      </c>
      <c r="B3" s="6" t="n">
        <v>215085189</v>
      </c>
      <c r="C3" s="6" t="n">
        <v>177508051</v>
      </c>
      <c r="D3" s="4" t="inlineStr">
        <is>
          <t xml:space="preserve"> </t>
        </is>
      </c>
    </row>
    <row r="4">
      <c r="A4" s="4" t="inlineStr">
        <is>
          <t>Financing Receivable, Collectively Evaluated for Impairment</t>
        </is>
      </c>
      <c r="B4" s="5" t="n">
        <v>191667433</v>
      </c>
      <c r="C4" s="5" t="n">
        <v>140597237</v>
      </c>
      <c r="D4" s="4" t="inlineStr">
        <is>
          <t xml:space="preserve"> </t>
        </is>
      </c>
    </row>
    <row r="5">
      <c r="A5" s="4" t="inlineStr">
        <is>
          <t>Independent Mortgage Loan Balances [Member]</t>
        </is>
      </c>
      <c r="B5" s="4" t="inlineStr">
        <is>
          <t xml:space="preserve"> </t>
        </is>
      </c>
      <c r="C5" s="4" t="inlineStr">
        <is>
          <t xml:space="preserve"> </t>
        </is>
      </c>
      <c r="D5" s="4" t="inlineStr">
        <is>
          <t xml:space="preserve"> </t>
        </is>
      </c>
    </row>
    <row r="6">
      <c r="A6" s="4" t="inlineStr">
        <is>
          <t>Financing Receivable, Allowance for Credit Loss, Ending Balance</t>
        </is>
      </c>
      <c r="B6" s="5" t="n">
        <v>963153</v>
      </c>
      <c r="C6" s="5" t="n">
        <v>706519</v>
      </c>
      <c r="D6" s="4" t="inlineStr">
        <is>
          <t xml:space="preserve"> </t>
        </is>
      </c>
    </row>
    <row r="7">
      <c r="A7" s="4" t="inlineStr">
        <is>
          <t>One Loan Originator and Investments [Member] | Independent Mortgage Loan Balances [Member]</t>
        </is>
      </c>
      <c r="B7" s="4" t="inlineStr">
        <is>
          <t xml:space="preserve"> </t>
        </is>
      </c>
      <c r="C7" s="4" t="inlineStr">
        <is>
          <t xml:space="preserve"> </t>
        </is>
      </c>
      <c r="D7" s="4" t="inlineStr">
        <is>
          <t xml:space="preserve"> </t>
        </is>
      </c>
    </row>
    <row r="8">
      <c r="A8" s="4" t="inlineStr">
        <is>
          <t>Escrow Deposit</t>
        </is>
      </c>
      <c r="B8" s="5" t="n">
        <v>753945</v>
      </c>
      <c r="C8" s="5" t="n">
        <v>795730</v>
      </c>
      <c r="D8" s="4" t="inlineStr">
        <is>
          <t xml:space="preserve"> </t>
        </is>
      </c>
    </row>
    <row r="9">
      <c r="A9" s="4" t="inlineStr">
        <is>
          <t>Escrow Amount Available</t>
        </is>
      </c>
      <c r="B9" s="5" t="n">
        <v>636856</v>
      </c>
      <c r="C9" s="5" t="n">
        <v>611176</v>
      </c>
      <c r="D9" s="4" t="inlineStr">
        <is>
          <t xml:space="preserve"> </t>
        </is>
      </c>
    </row>
    <row r="10">
      <c r="A10" s="4" t="inlineStr">
        <is>
          <t>Advances To Loan Originator</t>
        </is>
      </c>
      <c r="B10" s="5" t="n">
        <v>5103860</v>
      </c>
      <c r="C10" s="5" t="n">
        <v>4382896</v>
      </c>
      <c r="D10" s="4" t="inlineStr">
        <is>
          <t xml:space="preserve"> </t>
        </is>
      </c>
    </row>
    <row r="11">
      <c r="A11" s="4" t="inlineStr">
        <is>
          <t>Residential Real Estate - Held for Sale [Member] | Independent Mortgage Loan Balances [Member]</t>
        </is>
      </c>
      <c r="B11" s="4" t="inlineStr">
        <is>
          <t xml:space="preserve"> </t>
        </is>
      </c>
      <c r="C11" s="4" t="inlineStr">
        <is>
          <t xml:space="preserve"> </t>
        </is>
      </c>
      <c r="D11" s="4" t="inlineStr">
        <is>
          <t xml:space="preserve"> </t>
        </is>
      </c>
    </row>
    <row r="12">
      <c r="A12" s="4" t="inlineStr">
        <is>
          <t>Escrow Amount Available</t>
        </is>
      </c>
      <c r="B12" s="5" t="n">
        <v>117089</v>
      </c>
      <c r="C12" s="5" t="n">
        <v>184554</v>
      </c>
      <c r="D12" s="4" t="inlineStr">
        <is>
          <t xml:space="preserve"> </t>
        </is>
      </c>
    </row>
    <row r="13">
      <c r="A13" s="4" t="inlineStr">
        <is>
          <t>Mortgage Loans on Real Estate, Commercial and Consumer, Net, Total</t>
        </is>
      </c>
      <c r="B13" s="5" t="n">
        <v>23417756</v>
      </c>
      <c r="C13" s="6" t="n">
        <v>36910814</v>
      </c>
      <c r="D13" s="4" t="inlineStr">
        <is>
          <t xml:space="preserve"> </t>
        </is>
      </c>
    </row>
    <row r="14">
      <c r="A14" s="4" t="inlineStr">
        <is>
          <t>One Loan Originator [Member]</t>
        </is>
      </c>
      <c r="B14" s="4" t="inlineStr">
        <is>
          <t xml:space="preserve"> </t>
        </is>
      </c>
      <c r="C14" s="4" t="inlineStr">
        <is>
          <t xml:space="preserve"> </t>
        </is>
      </c>
      <c r="D14" s="4" t="inlineStr">
        <is>
          <t xml:space="preserve"> </t>
        </is>
      </c>
    </row>
    <row r="15">
      <c r="A15" s="4" t="inlineStr">
        <is>
          <t>Mortgage Loans on Real Estate, Commercial and Consumer, Net, Total</t>
        </is>
      </c>
      <c r="B15" s="6" t="n">
        <v>23417756</v>
      </c>
      <c r="C15" s="4" t="inlineStr">
        <is>
          <t xml:space="preserve"> </t>
        </is>
      </c>
      <c r="D15" s="6" t="n">
        <v>4392348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Allowance for Loan Losses From Mortgage Loans On Real Estate - Allowance for Loss on Premium Financing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Provision</t>
        </is>
      </c>
      <c r="B3" s="4" t="inlineStr">
        <is>
          <t xml:space="preserve"> </t>
        </is>
      </c>
      <c r="C3" s="4" t="inlineStr">
        <is>
          <t xml:space="preserve"> </t>
        </is>
      </c>
      <c r="D3" s="6" t="n">
        <v>256634</v>
      </c>
      <c r="E3" s="6" t="n">
        <v>94911</v>
      </c>
      <c r="F3" s="4" t="inlineStr">
        <is>
          <t xml:space="preserve"> </t>
        </is>
      </c>
    </row>
    <row r="4">
      <c r="A4" s="4" t="inlineStr">
        <is>
          <t>Financing Receivable, Collectively Evaluated for Impairment</t>
        </is>
      </c>
      <c r="B4" s="6" t="n">
        <v>191667433</v>
      </c>
      <c r="C4" s="4" t="inlineStr">
        <is>
          <t xml:space="preserve"> </t>
        </is>
      </c>
      <c r="D4" s="5" t="n">
        <v>191667433</v>
      </c>
      <c r="E4" s="4" t="inlineStr">
        <is>
          <t xml:space="preserve"> </t>
        </is>
      </c>
      <c r="F4" s="6" t="n">
        <v>140597237</v>
      </c>
    </row>
    <row r="5">
      <c r="A5" s="4" t="inlineStr">
        <is>
          <t>Residential Portfolio Seg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llowance, beginning</t>
        </is>
      </c>
      <c r="B6" s="5" t="n">
        <v>771848</v>
      </c>
      <c r="C6" s="6" t="n">
        <v>394718</v>
      </c>
      <c r="D6" s="5" t="n">
        <v>675162</v>
      </c>
      <c r="E6" s="5" t="n">
        <v>486604</v>
      </c>
      <c r="F6" s="4" t="inlineStr">
        <is>
          <t xml:space="preserve"> </t>
        </is>
      </c>
    </row>
    <row r="7">
      <c r="A7" s="4" t="inlineStr">
        <is>
          <t>Charge offs</t>
        </is>
      </c>
      <c r="B7" s="5" t="n">
        <v>0</v>
      </c>
      <c r="C7" s="5" t="n">
        <v>0</v>
      </c>
      <c r="D7" s="5" t="n">
        <v>0</v>
      </c>
      <c r="E7" s="5" t="n">
        <v>0</v>
      </c>
      <c r="F7" s="4" t="inlineStr">
        <is>
          <t xml:space="preserve"> </t>
        </is>
      </c>
    </row>
    <row r="8">
      <c r="A8" s="4" t="inlineStr">
        <is>
          <t>Recoveries</t>
        </is>
      </c>
      <c r="B8" s="5" t="n">
        <v>0</v>
      </c>
      <c r="C8" s="5" t="n">
        <v>0</v>
      </c>
      <c r="D8" s="5" t="n">
        <v>0</v>
      </c>
      <c r="E8" s="5" t="n">
        <v>0</v>
      </c>
      <c r="F8" s="4" t="inlineStr">
        <is>
          <t xml:space="preserve"> </t>
        </is>
      </c>
    </row>
    <row r="9">
      <c r="A9" s="4" t="inlineStr">
        <is>
          <t>Provision</t>
        </is>
      </c>
      <c r="B9" s="5" t="n">
        <v>107557</v>
      </c>
      <c r="C9" s="5" t="n">
        <v>220386</v>
      </c>
      <c r="D9" s="5" t="n">
        <v>204243</v>
      </c>
      <c r="E9" s="5" t="n">
        <v>128500</v>
      </c>
      <c r="F9" s="4" t="inlineStr">
        <is>
          <t xml:space="preserve"> </t>
        </is>
      </c>
    </row>
    <row r="10">
      <c r="A10" s="4" t="inlineStr">
        <is>
          <t>Allowance, ending</t>
        </is>
      </c>
      <c r="B10" s="5" t="n">
        <v>879405</v>
      </c>
      <c r="C10" s="5" t="n">
        <v>615104</v>
      </c>
      <c r="D10" s="5" t="n">
        <v>879405</v>
      </c>
      <c r="E10" s="5" t="n">
        <v>615104</v>
      </c>
      <c r="F10" s="4" t="inlineStr">
        <is>
          <t xml:space="preserve"> </t>
        </is>
      </c>
    </row>
    <row r="11">
      <c r="A11" s="4" t="inlineStr">
        <is>
          <t>Individually evaluated for impairment</t>
        </is>
      </c>
      <c r="B11" s="5" t="n">
        <v>0</v>
      </c>
      <c r="C11" s="5" t="n">
        <v>0</v>
      </c>
      <c r="D11" s="5" t="n">
        <v>0</v>
      </c>
      <c r="E11" s="5" t="n">
        <v>0</v>
      </c>
      <c r="F11" s="4" t="inlineStr">
        <is>
          <t xml:space="preserve"> </t>
        </is>
      </c>
    </row>
    <row r="12">
      <c r="A12" s="4" t="inlineStr">
        <is>
          <t>Collectively evaluated for impairment</t>
        </is>
      </c>
      <c r="B12" s="5" t="n">
        <v>879405</v>
      </c>
      <c r="C12" s="5" t="n">
        <v>615104</v>
      </c>
      <c r="D12" s="5" t="n">
        <v>879405</v>
      </c>
      <c r="E12" s="5" t="n">
        <v>615104</v>
      </c>
      <c r="F12" s="4" t="inlineStr">
        <is>
          <t xml:space="preserve"> </t>
        </is>
      </c>
    </row>
    <row r="13">
      <c r="A13" s="4" t="inlineStr">
        <is>
          <t>Individually evaluated for reserve allowance</t>
        </is>
      </c>
      <c r="B13" s="5" t="n">
        <v>0</v>
      </c>
      <c r="C13" s="5" t="n">
        <v>0</v>
      </c>
      <c r="D13" s="5" t="n">
        <v>0</v>
      </c>
      <c r="E13" s="5" t="n">
        <v>0</v>
      </c>
      <c r="F13" s="4" t="inlineStr">
        <is>
          <t xml:space="preserve"> </t>
        </is>
      </c>
    </row>
    <row r="14">
      <c r="A14" s="4" t="inlineStr">
        <is>
          <t>Financing Receivable, Collectively Evaluated for Impairment</t>
        </is>
      </c>
      <c r="B14" s="5" t="n">
        <v>174584241</v>
      </c>
      <c r="C14" s="5" t="n">
        <v>119346543</v>
      </c>
      <c r="D14" s="5" t="n">
        <v>174584241</v>
      </c>
      <c r="E14" s="5" t="n">
        <v>119346543</v>
      </c>
      <c r="F14" s="4" t="inlineStr">
        <is>
          <t xml:space="preserve"> </t>
        </is>
      </c>
    </row>
    <row r="15">
      <c r="A15" s="4" t="inlineStr">
        <is>
          <t>Commercial Portfolio Seg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beginning</t>
        </is>
      </c>
      <c r="B16" s="5" t="n">
        <v>62379</v>
      </c>
      <c r="C16" s="5" t="n">
        <v>49210</v>
      </c>
      <c r="D16" s="5" t="n">
        <v>31357</v>
      </c>
      <c r="E16" s="5" t="n">
        <v>55290</v>
      </c>
      <c r="F16" s="4" t="inlineStr">
        <is>
          <t xml:space="preserve"> </t>
        </is>
      </c>
    </row>
    <row r="17">
      <c r="A17" s="4" t="inlineStr">
        <is>
          <t>Charge offs</t>
        </is>
      </c>
      <c r="B17" s="5" t="n">
        <v>0</v>
      </c>
      <c r="C17" s="5" t="n">
        <v>0</v>
      </c>
      <c r="D17" s="5" t="n">
        <v>0</v>
      </c>
      <c r="E17" s="5" t="n">
        <v>0</v>
      </c>
      <c r="F17" s="4" t="inlineStr">
        <is>
          <t xml:space="preserve"> </t>
        </is>
      </c>
    </row>
    <row r="18">
      <c r="A18" s="4" t="inlineStr">
        <is>
          <t>Recoveries</t>
        </is>
      </c>
      <c r="B18" s="5" t="n">
        <v>0</v>
      </c>
      <c r="C18" s="5" t="n">
        <v>0</v>
      </c>
      <c r="D18" s="5" t="n">
        <v>0</v>
      </c>
      <c r="E18" s="5" t="n">
        <v>0</v>
      </c>
      <c r="F18" s="4" t="inlineStr">
        <is>
          <t xml:space="preserve"> </t>
        </is>
      </c>
    </row>
    <row r="19">
      <c r="A19" s="4" t="inlineStr">
        <is>
          <t>Provision</t>
        </is>
      </c>
      <c r="B19" s="5" t="n">
        <v>21369</v>
      </c>
      <c r="C19" s="5" t="n">
        <v>-27509</v>
      </c>
      <c r="D19" s="5" t="n">
        <v>52391</v>
      </c>
      <c r="E19" s="5" t="n">
        <v>-33589</v>
      </c>
      <c r="F19" s="4" t="inlineStr">
        <is>
          <t xml:space="preserve"> </t>
        </is>
      </c>
    </row>
    <row r="20">
      <c r="A20" s="4" t="inlineStr">
        <is>
          <t>Allowance, ending</t>
        </is>
      </c>
      <c r="B20" s="5" t="n">
        <v>83748</v>
      </c>
      <c r="C20" s="5" t="n">
        <v>21701</v>
      </c>
      <c r="D20" s="5" t="n">
        <v>83748</v>
      </c>
      <c r="E20" s="5" t="n">
        <v>21701</v>
      </c>
      <c r="F20" s="4" t="inlineStr">
        <is>
          <t xml:space="preserve"> </t>
        </is>
      </c>
    </row>
    <row r="21">
      <c r="A21" s="4" t="inlineStr">
        <is>
          <t>Individually evaluated for impairment</t>
        </is>
      </c>
      <c r="B21" s="5" t="n">
        <v>0</v>
      </c>
      <c r="C21" s="5" t="n">
        <v>0</v>
      </c>
      <c r="D21" s="5" t="n">
        <v>0</v>
      </c>
      <c r="E21" s="5" t="n">
        <v>0</v>
      </c>
      <c r="F21" s="4" t="inlineStr">
        <is>
          <t xml:space="preserve"> </t>
        </is>
      </c>
    </row>
    <row r="22">
      <c r="A22" s="4" t="inlineStr">
        <is>
          <t>Collectively evaluated for impairment</t>
        </is>
      </c>
      <c r="B22" s="5" t="n">
        <v>83748</v>
      </c>
      <c r="C22" s="5" t="n">
        <v>21701</v>
      </c>
      <c r="D22" s="5" t="n">
        <v>83748</v>
      </c>
      <c r="E22" s="5" t="n">
        <v>21701</v>
      </c>
      <c r="F22" s="4" t="inlineStr">
        <is>
          <t xml:space="preserve"> </t>
        </is>
      </c>
    </row>
    <row r="23">
      <c r="A23" s="4" t="inlineStr">
        <is>
          <t>Individually evaluated for reserve allowance</t>
        </is>
      </c>
      <c r="B23" s="5" t="n">
        <v>0</v>
      </c>
      <c r="C23" s="5" t="n">
        <v>0</v>
      </c>
      <c r="D23" s="5" t="n">
        <v>0</v>
      </c>
      <c r="E23" s="5" t="n">
        <v>0</v>
      </c>
      <c r="F23" s="4" t="inlineStr">
        <is>
          <t xml:space="preserve"> </t>
        </is>
      </c>
    </row>
    <row r="24">
      <c r="A24" s="4" t="inlineStr">
        <is>
          <t>Financing Receivable, Collectively Evaluated for Impairment</t>
        </is>
      </c>
      <c r="B24" s="5" t="n">
        <v>17083192</v>
      </c>
      <c r="C24" s="5" t="n">
        <v>7377632</v>
      </c>
      <c r="D24" s="5" t="n">
        <v>17083192</v>
      </c>
      <c r="E24" s="5" t="n">
        <v>7377632</v>
      </c>
      <c r="F24" s="4" t="inlineStr">
        <is>
          <t xml:space="preserve"> </t>
        </is>
      </c>
    </row>
    <row r="25">
      <c r="A25" s="4" t="inlineStr">
        <is>
          <t>Premium Finance Loa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llowance, beginning</t>
        </is>
      </c>
      <c r="B26" s="5" t="n">
        <v>834227</v>
      </c>
      <c r="C26" s="5" t="n">
        <v>443928</v>
      </c>
      <c r="D26" s="5" t="n">
        <v>706519</v>
      </c>
      <c r="E26" s="5" t="n">
        <v>541894</v>
      </c>
      <c r="F26" s="4" t="inlineStr">
        <is>
          <t xml:space="preserve"> </t>
        </is>
      </c>
    </row>
    <row r="27">
      <c r="A27" s="4" t="inlineStr">
        <is>
          <t>Charge offs</t>
        </is>
      </c>
      <c r="B27" s="5" t="n">
        <v>0</v>
      </c>
      <c r="C27" s="5" t="n">
        <v>0</v>
      </c>
      <c r="D27" s="5" t="n">
        <v>0</v>
      </c>
      <c r="E27" s="5" t="n">
        <v>0</v>
      </c>
      <c r="F27" s="4" t="inlineStr">
        <is>
          <t xml:space="preserve"> </t>
        </is>
      </c>
    </row>
    <row r="28">
      <c r="A28" s="4" t="inlineStr">
        <is>
          <t>Recoveries</t>
        </is>
      </c>
      <c r="B28" s="5" t="n">
        <v>0</v>
      </c>
      <c r="C28" s="5" t="n">
        <v>0</v>
      </c>
      <c r="D28" s="5" t="n">
        <v>0</v>
      </c>
      <c r="E28" s="5" t="n">
        <v>0</v>
      </c>
      <c r="F28" s="4" t="inlineStr">
        <is>
          <t xml:space="preserve"> </t>
        </is>
      </c>
    </row>
    <row r="29">
      <c r="A29" s="4" t="inlineStr">
        <is>
          <t>Provision</t>
        </is>
      </c>
      <c r="B29" s="5" t="n">
        <v>128926</v>
      </c>
      <c r="C29" s="5" t="n">
        <v>192877</v>
      </c>
      <c r="D29" s="5" t="n">
        <v>256634</v>
      </c>
      <c r="E29" s="5" t="n">
        <v>94911</v>
      </c>
      <c r="F29" s="4" t="inlineStr">
        <is>
          <t xml:space="preserve"> </t>
        </is>
      </c>
    </row>
    <row r="30">
      <c r="A30" s="4" t="inlineStr">
        <is>
          <t>Allowance, ending</t>
        </is>
      </c>
      <c r="B30" s="5" t="n">
        <v>963153</v>
      </c>
      <c r="C30" s="5" t="n">
        <v>636805</v>
      </c>
      <c r="D30" s="5" t="n">
        <v>963153</v>
      </c>
      <c r="E30" s="5" t="n">
        <v>636805</v>
      </c>
      <c r="F30" s="4" t="inlineStr">
        <is>
          <t xml:space="preserve"> </t>
        </is>
      </c>
    </row>
    <row r="31">
      <c r="A31" s="4" t="inlineStr">
        <is>
          <t>Individually evaluated for impairment</t>
        </is>
      </c>
      <c r="B31" s="5" t="n">
        <v>0</v>
      </c>
      <c r="C31" s="5" t="n">
        <v>0</v>
      </c>
      <c r="D31" s="5" t="n">
        <v>0</v>
      </c>
      <c r="E31" s="5" t="n">
        <v>0</v>
      </c>
      <c r="F31" s="4" t="inlineStr">
        <is>
          <t xml:space="preserve"> </t>
        </is>
      </c>
    </row>
    <row r="32">
      <c r="A32" s="4" t="inlineStr">
        <is>
          <t>Collectively evaluated for impairment</t>
        </is>
      </c>
      <c r="B32" s="5" t="n">
        <v>963153</v>
      </c>
      <c r="C32" s="5" t="n">
        <v>636805</v>
      </c>
      <c r="D32" s="5" t="n">
        <v>963153</v>
      </c>
      <c r="E32" s="5" t="n">
        <v>636805</v>
      </c>
      <c r="F32" s="4" t="inlineStr">
        <is>
          <t xml:space="preserve"> </t>
        </is>
      </c>
    </row>
    <row r="33">
      <c r="A33" s="4" t="inlineStr">
        <is>
          <t>Individually evaluated for reserve allowance</t>
        </is>
      </c>
      <c r="B33" s="5" t="n">
        <v>0</v>
      </c>
      <c r="C33" s="5" t="n">
        <v>0</v>
      </c>
      <c r="D33" s="5" t="n">
        <v>0</v>
      </c>
      <c r="E33" s="5" t="n">
        <v>0</v>
      </c>
      <c r="F33" s="4" t="inlineStr">
        <is>
          <t xml:space="preserve"> </t>
        </is>
      </c>
    </row>
    <row r="34">
      <c r="A34" s="4" t="inlineStr">
        <is>
          <t>Financing Receivable, Collectively Evaluated for Impairment</t>
        </is>
      </c>
      <c r="B34" s="6" t="n">
        <v>191667433</v>
      </c>
      <c r="C34" s="6" t="n">
        <v>126724175</v>
      </c>
      <c r="D34" s="6" t="n">
        <v>191667433</v>
      </c>
      <c r="E34" s="6" t="n">
        <v>126724175</v>
      </c>
      <c r="F3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Unaudited)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Net income</t>
        </is>
      </c>
      <c r="C3" s="6" t="n">
        <v>2040210</v>
      </c>
      <c r="D3" s="6" t="n">
        <v>1067334</v>
      </c>
      <c r="E3" s="6" t="n">
        <v>4410960</v>
      </c>
      <c r="F3" s="6" t="n">
        <v>1827725</v>
      </c>
    </row>
    <row r="4">
      <c r="A4" s="3" t="inlineStr">
        <is>
          <t>Other comprehensive loss</t>
        </is>
      </c>
      <c r="C4" s="4" t="inlineStr">
        <is>
          <t xml:space="preserve"> </t>
        </is>
      </c>
      <c r="D4" s="4" t="inlineStr">
        <is>
          <t xml:space="preserve"> </t>
        </is>
      </c>
      <c r="E4" s="4" t="inlineStr">
        <is>
          <t xml:space="preserve"> </t>
        </is>
      </c>
      <c r="F4" s="4" t="inlineStr">
        <is>
          <t xml:space="preserve"> </t>
        </is>
      </c>
    </row>
    <row r="5">
      <c r="A5" s="4" t="inlineStr">
        <is>
          <t>Total net unrealized investment losses arising during the period</t>
        </is>
      </c>
      <c r="C5" s="5" t="n">
        <v>-8241879</v>
      </c>
      <c r="D5" s="5" t="n">
        <v>-1385055</v>
      </c>
      <c r="E5" s="5" t="n">
        <v>-36105002</v>
      </c>
      <c r="F5" s="5" t="n">
        <v>-3353993</v>
      </c>
    </row>
    <row r="6">
      <c r="A6" s="4" t="inlineStr">
        <is>
          <t>Less net realized investment gains (losses) having no credit losses</t>
        </is>
      </c>
      <c r="B6" s="4" t="inlineStr">
        <is>
          <t>[1]</t>
        </is>
      </c>
      <c r="C6" s="5" t="n">
        <v>-105573</v>
      </c>
      <c r="D6" s="5" t="n">
        <v>21932</v>
      </c>
      <c r="E6" s="5" t="n">
        <v>1032494</v>
      </c>
      <c r="F6" s="5" t="n">
        <v>125597</v>
      </c>
    </row>
    <row r="7">
      <c r="A7" s="4" t="inlineStr">
        <is>
          <t>Net unrealized investment losses</t>
        </is>
      </c>
      <c r="C7" s="5" t="n">
        <v>-8136306</v>
      </c>
      <c r="D7" s="5" t="n">
        <v>-1406987</v>
      </c>
      <c r="E7" s="5" t="n">
        <v>-37137496</v>
      </c>
      <c r="F7" s="5" t="n">
        <v>-3479590</v>
      </c>
    </row>
    <row r="8">
      <c r="A8" s="4" t="inlineStr">
        <is>
          <t>Less adjustment to deferred acquisition costs</t>
        </is>
      </c>
      <c r="C8" s="5" t="n">
        <v>-2045</v>
      </c>
      <c r="D8" s="5" t="n">
        <v>-7675</v>
      </c>
      <c r="E8" s="5" t="n">
        <v>-12508</v>
      </c>
      <c r="F8" s="5" t="n">
        <v>-30732</v>
      </c>
    </row>
    <row r="9">
      <c r="A9" s="4" t="inlineStr">
        <is>
          <t>Other comprehensive loss before federal income tax benefit</t>
        </is>
      </c>
      <c r="C9" s="5" t="n">
        <v>-8134261</v>
      </c>
      <c r="D9" s="5" t="n">
        <v>-1399312</v>
      </c>
      <c r="E9" s="5" t="n">
        <v>-37124988</v>
      </c>
      <c r="F9" s="5" t="n">
        <v>-3448858</v>
      </c>
    </row>
    <row r="10">
      <c r="A10" s="4" t="inlineStr">
        <is>
          <t>Federal income tax benefit</t>
        </is>
      </c>
      <c r="C10" s="5" t="n">
        <v>-1708194</v>
      </c>
      <c r="D10" s="5" t="n">
        <v>-293857</v>
      </c>
      <c r="E10" s="5" t="n">
        <v>-7796247</v>
      </c>
      <c r="F10" s="5" t="n">
        <v>-724261</v>
      </c>
    </row>
    <row r="11">
      <c r="A11" s="4" t="inlineStr">
        <is>
          <t>Total other comprehensive loss</t>
        </is>
      </c>
      <c r="C11" s="5" t="n">
        <v>-6426067</v>
      </c>
      <c r="D11" s="5" t="n">
        <v>-1105455</v>
      </c>
      <c r="E11" s="5" t="n">
        <v>-29328741</v>
      </c>
      <c r="F11" s="5" t="n">
        <v>-2724597</v>
      </c>
    </row>
    <row r="12">
      <c r="A12" s="4" t="inlineStr">
        <is>
          <t>Total comprehensive loss</t>
        </is>
      </c>
      <c r="C12" s="6" t="n">
        <v>-4385857</v>
      </c>
      <c r="D12" s="6" t="n">
        <v>-38121</v>
      </c>
      <c r="E12" s="6" t="n">
        <v>-24917781</v>
      </c>
      <c r="F12" s="6" t="n">
        <v>-896872</v>
      </c>
    </row>
    <row r="13"/>
    <row r="14">
      <c r="A14" s="4" t="inlineStr">
        <is>
          <t>[1]These items appear within net realized investment gains in the consolidated statements of operations.</t>
        </is>
      </c>
    </row>
  </sheetData>
  <mergeCells count="5">
    <mergeCell ref="A1:B2"/>
    <mergeCell ref="C1:D1"/>
    <mergeCell ref="E1:F1"/>
    <mergeCell ref="A13:E13"/>
    <mergeCell ref="A14:E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llowance for Loan Losses From Mortgage Loans on Real Estate - Mortgage Loan to Value Ratios (Details) - USD ($)</t>
        </is>
      </c>
      <c r="B1" s="2" t="inlineStr">
        <is>
          <t>Sep. 30, 2022</t>
        </is>
      </c>
      <c r="C1" s="2" t="inlineStr">
        <is>
          <t>Dec. 31, 2021</t>
        </is>
      </c>
    </row>
    <row r="2">
      <c r="A2" s="4" t="inlineStr">
        <is>
          <t>Mortgage loans on real estate</t>
        </is>
      </c>
      <c r="B2" s="6" t="n">
        <v>215085189</v>
      </c>
      <c r="C2" s="6" t="n">
        <v>177508051</v>
      </c>
    </row>
    <row r="3">
      <c r="A3" s="4" t="inlineStr">
        <is>
          <t>Loan to Value Range1 [Member]</t>
        </is>
      </c>
      <c r="B3" s="4" t="inlineStr">
        <is>
          <t xml:space="preserve"> </t>
        </is>
      </c>
      <c r="C3" s="4" t="inlineStr">
        <is>
          <t xml:space="preserve"> </t>
        </is>
      </c>
    </row>
    <row r="4">
      <c r="A4" s="4" t="inlineStr">
        <is>
          <t>Mortgage loans on real estate</t>
        </is>
      </c>
      <c r="B4" s="5" t="n">
        <v>70457012</v>
      </c>
      <c r="C4" s="5" t="n">
        <v>53362879</v>
      </c>
    </row>
    <row r="5">
      <c r="A5" s="4" t="inlineStr">
        <is>
          <t>Loan to Value Range 2 [Member]</t>
        </is>
      </c>
      <c r="B5" s="4" t="inlineStr">
        <is>
          <t xml:space="preserve"> </t>
        </is>
      </c>
      <c r="C5" s="4" t="inlineStr">
        <is>
          <t xml:space="preserve"> </t>
        </is>
      </c>
    </row>
    <row r="6">
      <c r="A6" s="4" t="inlineStr">
        <is>
          <t>Mortgage loans on real estate</t>
        </is>
      </c>
      <c r="B6" s="5" t="n">
        <v>53219620</v>
      </c>
      <c r="C6" s="5" t="n">
        <v>51805812</v>
      </c>
    </row>
    <row r="7">
      <c r="A7" s="4" t="inlineStr">
        <is>
          <t>Loan to Value Range 3 [Member]</t>
        </is>
      </c>
      <c r="B7" s="4" t="inlineStr">
        <is>
          <t xml:space="preserve"> </t>
        </is>
      </c>
      <c r="C7" s="4" t="inlineStr">
        <is>
          <t xml:space="preserve"> </t>
        </is>
      </c>
    </row>
    <row r="8">
      <c r="A8" s="4" t="inlineStr">
        <is>
          <t>Mortgage loans on real estate</t>
        </is>
      </c>
      <c r="B8" s="5" t="n">
        <v>37377741</v>
      </c>
      <c r="C8" s="5" t="n">
        <v>27989280</v>
      </c>
    </row>
    <row r="9">
      <c r="A9" s="4" t="inlineStr">
        <is>
          <t>Loan to Value Range 4 [Member]</t>
        </is>
      </c>
      <c r="B9" s="4" t="inlineStr">
        <is>
          <t xml:space="preserve"> </t>
        </is>
      </c>
      <c r="C9" s="4" t="inlineStr">
        <is>
          <t xml:space="preserve"> </t>
        </is>
      </c>
    </row>
    <row r="10">
      <c r="A10" s="4" t="inlineStr">
        <is>
          <t>Mortgage loans on real estate</t>
        </is>
      </c>
      <c r="B10" s="5" t="n">
        <v>19757667</v>
      </c>
      <c r="C10" s="5" t="n">
        <v>19547675</v>
      </c>
    </row>
    <row r="11">
      <c r="A11" s="4" t="inlineStr">
        <is>
          <t>Loan to Value Range 5 [Member]</t>
        </is>
      </c>
      <c r="B11" s="4" t="inlineStr">
        <is>
          <t xml:space="preserve"> </t>
        </is>
      </c>
      <c r="C11" s="4" t="inlineStr">
        <is>
          <t xml:space="preserve"> </t>
        </is>
      </c>
    </row>
    <row r="12">
      <c r="A12" s="4" t="inlineStr">
        <is>
          <t>Mortgage loans on real estate</t>
        </is>
      </c>
      <c r="B12" s="5" t="n">
        <v>18326837</v>
      </c>
      <c r="C12" s="5" t="n">
        <v>9314524</v>
      </c>
    </row>
    <row r="13">
      <c r="A13" s="4" t="inlineStr">
        <is>
          <t>Loan to Value Range 6 [Member]</t>
        </is>
      </c>
      <c r="B13" s="4" t="inlineStr">
        <is>
          <t xml:space="preserve"> </t>
        </is>
      </c>
      <c r="C13" s="4" t="inlineStr">
        <is>
          <t xml:space="preserve"> </t>
        </is>
      </c>
    </row>
    <row r="14">
      <c r="A14" s="4" t="inlineStr">
        <is>
          <t>Mortgage loans on real estate</t>
        </is>
      </c>
      <c r="B14" s="5" t="n">
        <v>8241715</v>
      </c>
      <c r="C14" s="5" t="n">
        <v>11399389</v>
      </c>
    </row>
    <row r="15">
      <c r="A15" s="4" t="inlineStr">
        <is>
          <t>Loan to Value Range 7 [Member]</t>
        </is>
      </c>
      <c r="B15" s="4" t="inlineStr">
        <is>
          <t xml:space="preserve"> </t>
        </is>
      </c>
      <c r="C15" s="4" t="inlineStr">
        <is>
          <t xml:space="preserve"> </t>
        </is>
      </c>
    </row>
    <row r="16">
      <c r="A16" s="4" t="inlineStr">
        <is>
          <t>Mortgage loans on real estate</t>
        </is>
      </c>
      <c r="B16" s="5" t="n">
        <v>6820003</v>
      </c>
      <c r="C16" s="5" t="n">
        <v>3250529</v>
      </c>
    </row>
    <row r="17">
      <c r="A17" s="4" t="inlineStr">
        <is>
          <t>Loan to Value Range 8 [Member]</t>
        </is>
      </c>
      <c r="B17" s="4" t="inlineStr">
        <is>
          <t xml:space="preserve"> </t>
        </is>
      </c>
      <c r="C17" s="4" t="inlineStr">
        <is>
          <t xml:space="preserve"> </t>
        </is>
      </c>
    </row>
    <row r="18">
      <c r="A18" s="4" t="inlineStr">
        <is>
          <t>Mortgage loans on real estate</t>
        </is>
      </c>
      <c r="B18" s="5" t="n">
        <v>884594</v>
      </c>
      <c r="C18" s="5" t="n">
        <v>837963</v>
      </c>
    </row>
    <row r="19">
      <c r="A19" s="4" t="inlineStr">
        <is>
          <t>Residential Portfolio Segment [Member]</t>
        </is>
      </c>
      <c r="B19" s="4" t="inlineStr">
        <is>
          <t xml:space="preserve"> </t>
        </is>
      </c>
      <c r="C19" s="4" t="inlineStr">
        <is>
          <t xml:space="preserve"> </t>
        </is>
      </c>
    </row>
    <row r="20">
      <c r="A20" s="4" t="inlineStr">
        <is>
          <t>Mortgage loans on real estate</t>
        </is>
      </c>
      <c r="B20" s="5" t="n">
        <v>198001997</v>
      </c>
      <c r="C20" s="5" t="n">
        <v>169368048</v>
      </c>
    </row>
    <row r="21">
      <c r="A21" s="4" t="inlineStr">
        <is>
          <t>Residential Portfolio Segment [Member] | Loan to Value Range1 [Member]</t>
        </is>
      </c>
      <c r="B21" s="4" t="inlineStr">
        <is>
          <t xml:space="preserve"> </t>
        </is>
      </c>
      <c r="C21" s="4" t="inlineStr">
        <is>
          <t xml:space="preserve"> </t>
        </is>
      </c>
    </row>
    <row r="22">
      <c r="A22" s="4" t="inlineStr">
        <is>
          <t>Mortgage loans on real estate</t>
        </is>
      </c>
      <c r="B22" s="5" t="n">
        <v>69342035</v>
      </c>
      <c r="C22" s="5" t="n">
        <v>52292906</v>
      </c>
    </row>
    <row r="23">
      <c r="A23" s="4" t="inlineStr">
        <is>
          <t>Residential Portfolio Segment [Member] | Loan to Value Range 2 [Member]</t>
        </is>
      </c>
      <c r="B23" s="4" t="inlineStr">
        <is>
          <t xml:space="preserve"> </t>
        </is>
      </c>
      <c r="C23" s="4" t="inlineStr">
        <is>
          <t xml:space="preserve"> </t>
        </is>
      </c>
    </row>
    <row r="24">
      <c r="A24" s="4" t="inlineStr">
        <is>
          <t>Mortgage loans on real estate</t>
        </is>
      </c>
      <c r="B24" s="5" t="n">
        <v>49789975</v>
      </c>
      <c r="C24" s="5" t="n">
        <v>50445981</v>
      </c>
    </row>
    <row r="25">
      <c r="A25" s="4" t="inlineStr">
        <is>
          <t>Residential Portfolio Segment [Member] | Loan to Value Range 3 [Member]</t>
        </is>
      </c>
      <c r="B25" s="4" t="inlineStr">
        <is>
          <t xml:space="preserve"> </t>
        </is>
      </c>
      <c r="C25" s="4" t="inlineStr">
        <is>
          <t xml:space="preserve"> </t>
        </is>
      </c>
    </row>
    <row r="26">
      <c r="A26" s="4" t="inlineStr">
        <is>
          <t>Mortgage loans on real estate</t>
        </is>
      </c>
      <c r="B26" s="5" t="n">
        <v>35056409</v>
      </c>
      <c r="C26" s="5" t="n">
        <v>26492616</v>
      </c>
    </row>
    <row r="27">
      <c r="A27" s="4" t="inlineStr">
        <is>
          <t>Residential Portfolio Segment [Member] | Loan to Value Range 4 [Member]</t>
        </is>
      </c>
      <c r="B27" s="4" t="inlineStr">
        <is>
          <t xml:space="preserve"> </t>
        </is>
      </c>
      <c r="C27" s="4" t="inlineStr">
        <is>
          <t xml:space="preserve"> </t>
        </is>
      </c>
    </row>
    <row r="28">
      <c r="A28" s="4" t="inlineStr">
        <is>
          <t>Mortgage loans on real estate</t>
        </is>
      </c>
      <c r="B28" s="5" t="n">
        <v>18485360</v>
      </c>
      <c r="C28" s="5" t="n">
        <v>19235027</v>
      </c>
    </row>
    <row r="29">
      <c r="A29" s="4" t="inlineStr">
        <is>
          <t>Residential Portfolio Segment [Member] | Loan to Value Range 5 [Member]</t>
        </is>
      </c>
      <c r="B29" s="4" t="inlineStr">
        <is>
          <t xml:space="preserve"> </t>
        </is>
      </c>
      <c r="C29" s="4" t="inlineStr">
        <is>
          <t xml:space="preserve"> </t>
        </is>
      </c>
    </row>
    <row r="30">
      <c r="A30" s="4" t="inlineStr">
        <is>
          <t>Mortgage loans on real estate</t>
        </is>
      </c>
      <c r="B30" s="5" t="n">
        <v>13181781</v>
      </c>
      <c r="C30" s="5" t="n">
        <v>7843501</v>
      </c>
    </row>
    <row r="31">
      <c r="A31" s="4" t="inlineStr">
        <is>
          <t>Residential Portfolio Segment [Member] | Loan to Value Range 6 [Member]</t>
        </is>
      </c>
      <c r="B31" s="4" t="inlineStr">
        <is>
          <t xml:space="preserve"> </t>
        </is>
      </c>
      <c r="C31" s="4" t="inlineStr">
        <is>
          <t xml:space="preserve"> </t>
        </is>
      </c>
    </row>
    <row r="32">
      <c r="A32" s="4" t="inlineStr">
        <is>
          <t>Mortgage loans on real estate</t>
        </is>
      </c>
      <c r="B32" s="5" t="n">
        <v>7505184</v>
      </c>
      <c r="C32" s="5" t="n">
        <v>9482943</v>
      </c>
    </row>
    <row r="33">
      <c r="A33" s="4" t="inlineStr">
        <is>
          <t>Residential Portfolio Segment [Member] | Loan to Value Range 7 [Member]</t>
        </is>
      </c>
      <c r="B33" s="4" t="inlineStr">
        <is>
          <t xml:space="preserve"> </t>
        </is>
      </c>
      <c r="C33" s="4" t="inlineStr">
        <is>
          <t xml:space="preserve"> </t>
        </is>
      </c>
    </row>
    <row r="34">
      <c r="A34" s="4" t="inlineStr">
        <is>
          <t>Mortgage loans on real estate</t>
        </is>
      </c>
      <c r="B34" s="5" t="n">
        <v>3756659</v>
      </c>
      <c r="C34" s="5" t="n">
        <v>2737111</v>
      </c>
    </row>
    <row r="35">
      <c r="A35" s="4" t="inlineStr">
        <is>
          <t>Residential Portfolio Segment [Member] | Loan to Value Range 8 [Member]</t>
        </is>
      </c>
      <c r="B35" s="4" t="inlineStr">
        <is>
          <t xml:space="preserve"> </t>
        </is>
      </c>
      <c r="C35" s="4" t="inlineStr">
        <is>
          <t xml:space="preserve"> </t>
        </is>
      </c>
    </row>
    <row r="36">
      <c r="A36" s="4" t="inlineStr">
        <is>
          <t>Mortgage loans on real estate</t>
        </is>
      </c>
      <c r="B36" s="5" t="n">
        <v>884594</v>
      </c>
      <c r="C36" s="5" t="n">
        <v>837963</v>
      </c>
    </row>
    <row r="37">
      <c r="A37" s="4" t="inlineStr">
        <is>
          <t>Commercial Portfolio Segment [Member]</t>
        </is>
      </c>
      <c r="B37" s="4" t="inlineStr">
        <is>
          <t xml:space="preserve"> </t>
        </is>
      </c>
      <c r="C37" s="4" t="inlineStr">
        <is>
          <t xml:space="preserve"> </t>
        </is>
      </c>
    </row>
    <row r="38">
      <c r="A38" s="4" t="inlineStr">
        <is>
          <t>Mortgage loans on real estate</t>
        </is>
      </c>
      <c r="B38" s="5" t="n">
        <v>17083192</v>
      </c>
      <c r="C38" s="5" t="n">
        <v>8140003</v>
      </c>
    </row>
    <row r="39">
      <c r="A39" s="4" t="inlineStr">
        <is>
          <t>Commercial Portfolio Segment [Member] | Loan to Value Range1 [Member]</t>
        </is>
      </c>
      <c r="B39" s="4" t="inlineStr">
        <is>
          <t xml:space="preserve"> </t>
        </is>
      </c>
      <c r="C39" s="4" t="inlineStr">
        <is>
          <t xml:space="preserve"> </t>
        </is>
      </c>
    </row>
    <row r="40">
      <c r="A40" s="4" t="inlineStr">
        <is>
          <t>Mortgage loans on real estate</t>
        </is>
      </c>
      <c r="B40" s="5" t="n">
        <v>1114977</v>
      </c>
      <c r="C40" s="5" t="n">
        <v>1069973</v>
      </c>
    </row>
    <row r="41">
      <c r="A41" s="4" t="inlineStr">
        <is>
          <t>Commercial Portfolio Segment [Member] | Loan to Value Range 2 [Member]</t>
        </is>
      </c>
      <c r="B41" s="4" t="inlineStr">
        <is>
          <t xml:space="preserve"> </t>
        </is>
      </c>
      <c r="C41" s="4" t="inlineStr">
        <is>
          <t xml:space="preserve"> </t>
        </is>
      </c>
    </row>
    <row r="42">
      <c r="A42" s="4" t="inlineStr">
        <is>
          <t>Mortgage loans on real estate</t>
        </is>
      </c>
      <c r="B42" s="5" t="n">
        <v>3429645</v>
      </c>
      <c r="C42" s="5" t="n">
        <v>1359831</v>
      </c>
    </row>
    <row r="43">
      <c r="A43" s="4" t="inlineStr">
        <is>
          <t>Commercial Portfolio Segment [Member] | Loan to Value Range 3 [Member]</t>
        </is>
      </c>
      <c r="B43" s="4" t="inlineStr">
        <is>
          <t xml:space="preserve"> </t>
        </is>
      </c>
      <c r="C43" s="4" t="inlineStr">
        <is>
          <t xml:space="preserve"> </t>
        </is>
      </c>
    </row>
    <row r="44">
      <c r="A44" s="4" t="inlineStr">
        <is>
          <t>Mortgage loans on real estate</t>
        </is>
      </c>
      <c r="B44" s="5" t="n">
        <v>2321332</v>
      </c>
      <c r="C44" s="5" t="n">
        <v>1496664</v>
      </c>
    </row>
    <row r="45">
      <c r="A45" s="4" t="inlineStr">
        <is>
          <t>Commercial Portfolio Segment [Member] | Loan to Value Range 4 [Member]</t>
        </is>
      </c>
      <c r="B45" s="4" t="inlineStr">
        <is>
          <t xml:space="preserve"> </t>
        </is>
      </c>
      <c r="C45" s="4" t="inlineStr">
        <is>
          <t xml:space="preserve"> </t>
        </is>
      </c>
    </row>
    <row r="46">
      <c r="A46" s="4" t="inlineStr">
        <is>
          <t>Mortgage loans on real estate</t>
        </is>
      </c>
      <c r="B46" s="5" t="n">
        <v>1272307</v>
      </c>
      <c r="C46" s="5" t="n">
        <v>312648</v>
      </c>
    </row>
    <row r="47">
      <c r="A47" s="4" t="inlineStr">
        <is>
          <t>Commercial Portfolio Segment [Member] | Loan to Value Range 5 [Member]</t>
        </is>
      </c>
      <c r="B47" s="4" t="inlineStr">
        <is>
          <t xml:space="preserve"> </t>
        </is>
      </c>
      <c r="C47" s="4" t="inlineStr">
        <is>
          <t xml:space="preserve"> </t>
        </is>
      </c>
    </row>
    <row r="48">
      <c r="A48" s="4" t="inlineStr">
        <is>
          <t>Mortgage loans on real estate</t>
        </is>
      </c>
      <c r="B48" s="5" t="n">
        <v>5145056</v>
      </c>
      <c r="C48" s="5" t="n">
        <v>1471023</v>
      </c>
    </row>
    <row r="49">
      <c r="A49" s="4" t="inlineStr">
        <is>
          <t>Commercial Portfolio Segment [Member] | Loan to Value Range 6 [Member]</t>
        </is>
      </c>
      <c r="B49" s="4" t="inlineStr">
        <is>
          <t xml:space="preserve"> </t>
        </is>
      </c>
      <c r="C49" s="4" t="inlineStr">
        <is>
          <t xml:space="preserve"> </t>
        </is>
      </c>
    </row>
    <row r="50">
      <c r="A50" s="4" t="inlineStr">
        <is>
          <t>Mortgage loans on real estate</t>
        </is>
      </c>
      <c r="B50" s="5" t="n">
        <v>736531</v>
      </c>
      <c r="C50" s="5" t="n">
        <v>1916446</v>
      </c>
    </row>
    <row r="51">
      <c r="A51" s="4" t="inlineStr">
        <is>
          <t>Commercial Portfolio Segment [Member] | Loan to Value Range 7 [Member]</t>
        </is>
      </c>
      <c r="B51" s="4" t="inlineStr">
        <is>
          <t xml:space="preserve"> </t>
        </is>
      </c>
      <c r="C51" s="4" t="inlineStr">
        <is>
          <t xml:space="preserve"> </t>
        </is>
      </c>
    </row>
    <row r="52">
      <c r="A52" s="4" t="inlineStr">
        <is>
          <t>Mortgage loans on real estate</t>
        </is>
      </c>
      <c r="B52" s="5" t="n">
        <v>3063344</v>
      </c>
      <c r="C52" s="5" t="n">
        <v>513418</v>
      </c>
    </row>
    <row r="53">
      <c r="A53" s="4" t="inlineStr">
        <is>
          <t>Commercial Portfolio Segment [Member] | Loan to Value Range 8 [Member]</t>
        </is>
      </c>
      <c r="B53" s="4" t="inlineStr">
        <is>
          <t xml:space="preserve"> </t>
        </is>
      </c>
      <c r="C53" s="4" t="inlineStr">
        <is>
          <t xml:space="preserve"> </t>
        </is>
      </c>
    </row>
    <row r="54">
      <c r="A54" s="4" t="inlineStr">
        <is>
          <t>Mortgage loans on real estate</t>
        </is>
      </c>
      <c r="B54" s="6" t="n">
        <v>0</v>
      </c>
      <c r="C5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4" customWidth="1" min="5" max="5"/>
    <col width="37" customWidth="1" min="6" max="6"/>
    <col width="27" customWidth="1" min="7" max="7"/>
    <col width="13" customWidth="1" min="8" max="8"/>
  </cols>
  <sheetData>
    <row r="1">
      <c r="A1" s="1" t="inlineStr">
        <is>
          <t>Consolidated Statements of Changes in Shareholders' Equity (Unaudited) - USD ($)</t>
        </is>
      </c>
      <c r="B1" s="2" t="inlineStr">
        <is>
          <t>Common Stock [Member] Common Class A [Member]</t>
        </is>
      </c>
      <c r="C1" s="2" t="inlineStr">
        <is>
          <t>Common Stock [Member] Common Class B [Member]</t>
        </is>
      </c>
      <c r="D1" s="2" t="inlineStr">
        <is>
          <t>Additional Paid-in Capital [Member]</t>
        </is>
      </c>
      <c r="E1" s="2" t="inlineStr">
        <is>
          <t>Treasury Stock [Member]</t>
        </is>
      </c>
      <c r="F1" s="2" t="inlineStr">
        <is>
          <t>AOCI Attributable to Parent [Member]</t>
        </is>
      </c>
      <c r="G1" s="2" t="inlineStr">
        <is>
          <t>Retained Earnings [Member]</t>
        </is>
      </c>
      <c r="H1" s="2" t="inlineStr">
        <is>
          <t>Total</t>
        </is>
      </c>
    </row>
    <row r="2">
      <c r="A2" s="4" t="inlineStr">
        <is>
          <t>Balance at Dec. 31, 2020</t>
        </is>
      </c>
      <c r="B2" s="6" t="n">
        <v>89093</v>
      </c>
      <c r="C2" s="6" t="n">
        <v>1011</v>
      </c>
      <c r="D2" s="6" t="n">
        <v>39078485</v>
      </c>
      <c r="E2" s="6" t="n">
        <v>-893947</v>
      </c>
      <c r="F2" s="6" t="n">
        <v>17518858</v>
      </c>
      <c r="G2" s="6" t="n">
        <v>14058712</v>
      </c>
      <c r="H2" s="6" t="n">
        <v>69852212</v>
      </c>
    </row>
    <row r="3">
      <c r="A3" s="4" t="inlineStr">
        <is>
          <t>Net income</t>
        </is>
      </c>
      <c r="B3" s="5" t="n">
        <v>0</v>
      </c>
      <c r="C3" s="5" t="n">
        <v>0</v>
      </c>
      <c r="D3" s="5" t="n">
        <v>0</v>
      </c>
      <c r="E3" s="5" t="n">
        <v>0</v>
      </c>
      <c r="F3" s="5" t="n">
        <v>0</v>
      </c>
      <c r="G3" s="5" t="n">
        <v>1827725</v>
      </c>
      <c r="H3" s="5" t="n">
        <v>1827725</v>
      </c>
    </row>
    <row r="4">
      <c r="A4" s="4" t="inlineStr">
        <is>
          <t>Other comprehensive income (loss)</t>
        </is>
      </c>
      <c r="B4" s="5" t="n">
        <v>0</v>
      </c>
      <c r="C4" s="5" t="n">
        <v>0</v>
      </c>
      <c r="D4" s="5" t="n">
        <v>0</v>
      </c>
      <c r="E4" s="5" t="n">
        <v>0</v>
      </c>
      <c r="F4" s="5" t="n">
        <v>-2724597</v>
      </c>
      <c r="G4" s="5" t="n">
        <v>0</v>
      </c>
      <c r="H4" s="5" t="n">
        <v>-2724597</v>
      </c>
    </row>
    <row r="5">
      <c r="A5" s="4"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724597</v>
      </c>
    </row>
    <row r="6">
      <c r="A6" s="4" t="inlineStr">
        <is>
          <t>Balance at Sep. 30, 2021</t>
        </is>
      </c>
      <c r="B6" s="5" t="n">
        <v>89093</v>
      </c>
      <c r="C6" s="5" t="n">
        <v>1011</v>
      </c>
      <c r="D6" s="5" t="n">
        <v>39078485</v>
      </c>
      <c r="E6" s="5" t="n">
        <v>-893947</v>
      </c>
      <c r="F6" s="5" t="n">
        <v>14794261</v>
      </c>
      <c r="G6" s="5" t="n">
        <v>15886437</v>
      </c>
      <c r="H6" s="5" t="n">
        <v>68955340</v>
      </c>
    </row>
    <row r="7">
      <c r="A7" s="4" t="inlineStr">
        <is>
          <t>Balance at Jun. 30, 2021</t>
        </is>
      </c>
      <c r="B7" s="5" t="n">
        <v>89093</v>
      </c>
      <c r="C7" s="5" t="n">
        <v>1011</v>
      </c>
      <c r="D7" s="5" t="n">
        <v>39078485</v>
      </c>
      <c r="E7" s="5" t="n">
        <v>-893947</v>
      </c>
      <c r="F7" s="5" t="n">
        <v>15899716</v>
      </c>
      <c r="G7" s="5" t="n">
        <v>14819103</v>
      </c>
      <c r="H7" s="5" t="n">
        <v>68993461</v>
      </c>
    </row>
    <row r="8">
      <c r="A8" s="4" t="inlineStr">
        <is>
          <t>Net income</t>
        </is>
      </c>
      <c r="B8" s="5" t="n">
        <v>0</v>
      </c>
      <c r="C8" s="5" t="n">
        <v>0</v>
      </c>
      <c r="D8" s="5" t="n">
        <v>0</v>
      </c>
      <c r="E8" s="5" t="n">
        <v>0</v>
      </c>
      <c r="F8" s="5" t="n">
        <v>0</v>
      </c>
      <c r="G8" s="5" t="n">
        <v>1067334</v>
      </c>
      <c r="H8" s="5" t="n">
        <v>1067334</v>
      </c>
    </row>
    <row r="9">
      <c r="A9" s="4" t="inlineStr">
        <is>
          <t>Other comprehensive income (loss)</t>
        </is>
      </c>
      <c r="B9" s="5" t="n">
        <v>0</v>
      </c>
      <c r="C9" s="5" t="n">
        <v>0</v>
      </c>
      <c r="D9" s="5" t="n">
        <v>0</v>
      </c>
      <c r="E9" s="5" t="n">
        <v>0</v>
      </c>
      <c r="F9" s="5" t="n">
        <v>-1105455</v>
      </c>
      <c r="G9" s="5" t="n">
        <v>0</v>
      </c>
      <c r="H9" s="5" t="n">
        <v>-1105455</v>
      </c>
    </row>
    <row r="10">
      <c r="A10" s="4" t="inlineStr">
        <is>
          <t>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05455</v>
      </c>
    </row>
    <row r="11">
      <c r="A11" s="4" t="inlineStr">
        <is>
          <t>Balance at Sep. 30, 2021</t>
        </is>
      </c>
      <c r="B11" s="5" t="n">
        <v>89093</v>
      </c>
      <c r="C11" s="5" t="n">
        <v>1011</v>
      </c>
      <c r="D11" s="5" t="n">
        <v>39078485</v>
      </c>
      <c r="E11" s="5" t="n">
        <v>-893947</v>
      </c>
      <c r="F11" s="5" t="n">
        <v>14794261</v>
      </c>
      <c r="G11" s="5" t="n">
        <v>15886437</v>
      </c>
      <c r="H11" s="5" t="n">
        <v>68955340</v>
      </c>
    </row>
    <row r="12">
      <c r="A12" s="4" t="inlineStr">
        <is>
          <t>Balance at Dec. 31, 2021</t>
        </is>
      </c>
      <c r="B12" s="5" t="n">
        <v>89093</v>
      </c>
      <c r="C12" s="5" t="n">
        <v>1011</v>
      </c>
      <c r="D12" s="5" t="n">
        <v>39078485</v>
      </c>
      <c r="E12" s="5" t="n">
        <v>-893947</v>
      </c>
      <c r="F12" s="5" t="n">
        <v>13203827</v>
      </c>
      <c r="G12" s="5" t="n">
        <v>16916082</v>
      </c>
      <c r="H12" s="5" t="n">
        <v>68394551</v>
      </c>
    </row>
    <row r="13">
      <c r="A13" s="4" t="inlineStr">
        <is>
          <t>Net income</t>
        </is>
      </c>
      <c r="B13" s="5" t="n">
        <v>0</v>
      </c>
      <c r="C13" s="5" t="n">
        <v>0</v>
      </c>
      <c r="D13" s="5" t="n">
        <v>0</v>
      </c>
      <c r="E13" s="5" t="n">
        <v>0</v>
      </c>
      <c r="F13" s="5" t="n">
        <v>0</v>
      </c>
      <c r="G13" s="5" t="n">
        <v>4410960</v>
      </c>
      <c r="H13" s="5" t="n">
        <v>4410960</v>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5" t="n">
        <v>-29328741</v>
      </c>
      <c r="G14" s="4" t="inlineStr">
        <is>
          <t xml:space="preserve"> </t>
        </is>
      </c>
      <c r="H14" s="5" t="n">
        <v>-29328741</v>
      </c>
    </row>
    <row r="15">
      <c r="A15" s="4" t="inlineStr">
        <is>
          <t>Other comprehensive loss</t>
        </is>
      </c>
      <c r="B15" s="6" t="n">
        <v>0</v>
      </c>
      <c r="C15" s="5" t="n">
        <v>0</v>
      </c>
      <c r="D15" s="5" t="n">
        <v>0</v>
      </c>
      <c r="E15" s="5" t="n">
        <v>0</v>
      </c>
      <c r="F15" s="5" t="n">
        <v>-29328741</v>
      </c>
      <c r="G15" s="5" t="n">
        <v>0</v>
      </c>
      <c r="H15" s="5" t="n">
        <v>-29328741</v>
      </c>
    </row>
    <row r="16">
      <c r="A16" s="4" t="inlineStr">
        <is>
          <t>Acquisition of Royalty Capital Life Insurance Company (in shares)</t>
        </is>
      </c>
      <c r="B16" s="5" t="n">
        <v>722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quisition of Royalty Capital Life Insurance Company</t>
        </is>
      </c>
      <c r="B17" s="4" t="inlineStr">
        <is>
          <t xml:space="preserve"> </t>
        </is>
      </c>
      <c r="C17" s="4" t="inlineStr">
        <is>
          <t xml:space="preserve"> </t>
        </is>
      </c>
      <c r="D17" s="5" t="n">
        <v>4589538</v>
      </c>
      <c r="E17" s="4" t="inlineStr">
        <is>
          <t xml:space="preserve"> </t>
        </is>
      </c>
      <c r="F17" s="4" t="inlineStr">
        <is>
          <t xml:space="preserve"> </t>
        </is>
      </c>
      <c r="G17" s="4" t="inlineStr">
        <is>
          <t xml:space="preserve"> </t>
        </is>
      </c>
      <c r="H17" s="5" t="n">
        <v>4596764</v>
      </c>
    </row>
    <row r="18">
      <c r="A18" s="4" t="inlineStr">
        <is>
          <t>Balance at Sep. 30, 2022</t>
        </is>
      </c>
      <c r="B18" s="6" t="n">
        <v>96319</v>
      </c>
      <c r="C18" s="5" t="n">
        <v>1011</v>
      </c>
      <c r="D18" s="5" t="n">
        <v>43668023</v>
      </c>
      <c r="E18" s="5" t="n">
        <v>-893947</v>
      </c>
      <c r="F18" s="5" t="n">
        <v>-16124914</v>
      </c>
      <c r="G18" s="5" t="n">
        <v>21327042</v>
      </c>
      <c r="H18" s="5" t="n">
        <v>48073534</v>
      </c>
    </row>
    <row r="19">
      <c r="A19" s="4" t="inlineStr">
        <is>
          <t>Balance at Jun. 30, 2022</t>
        </is>
      </c>
      <c r="B19" s="5" t="n">
        <v>96319</v>
      </c>
      <c r="C19" s="5" t="n">
        <v>1011</v>
      </c>
      <c r="D19" s="5" t="n">
        <v>43668023</v>
      </c>
      <c r="E19" s="5" t="n">
        <v>-893947</v>
      </c>
      <c r="F19" s="5" t="n">
        <v>-9698847</v>
      </c>
      <c r="G19" s="5" t="n">
        <v>19286832</v>
      </c>
      <c r="H19" s="5" t="n">
        <v>52459391</v>
      </c>
    </row>
    <row r="20">
      <c r="A20" s="4" t="inlineStr">
        <is>
          <t>Net income</t>
        </is>
      </c>
      <c r="B20" s="5" t="n">
        <v>0</v>
      </c>
      <c r="C20" s="5" t="n">
        <v>0</v>
      </c>
      <c r="D20" s="5" t="n">
        <v>0</v>
      </c>
      <c r="E20" s="5" t="n">
        <v>0</v>
      </c>
      <c r="F20" s="5" t="n">
        <v>0</v>
      </c>
      <c r="G20" s="5" t="n">
        <v>2040210</v>
      </c>
      <c r="H20" s="5" t="n">
        <v>2040210</v>
      </c>
    </row>
    <row r="21">
      <c r="A21" s="4" t="inlineStr">
        <is>
          <t>Other comprehensive income (loss)</t>
        </is>
      </c>
      <c r="B21" s="5" t="n">
        <v>0</v>
      </c>
      <c r="C21" s="5" t="n">
        <v>0</v>
      </c>
      <c r="D21" s="5" t="n">
        <v>0</v>
      </c>
      <c r="E21" s="5" t="n">
        <v>0</v>
      </c>
      <c r="F21" s="5" t="n">
        <v>-6426067</v>
      </c>
      <c r="G21" s="5" t="n">
        <v>0</v>
      </c>
      <c r="H21" s="5" t="n">
        <v>-6426067</v>
      </c>
    </row>
    <row r="22">
      <c r="A22" s="4" t="inlineStr">
        <is>
          <t>Other 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426067</v>
      </c>
    </row>
    <row r="23">
      <c r="A23" s="4" t="inlineStr">
        <is>
          <t>Balance at Sep. 30, 2022</t>
        </is>
      </c>
      <c r="B23" s="6" t="n">
        <v>96319</v>
      </c>
      <c r="C23" s="6" t="n">
        <v>1011</v>
      </c>
      <c r="D23" s="6" t="n">
        <v>43668023</v>
      </c>
      <c r="E23" s="6" t="n">
        <v>-893947</v>
      </c>
      <c r="F23" s="6" t="n">
        <v>-16124914</v>
      </c>
      <c r="G23" s="6" t="n">
        <v>21327042</v>
      </c>
      <c r="H23" s="6" t="n">
        <v>480735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2040210</v>
      </c>
      <c r="C4" s="6" t="n">
        <v>1067334</v>
      </c>
      <c r="D4" s="6" t="n">
        <v>4410960</v>
      </c>
      <c r="E4" s="6" t="n">
        <v>1827725</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retion of discount on investments</t>
        </is>
      </c>
      <c r="B6" s="4" t="inlineStr">
        <is>
          <t xml:space="preserve"> </t>
        </is>
      </c>
      <c r="C6" s="4" t="inlineStr">
        <is>
          <t xml:space="preserve"> </t>
        </is>
      </c>
      <c r="D6" s="5" t="n">
        <v>-3721739</v>
      </c>
      <c r="E6" s="5" t="n">
        <v>-3600202</v>
      </c>
      <c r="F6" s="4" t="inlineStr">
        <is>
          <t xml:space="preserve"> </t>
        </is>
      </c>
    </row>
    <row r="7">
      <c r="A7" s="4" t="inlineStr">
        <is>
          <t>Net realized investment gains</t>
        </is>
      </c>
      <c r="B7" s="5" t="n">
        <v>28752</v>
      </c>
      <c r="C7" s="5" t="n">
        <v>-320735</v>
      </c>
      <c r="D7" s="5" t="n">
        <v>-1060340</v>
      </c>
      <c r="E7" s="5" t="n">
        <v>-491098</v>
      </c>
      <c r="F7" s="4" t="inlineStr">
        <is>
          <t xml:space="preserve"> </t>
        </is>
      </c>
    </row>
    <row r="8">
      <c r="A8" s="4" t="inlineStr">
        <is>
          <t>Amortization of policy acquisition cost</t>
        </is>
      </c>
      <c r="B8" s="5" t="n">
        <v>1956596</v>
      </c>
      <c r="C8" s="5" t="n">
        <v>1683068</v>
      </c>
      <c r="D8" s="5" t="n">
        <v>5410934</v>
      </c>
      <c r="E8" s="5" t="n">
        <v>5206030</v>
      </c>
      <c r="F8" s="4" t="inlineStr">
        <is>
          <t xml:space="preserve"> </t>
        </is>
      </c>
    </row>
    <row r="9">
      <c r="A9" s="4" t="inlineStr">
        <is>
          <t>Policy acquisition costs deferred</t>
        </is>
      </c>
      <c r="B9" s="5" t="n">
        <v>-3498984</v>
      </c>
      <c r="C9" s="5" t="n">
        <v>-3142259</v>
      </c>
      <c r="D9" s="5" t="n">
        <v>-9760703</v>
      </c>
      <c r="E9" s="5" t="n">
        <v>-9325731</v>
      </c>
      <c r="F9" s="4" t="inlineStr">
        <is>
          <t xml:space="preserve"> </t>
        </is>
      </c>
    </row>
    <row r="10">
      <c r="A10" s="4" t="inlineStr">
        <is>
          <t>Amortization of loan origination fees</t>
        </is>
      </c>
      <c r="B10" s="4" t="inlineStr">
        <is>
          <t xml:space="preserve"> </t>
        </is>
      </c>
      <c r="C10" s="4" t="inlineStr">
        <is>
          <t xml:space="preserve"> </t>
        </is>
      </c>
      <c r="D10" s="5" t="n">
        <v>0</v>
      </c>
      <c r="E10" s="5" t="n">
        <v>43585</v>
      </c>
      <c r="F10" s="4" t="inlineStr">
        <is>
          <t xml:space="preserve"> </t>
        </is>
      </c>
    </row>
    <row r="11">
      <c r="A11" s="4" t="inlineStr">
        <is>
          <t>Amortization of value of insurance business acquired</t>
        </is>
      </c>
      <c r="B11" s="5" t="n">
        <v>65039</v>
      </c>
      <c r="C11" s="5" t="n">
        <v>67030</v>
      </c>
      <c r="D11" s="5" t="n">
        <v>204003</v>
      </c>
      <c r="E11" s="5" t="n">
        <v>210350</v>
      </c>
      <c r="F11" s="4" t="inlineStr">
        <is>
          <t xml:space="preserve"> </t>
        </is>
      </c>
    </row>
    <row r="12">
      <c r="A12" s="4" t="inlineStr">
        <is>
          <t>Allowance for mortgage loan losses</t>
        </is>
      </c>
      <c r="B12" s="4" t="inlineStr">
        <is>
          <t xml:space="preserve"> </t>
        </is>
      </c>
      <c r="C12" s="4" t="inlineStr">
        <is>
          <t xml:space="preserve"> </t>
        </is>
      </c>
      <c r="D12" s="5" t="n">
        <v>256634</v>
      </c>
      <c r="E12" s="5" t="n">
        <v>94911</v>
      </c>
      <c r="F12" s="4" t="inlineStr">
        <is>
          <t xml:space="preserve"> </t>
        </is>
      </c>
    </row>
    <row r="13">
      <c r="A13" s="4" t="inlineStr">
        <is>
          <t>Provision for deferred federal income tax expense</t>
        </is>
      </c>
      <c r="B13" s="5" t="n">
        <v>322268</v>
      </c>
      <c r="C13" s="5" t="n">
        <v>276962</v>
      </c>
      <c r="D13" s="5" t="n">
        <v>852879</v>
      </c>
      <c r="E13" s="5" t="n">
        <v>582763</v>
      </c>
      <c r="F13" s="4" t="inlineStr">
        <is>
          <t xml:space="preserve"> </t>
        </is>
      </c>
    </row>
    <row r="14">
      <c r="A14" s="4" t="inlineStr">
        <is>
          <t>Interest credited to policyholders</t>
        </is>
      </c>
      <c r="B14" s="5" t="n">
        <v>3155921</v>
      </c>
      <c r="C14" s="5" t="n">
        <v>3279558</v>
      </c>
      <c r="D14" s="5" t="n">
        <v>9562478</v>
      </c>
      <c r="E14" s="5" t="n">
        <v>9487050</v>
      </c>
      <c r="F14" s="4" t="inlineStr">
        <is>
          <t xml:space="preserve"> </t>
        </is>
      </c>
    </row>
    <row r="15">
      <c r="A15" s="3" t="inlineStr">
        <is>
          <t>Change in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ued investment income</t>
        </is>
      </c>
      <c r="B16" s="4" t="inlineStr">
        <is>
          <t xml:space="preserve"> </t>
        </is>
      </c>
      <c r="C16" s="4" t="inlineStr">
        <is>
          <t xml:space="preserve"> </t>
        </is>
      </c>
      <c r="D16" s="5" t="n">
        <v>-234605</v>
      </c>
      <c r="E16" s="5" t="n">
        <v>456585</v>
      </c>
      <c r="F16" s="4" t="inlineStr">
        <is>
          <t xml:space="preserve"> </t>
        </is>
      </c>
    </row>
    <row r="17">
      <c r="A17" s="4" t="inlineStr">
        <is>
          <t>Recoverable from reinsurers</t>
        </is>
      </c>
      <c r="B17" s="4" t="inlineStr">
        <is>
          <t xml:space="preserve"> </t>
        </is>
      </c>
      <c r="C17" s="4" t="inlineStr">
        <is>
          <t xml:space="preserve"> </t>
        </is>
      </c>
      <c r="D17" s="5" t="n">
        <v>453639</v>
      </c>
      <c r="E17" s="5" t="n">
        <v>181042</v>
      </c>
      <c r="F17" s="4" t="inlineStr">
        <is>
          <t xml:space="preserve"> </t>
        </is>
      </c>
    </row>
    <row r="18">
      <c r="A18" s="4" t="inlineStr">
        <is>
          <t>Funds under coinsurance agreement</t>
        </is>
      </c>
      <c r="B18" s="4" t="inlineStr">
        <is>
          <t xml:space="preserve"> </t>
        </is>
      </c>
      <c r="C18" s="4" t="inlineStr">
        <is>
          <t xml:space="preserve"> </t>
        </is>
      </c>
      <c r="D18" s="5" t="n">
        <v>5195220</v>
      </c>
      <c r="E18" s="5" t="n">
        <v>3948538</v>
      </c>
      <c r="F18" s="4" t="inlineStr">
        <is>
          <t xml:space="preserve"> </t>
        </is>
      </c>
    </row>
    <row r="19">
      <c r="A19" s="4" t="inlineStr">
        <is>
          <t>Agents' balances and due premiums</t>
        </is>
      </c>
      <c r="B19" s="4" t="inlineStr">
        <is>
          <t xml:space="preserve"> </t>
        </is>
      </c>
      <c r="C19" s="4" t="inlineStr">
        <is>
          <t xml:space="preserve"> </t>
        </is>
      </c>
      <c r="D19" s="5" t="n">
        <v>352040</v>
      </c>
      <c r="E19" s="5" t="n">
        <v>208373</v>
      </c>
      <c r="F19" s="4" t="inlineStr">
        <is>
          <t xml:space="preserve"> </t>
        </is>
      </c>
    </row>
    <row r="20">
      <c r="A20" s="4" t="inlineStr">
        <is>
          <t>Other assets (excludes change in receivable for securities sold of ($3,421) in 2022)</t>
        </is>
      </c>
      <c r="B20" s="4" t="inlineStr">
        <is>
          <t xml:space="preserve"> </t>
        </is>
      </c>
      <c r="C20" s="4" t="inlineStr">
        <is>
          <t xml:space="preserve"> </t>
        </is>
      </c>
      <c r="D20" s="5" t="n">
        <v>1186769</v>
      </c>
      <c r="E20" s="5" t="n">
        <v>-1774343</v>
      </c>
      <c r="F20" s="4" t="inlineStr">
        <is>
          <t xml:space="preserve"> </t>
        </is>
      </c>
    </row>
    <row r="21">
      <c r="A21" s="4" t="inlineStr">
        <is>
          <t>Future policy benefits</t>
        </is>
      </c>
      <c r="B21" s="4" t="inlineStr">
        <is>
          <t xml:space="preserve"> </t>
        </is>
      </c>
      <c r="C21" s="4" t="inlineStr">
        <is>
          <t xml:space="preserve"> </t>
        </is>
      </c>
      <c r="D21" s="5" t="n">
        <v>9530878</v>
      </c>
      <c r="E21" s="5" t="n">
        <v>8568037</v>
      </c>
      <c r="F21" s="4" t="inlineStr">
        <is>
          <t xml:space="preserve"> </t>
        </is>
      </c>
    </row>
    <row r="22">
      <c r="A22" s="4" t="inlineStr">
        <is>
          <t>Policy claims</t>
        </is>
      </c>
      <c r="B22" s="4" t="inlineStr">
        <is>
          <t xml:space="preserve"> </t>
        </is>
      </c>
      <c r="C22" s="4" t="inlineStr">
        <is>
          <t xml:space="preserve"> </t>
        </is>
      </c>
      <c r="D22" s="5" t="n">
        <v>-206262</v>
      </c>
      <c r="E22" s="5" t="n">
        <v>-229902</v>
      </c>
      <c r="F22" s="4" t="inlineStr">
        <is>
          <t xml:space="preserve"> </t>
        </is>
      </c>
    </row>
    <row r="23">
      <c r="A23" s="4" t="inlineStr">
        <is>
          <t>Other policy liabilities</t>
        </is>
      </c>
      <c r="B23" s="4" t="inlineStr">
        <is>
          <t xml:space="preserve"> </t>
        </is>
      </c>
      <c r="C23" s="4" t="inlineStr">
        <is>
          <t xml:space="preserve"> </t>
        </is>
      </c>
      <c r="D23" s="5" t="n">
        <v>92705</v>
      </c>
      <c r="E23" s="5" t="n">
        <v>-6542</v>
      </c>
      <c r="F23" s="4" t="inlineStr">
        <is>
          <t xml:space="preserve"> </t>
        </is>
      </c>
    </row>
    <row r="24">
      <c r="A24" s="4" t="inlineStr">
        <is>
          <t>Other liabilities (excludes change in payable for securities purchased of ($953,865) and $1,561,417 in 2022 and 2021, respectively)</t>
        </is>
      </c>
      <c r="B24" s="4" t="inlineStr">
        <is>
          <t xml:space="preserve"> </t>
        </is>
      </c>
      <c r="C24" s="4" t="inlineStr">
        <is>
          <t xml:space="preserve"> </t>
        </is>
      </c>
      <c r="D24" s="5" t="n">
        <v>448135</v>
      </c>
      <c r="E24" s="5" t="n">
        <v>-2539415</v>
      </c>
      <c r="F24" s="4" t="inlineStr">
        <is>
          <t xml:space="preserve"> </t>
        </is>
      </c>
    </row>
    <row r="25">
      <c r="A25" s="4" t="inlineStr">
        <is>
          <t>Net cash provided by operating activities</t>
        </is>
      </c>
      <c r="B25" s="4" t="inlineStr">
        <is>
          <t xml:space="preserve"> </t>
        </is>
      </c>
      <c r="C25" s="4" t="inlineStr">
        <is>
          <t xml:space="preserve"> </t>
        </is>
      </c>
      <c r="D25" s="5" t="n">
        <v>22973625</v>
      </c>
      <c r="E25" s="5" t="n">
        <v>12847756</v>
      </c>
      <c r="F25" s="4" t="inlineStr">
        <is>
          <t xml:space="preserve"> </t>
        </is>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turities of fixed maturity securities</t>
        </is>
      </c>
      <c r="B27" s="4" t="inlineStr">
        <is>
          <t xml:space="preserve"> </t>
        </is>
      </c>
      <c r="C27" s="4" t="inlineStr">
        <is>
          <t xml:space="preserve"> </t>
        </is>
      </c>
      <c r="D27" s="5" t="n">
        <v>952000</v>
      </c>
      <c r="E27" s="5" t="n">
        <v>900000</v>
      </c>
      <c r="F27" s="4" t="inlineStr">
        <is>
          <t xml:space="preserve"> </t>
        </is>
      </c>
    </row>
    <row r="28">
      <c r="A28" s="4" t="inlineStr">
        <is>
          <t>Sales of fixed maturity securities</t>
        </is>
      </c>
      <c r="B28" s="4" t="inlineStr">
        <is>
          <t xml:space="preserve"> </t>
        </is>
      </c>
      <c r="C28" s="4" t="inlineStr">
        <is>
          <t xml:space="preserve"> </t>
        </is>
      </c>
      <c r="D28" s="5" t="n">
        <v>51053427</v>
      </c>
      <c r="E28" s="5" t="n">
        <v>6049876</v>
      </c>
      <c r="F28" s="4" t="inlineStr">
        <is>
          <t xml:space="preserve"> </t>
        </is>
      </c>
    </row>
    <row r="29">
      <c r="A29" s="4" t="inlineStr">
        <is>
          <t>Purchases of equity securities</t>
        </is>
      </c>
      <c r="B29" s="4" t="inlineStr">
        <is>
          <t xml:space="preserve"> </t>
        </is>
      </c>
      <c r="C29" s="4" t="inlineStr">
        <is>
          <t xml:space="preserve"> </t>
        </is>
      </c>
      <c r="D29" s="5" t="n">
        <v>-173992</v>
      </c>
      <c r="E29" s="5" t="n">
        <v>-162603</v>
      </c>
      <c r="F29" s="4" t="inlineStr">
        <is>
          <t xml:space="preserve"> </t>
        </is>
      </c>
    </row>
    <row r="30">
      <c r="A30" s="4" t="inlineStr">
        <is>
          <t>Sales of equity securities</t>
        </is>
      </c>
      <c r="B30" s="4" t="inlineStr">
        <is>
          <t xml:space="preserve"> </t>
        </is>
      </c>
      <c r="C30" s="4" t="inlineStr">
        <is>
          <t xml:space="preserve"> </t>
        </is>
      </c>
      <c r="D30" s="5" t="n">
        <v>0</v>
      </c>
      <c r="E30" s="5" t="n">
        <v>89</v>
      </c>
      <c r="F30" s="4" t="inlineStr">
        <is>
          <t xml:space="preserve"> </t>
        </is>
      </c>
    </row>
    <row r="31">
      <c r="A31" s="4" t="inlineStr">
        <is>
          <t>Acquisition of Royalty Capital Life Insurance Company</t>
        </is>
      </c>
      <c r="B31" s="4" t="inlineStr">
        <is>
          <t xml:space="preserve"> </t>
        </is>
      </c>
      <c r="C31" s="4" t="inlineStr">
        <is>
          <t xml:space="preserve"> </t>
        </is>
      </c>
      <c r="D31" s="5" t="n">
        <v>3525749</v>
      </c>
      <c r="E31" s="5" t="n">
        <v>0</v>
      </c>
      <c r="F31" s="4" t="inlineStr">
        <is>
          <t xml:space="preserve"> </t>
        </is>
      </c>
    </row>
    <row r="32">
      <c r="A32" s="4" t="inlineStr">
        <is>
          <t>Joint venture distributions</t>
        </is>
      </c>
      <c r="B32" s="4" t="inlineStr">
        <is>
          <t xml:space="preserve"> </t>
        </is>
      </c>
      <c r="C32" s="4" t="inlineStr">
        <is>
          <t xml:space="preserve"> </t>
        </is>
      </c>
      <c r="D32" s="5" t="n">
        <v>162866</v>
      </c>
      <c r="E32" s="5" t="n">
        <v>60410</v>
      </c>
      <c r="F32" s="4" t="inlineStr">
        <is>
          <t xml:space="preserve"> </t>
        </is>
      </c>
    </row>
    <row r="33">
      <c r="A33" s="4" t="inlineStr">
        <is>
          <t>Purchases of mortgage loans</t>
        </is>
      </c>
      <c r="B33" s="4" t="inlineStr">
        <is>
          <t xml:space="preserve"> </t>
        </is>
      </c>
      <c r="C33" s="4" t="inlineStr">
        <is>
          <t xml:space="preserve"> </t>
        </is>
      </c>
      <c r="D33" s="5" t="n">
        <v>-122735150</v>
      </c>
      <c r="E33" s="5" t="n">
        <v>-74296705</v>
      </c>
      <c r="F33" s="4" t="inlineStr">
        <is>
          <t xml:space="preserve"> </t>
        </is>
      </c>
    </row>
    <row r="34">
      <c r="A34" s="4" t="inlineStr">
        <is>
          <t>Payments on mortgage loans</t>
        </is>
      </c>
      <c r="B34" s="4" t="inlineStr">
        <is>
          <t xml:space="preserve"> </t>
        </is>
      </c>
      <c r="C34" s="4" t="inlineStr">
        <is>
          <t xml:space="preserve"> </t>
        </is>
      </c>
      <c r="D34" s="5" t="n">
        <v>85140505</v>
      </c>
      <c r="E34" s="5" t="n">
        <v>78319365</v>
      </c>
      <c r="F34" s="4" t="inlineStr">
        <is>
          <t xml:space="preserve"> </t>
        </is>
      </c>
    </row>
    <row r="35">
      <c r="A35" s="4" t="inlineStr">
        <is>
          <t>Purchases of other long-term investments</t>
        </is>
      </c>
      <c r="B35" s="4" t="inlineStr">
        <is>
          <t xml:space="preserve"> </t>
        </is>
      </c>
      <c r="C35" s="4" t="inlineStr">
        <is>
          <t xml:space="preserve"> </t>
        </is>
      </c>
      <c r="D35" s="5" t="n">
        <v>-10197724</v>
      </c>
      <c r="E35" s="5" t="n">
        <v>-882026</v>
      </c>
      <c r="F35" s="4" t="inlineStr">
        <is>
          <t xml:space="preserve"> </t>
        </is>
      </c>
    </row>
    <row r="36">
      <c r="A36" s="4" t="inlineStr">
        <is>
          <t>Payments on other long-term investments</t>
        </is>
      </c>
      <c r="B36" s="4" t="inlineStr">
        <is>
          <t xml:space="preserve"> </t>
        </is>
      </c>
      <c r="C36" s="4" t="inlineStr">
        <is>
          <t xml:space="preserve"> </t>
        </is>
      </c>
      <c r="D36" s="5" t="n">
        <v>11767912</v>
      </c>
      <c r="E36" s="5" t="n">
        <v>8863095</v>
      </c>
      <c r="F36" s="4" t="inlineStr">
        <is>
          <t xml:space="preserve"> </t>
        </is>
      </c>
    </row>
    <row r="37">
      <c r="A37" s="4" t="inlineStr">
        <is>
          <t>Sale of real estate</t>
        </is>
      </c>
      <c r="B37" s="4" t="inlineStr">
        <is>
          <t xml:space="preserve"> </t>
        </is>
      </c>
      <c r="C37" s="4" t="inlineStr">
        <is>
          <t xml:space="preserve"> </t>
        </is>
      </c>
      <c r="D37" s="5" t="n">
        <v>200080</v>
      </c>
      <c r="E37" s="5" t="n">
        <v>818018</v>
      </c>
      <c r="F37" s="4" t="inlineStr">
        <is>
          <t xml:space="preserve"> </t>
        </is>
      </c>
    </row>
    <row r="38">
      <c r="A38" s="4" t="inlineStr">
        <is>
          <t>Net change in policy loans</t>
        </is>
      </c>
      <c r="B38" s="4" t="inlineStr">
        <is>
          <t xml:space="preserve"> </t>
        </is>
      </c>
      <c r="C38" s="4" t="inlineStr">
        <is>
          <t xml:space="preserve"> </t>
        </is>
      </c>
      <c r="D38" s="5" t="n">
        <v>-387247</v>
      </c>
      <c r="E38" s="5" t="n">
        <v>-109571</v>
      </c>
      <c r="F38" s="4" t="inlineStr">
        <is>
          <t xml:space="preserve"> </t>
        </is>
      </c>
    </row>
    <row r="39">
      <c r="A39" s="4" t="inlineStr">
        <is>
          <t>Net change in short-term investments</t>
        </is>
      </c>
      <c r="B39" s="4" t="inlineStr">
        <is>
          <t xml:space="preserve"> </t>
        </is>
      </c>
      <c r="C39" s="4" t="inlineStr">
        <is>
          <t xml:space="preserve"> </t>
        </is>
      </c>
      <c r="D39" s="5" t="n">
        <v>3038630</v>
      </c>
      <c r="E39" s="5" t="n">
        <v>1634243</v>
      </c>
      <c r="F39" s="4" t="inlineStr">
        <is>
          <t xml:space="preserve"> </t>
        </is>
      </c>
    </row>
    <row r="40">
      <c r="A40" s="4" t="inlineStr">
        <is>
          <t>Net cash provided by (used in) investing activities</t>
        </is>
      </c>
      <c r="B40" s="4" t="inlineStr">
        <is>
          <t xml:space="preserve"> </t>
        </is>
      </c>
      <c r="C40" s="4" t="inlineStr">
        <is>
          <t xml:space="preserve"> </t>
        </is>
      </c>
      <c r="D40" s="5" t="n">
        <v>-13859652</v>
      </c>
      <c r="E40" s="5" t="n">
        <v>8745406</v>
      </c>
      <c r="F40" s="4" t="inlineStr">
        <is>
          <t xml:space="preserve"> </t>
        </is>
      </c>
    </row>
    <row r="41">
      <c r="A41" s="3" t="inlineStr">
        <is>
          <t>Financing activ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olicyholders' account deposits</t>
        </is>
      </c>
      <c r="B42" s="4" t="inlineStr">
        <is>
          <t xml:space="preserve"> </t>
        </is>
      </c>
      <c r="C42" s="4" t="inlineStr">
        <is>
          <t xml:space="preserve"> </t>
        </is>
      </c>
      <c r="D42" s="5" t="n">
        <v>38044149</v>
      </c>
      <c r="E42" s="5" t="n">
        <v>25215132</v>
      </c>
      <c r="F42" s="4" t="inlineStr">
        <is>
          <t xml:space="preserve"> </t>
        </is>
      </c>
    </row>
    <row r="43">
      <c r="A43" s="4" t="inlineStr">
        <is>
          <t>Policyholders' account withdrawals</t>
        </is>
      </c>
      <c r="B43" s="4" t="inlineStr">
        <is>
          <t xml:space="preserve"> </t>
        </is>
      </c>
      <c r="C43" s="4" t="inlineStr">
        <is>
          <t xml:space="preserve"> </t>
        </is>
      </c>
      <c r="D43" s="5" t="n">
        <v>-52755265</v>
      </c>
      <c r="E43" s="5" t="n">
        <v>-24013421</v>
      </c>
      <c r="F43" s="4" t="inlineStr">
        <is>
          <t xml:space="preserve"> </t>
        </is>
      </c>
    </row>
    <row r="44">
      <c r="A44" s="4" t="inlineStr">
        <is>
          <t>Net cash provided by (used in) financing activities</t>
        </is>
      </c>
      <c r="B44" s="4" t="inlineStr">
        <is>
          <t xml:space="preserve"> </t>
        </is>
      </c>
      <c r="C44" s="4" t="inlineStr">
        <is>
          <t xml:space="preserve"> </t>
        </is>
      </c>
      <c r="D44" s="5" t="n">
        <v>-14711116</v>
      </c>
      <c r="E44" s="5" t="n">
        <v>1201711</v>
      </c>
      <c r="F44" s="4" t="inlineStr">
        <is>
          <t xml:space="preserve"> </t>
        </is>
      </c>
    </row>
    <row r="45">
      <c r="A45" s="4" t="inlineStr">
        <is>
          <t>Increase (decrease) in cash and cash equivalents</t>
        </is>
      </c>
      <c r="B45" s="4" t="inlineStr">
        <is>
          <t xml:space="preserve"> </t>
        </is>
      </c>
      <c r="C45" s="4" t="inlineStr">
        <is>
          <t xml:space="preserve"> </t>
        </is>
      </c>
      <c r="D45" s="5" t="n">
        <v>-5597143</v>
      </c>
      <c r="E45" s="5" t="n">
        <v>22794873</v>
      </c>
      <c r="F45" s="4" t="inlineStr">
        <is>
          <t xml:space="preserve"> </t>
        </is>
      </c>
    </row>
    <row r="46">
      <c r="A46" s="4" t="inlineStr">
        <is>
          <t>Cash and cash equivalents, beginning of period</t>
        </is>
      </c>
      <c r="B46" s="4" t="inlineStr">
        <is>
          <t xml:space="preserve"> </t>
        </is>
      </c>
      <c r="C46" s="4" t="inlineStr">
        <is>
          <t xml:space="preserve"> </t>
        </is>
      </c>
      <c r="D46" s="5" t="n">
        <v>42528046</v>
      </c>
      <c r="E46" s="5" t="n">
        <v>40230095</v>
      </c>
      <c r="F46" s="6" t="n">
        <v>40230095</v>
      </c>
    </row>
    <row r="47">
      <c r="A47" s="4" t="inlineStr">
        <is>
          <t>Cash and cash equivalents, end of period</t>
        </is>
      </c>
      <c r="B47" s="6" t="n">
        <v>36930903</v>
      </c>
      <c r="C47" s="6" t="n">
        <v>63024968</v>
      </c>
      <c r="D47" s="5" t="n">
        <v>36930903</v>
      </c>
      <c r="E47" s="5" t="n">
        <v>63024968</v>
      </c>
      <c r="F47" s="6" t="n">
        <v>42528046</v>
      </c>
    </row>
    <row r="48">
      <c r="A48" s="4" t="inlineStr">
        <is>
          <t>Receivables Excluding Policy Loan Receivable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nvesting activ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change in receivable and payable for securities sold and purchased</t>
        </is>
      </c>
      <c r="B50" s="4" t="inlineStr">
        <is>
          <t xml:space="preserve"> </t>
        </is>
      </c>
      <c r="C50" s="4" t="inlineStr">
        <is>
          <t xml:space="preserve"> </t>
        </is>
      </c>
      <c r="D50" s="5" t="n">
        <v>-957286</v>
      </c>
      <c r="E50" s="5" t="n">
        <v>1561417</v>
      </c>
      <c r="F50" s="4" t="inlineStr">
        <is>
          <t xml:space="preserve"> </t>
        </is>
      </c>
    </row>
    <row r="51">
      <c r="A51" s="4" t="inlineStr">
        <is>
          <t>Debt Securiti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vesting activ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urchases of fixed maturity securities</t>
        </is>
      </c>
      <c r="B53" s="4" t="inlineStr">
        <is>
          <t xml:space="preserve"> </t>
        </is>
      </c>
      <c r="C53" s="4" t="inlineStr">
        <is>
          <t xml:space="preserve"> </t>
        </is>
      </c>
      <c r="D53" s="6" t="n">
        <v>-35249422</v>
      </c>
      <c r="E53" s="6" t="n">
        <v>-14010202</v>
      </c>
      <c r="F53"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Parentheticals) - USD ($)</t>
        </is>
      </c>
      <c r="B1" s="2" t="inlineStr">
        <is>
          <t>9 Months Ended</t>
        </is>
      </c>
    </row>
    <row r="2">
      <c r="B2" s="2" t="inlineStr">
        <is>
          <t>Sep. 30, 2022</t>
        </is>
      </c>
      <c r="C2" s="2" t="inlineStr">
        <is>
          <t>Sep. 30, 2021</t>
        </is>
      </c>
    </row>
    <row r="3">
      <c r="A3" s="4" t="inlineStr">
        <is>
          <t>Change in receivable of securities sold</t>
        </is>
      </c>
      <c r="B3" s="6" t="n">
        <v>-3421</v>
      </c>
      <c r="C3" s="4" t="inlineStr">
        <is>
          <t xml:space="preserve"> </t>
        </is>
      </c>
    </row>
    <row r="4">
      <c r="A4" s="4" t="inlineStr">
        <is>
          <t>Change in payable of securities purchased</t>
        </is>
      </c>
      <c r="B4" s="6" t="n">
        <v>-953865</v>
      </c>
      <c r="C4" s="6" t="n">
        <v>15614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pplemental Disclosure - Cash and Non-cash Impact on Investing Activities</t>
        </is>
      </c>
      <c r="B1" s="2" t="inlineStr">
        <is>
          <t>9 Months Ended</t>
        </is>
      </c>
    </row>
    <row r="2">
      <c r="B2" s="2" t="inlineStr">
        <is>
          <t>Sep. 30, 2022</t>
        </is>
      </c>
    </row>
    <row r="3">
      <c r="A3" s="3" t="inlineStr">
        <is>
          <t>Notes to Financial Statements</t>
        </is>
      </c>
      <c r="B3" s="4" t="inlineStr">
        <is>
          <t xml:space="preserve"> </t>
        </is>
      </c>
    </row>
    <row r="4">
      <c r="A4" s="4" t="inlineStr">
        <is>
          <t>Cash Flow, Supplemental Disclosures [Text Block]</t>
        </is>
      </c>
      <c r="B4" s="4" t="inlineStr">
        <is>
          <t>First Trinity Financial Corporation and Subsidiaries Consolidated Statements of Cash Flows (continued) Supplemental Disclosure – Cash and Non-Cash Impact on Investing Activities (Unaudited) During the nine September 30, 2021, In conjunction with this foreclosure, the non-cash impact on investing activities is summarized as follows: Nine Months Ended September 30, 2021 Reductions in mortgage loans due to foreclosure $ 458,587 Investment real estate held-for-sale acquired through foreclosure (458,587 ) Net cash used in investing activities $ - On January 4, 2022, In conjunction with this 2022 September 30, 2022 Cash used in acquisition of Royalty Capital Life Insurance Company $ - Cash provided in acquisition of Royalty Capital Life Insurance Company 3,525,749 Increase in cash from acquisition of Royalty Capital Life Insurance Company 3,525,749 Fair value of assets acquired in acquisition of Royalty Capital Life Insurance Company (excluding cash) Short-term investments 1,586,667 Recoverable from reinsurers 10,634,753 Accrued investment income 8 Due premiums 25,187 Other assets 6,000 Total fair value of assets acquired (excluding cash) 12,252,615 Fair value of liabilities assumed in acquisition of Royalty Capital Life Insurance Company Future policy benefits 8,102,093 Policyholders' account balance 3,019,610 Policy claims 51,392 Other liabilities 8,505 Total fair value of liabilities assumed 11,181,600 Fair value of net assets acquired in acquisition of Royalty Capital Life Insurance Company (excluding cash) 1,071,015 Fair value of net assets acquired in acquisition of Royalty Capital Life Insurance Company (including cash) $ 4,596,764 See notes to consolidated financial statements (unaudi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0:09:52Z</dcterms:created>
  <dcterms:modified xmlns:dcterms="http://purl.org/dc/terms/" xmlns:xsi="http://www.w3.org/2001/XMLSchema-instance" xsi:type="dcterms:W3CDTF">2022-11-10T20:09:52Z</dcterms:modified>
</cp:coreProperties>
</file>